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Business Opera" sheetId="9" state="visible" r:id="rId9"/>
    <sheet xmlns:r="http://schemas.openxmlformats.org/officeDocument/2006/relationships" name="Summary of Significant Accounti" sheetId="10" state="visible" r:id="rId10"/>
    <sheet xmlns:r="http://schemas.openxmlformats.org/officeDocument/2006/relationships" name="Variable Interest Entities (&quot;VI" sheetId="11" state="visible" r:id="rId11"/>
    <sheet xmlns:r="http://schemas.openxmlformats.org/officeDocument/2006/relationships" name="Mortgage-Backed and Credit Risk" sheetId="12" state="visible" r:id="rId12"/>
    <sheet xmlns:r="http://schemas.openxmlformats.org/officeDocument/2006/relationships" name="Other Assets" sheetId="13" state="visible" r:id="rId13"/>
    <sheet xmlns:r="http://schemas.openxmlformats.org/officeDocument/2006/relationships" name="Borrowings" sheetId="14" state="visible" r:id="rId14"/>
    <sheet xmlns:r="http://schemas.openxmlformats.org/officeDocument/2006/relationships" name="Collateral Positions" sheetId="15" state="visible" r:id="rId15"/>
    <sheet xmlns:r="http://schemas.openxmlformats.org/officeDocument/2006/relationships" name="Derivatives and Hedging Activit" sheetId="16" state="visible" r:id="rId16"/>
    <sheet xmlns:r="http://schemas.openxmlformats.org/officeDocument/2006/relationships" name="Offsetting Assets and Liabiliti" sheetId="17" state="visible" r:id="rId17"/>
    <sheet xmlns:r="http://schemas.openxmlformats.org/officeDocument/2006/relationships" name="Fair Value of Financial Instrum" sheetId="18" state="visible" r:id="rId18"/>
    <sheet xmlns:r="http://schemas.openxmlformats.org/officeDocument/2006/relationships" name="Related Party Transactions" sheetId="19" state="visible" r:id="rId19"/>
    <sheet xmlns:r="http://schemas.openxmlformats.org/officeDocument/2006/relationships" name="Stockholders' Equity" sheetId="20" state="visible" r:id="rId20"/>
    <sheet xmlns:r="http://schemas.openxmlformats.org/officeDocument/2006/relationships" name="Earnings (Loss) per Common Shar"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Variable Interest Entities (&quot;_2" sheetId="25" state="visible" r:id="rId25"/>
    <sheet xmlns:r="http://schemas.openxmlformats.org/officeDocument/2006/relationships" name="Mortgage-Backed and Credit Ri_2" sheetId="26" state="visible" r:id="rId26"/>
    <sheet xmlns:r="http://schemas.openxmlformats.org/officeDocument/2006/relationships" name="Other Assets (Tables)" sheetId="27" state="visible" r:id="rId27"/>
    <sheet xmlns:r="http://schemas.openxmlformats.org/officeDocument/2006/relationships" name="Borrowings (Tables)" sheetId="28" state="visible" r:id="rId28"/>
    <sheet xmlns:r="http://schemas.openxmlformats.org/officeDocument/2006/relationships" name="Collateral Positions (Tables)" sheetId="29" state="visible" r:id="rId29"/>
    <sheet xmlns:r="http://schemas.openxmlformats.org/officeDocument/2006/relationships" name="Derivatives and Hedging Activ_2" sheetId="30" state="visible" r:id="rId30"/>
    <sheet xmlns:r="http://schemas.openxmlformats.org/officeDocument/2006/relationships" name="Offsetting Assets and Liabili_2" sheetId="31" state="visible" r:id="rId31"/>
    <sheet xmlns:r="http://schemas.openxmlformats.org/officeDocument/2006/relationships" name="Fair Value of Financial Instr_2" sheetId="32" state="visible" r:id="rId32"/>
    <sheet xmlns:r="http://schemas.openxmlformats.org/officeDocument/2006/relationships" name="Related Party Transactions (Tab" sheetId="33" state="visible" r:id="rId33"/>
    <sheet xmlns:r="http://schemas.openxmlformats.org/officeDocument/2006/relationships" name="Shareholders' Equity (Tables)" sheetId="34" state="visible" r:id="rId34"/>
    <sheet xmlns:r="http://schemas.openxmlformats.org/officeDocument/2006/relationships" name="Earnings (Loss) per Common Sh_2" sheetId="35" state="visible" r:id="rId35"/>
    <sheet xmlns:r="http://schemas.openxmlformats.org/officeDocument/2006/relationships" name="Organization and Business Ope_2" sheetId="36" state="visible" r:id="rId36"/>
    <sheet xmlns:r="http://schemas.openxmlformats.org/officeDocument/2006/relationships" name="Variable Interest Entities (&quot;_3" sheetId="37" state="visible" r:id="rId37"/>
    <sheet xmlns:r="http://schemas.openxmlformats.org/officeDocument/2006/relationships" name="Mortgage-Backed and Credit Ri_3" sheetId="38" state="visible" r:id="rId38"/>
    <sheet xmlns:r="http://schemas.openxmlformats.org/officeDocument/2006/relationships" name="Mortgage-Backed and Credit Ri_4" sheetId="39" state="visible" r:id="rId39"/>
    <sheet xmlns:r="http://schemas.openxmlformats.org/officeDocument/2006/relationships" name="Mortgage-Backed and Credit Ri_5" sheetId="40" state="visible" r:id="rId40"/>
    <sheet xmlns:r="http://schemas.openxmlformats.org/officeDocument/2006/relationships" name="Mortgage-Backed and Credit Ri_6" sheetId="41" state="visible" r:id="rId41"/>
    <sheet xmlns:r="http://schemas.openxmlformats.org/officeDocument/2006/relationships" name="Mortgage-Backed and Credit Ri_7" sheetId="42" state="visible" r:id="rId42"/>
    <sheet xmlns:r="http://schemas.openxmlformats.org/officeDocument/2006/relationships" name="Mortgage-Backed and Credit Ri_8" sheetId="43" state="visible" r:id="rId43"/>
    <sheet xmlns:r="http://schemas.openxmlformats.org/officeDocument/2006/relationships" name="Mortgage-Backed and Credit Ri_9" sheetId="44" state="visible" r:id="rId44"/>
    <sheet xmlns:r="http://schemas.openxmlformats.org/officeDocument/2006/relationships" name="Mortgage-Backed and Credit R_10" sheetId="45" state="visible" r:id="rId45"/>
    <sheet xmlns:r="http://schemas.openxmlformats.org/officeDocument/2006/relationships" name="Mortgage-Backed and Credit R_11" sheetId="46" state="visible" r:id="rId46"/>
    <sheet xmlns:r="http://schemas.openxmlformats.org/officeDocument/2006/relationships" name="Other Assets - Schedule of Othe" sheetId="47" state="visible" r:id="rId47"/>
    <sheet xmlns:r="http://schemas.openxmlformats.org/officeDocument/2006/relationships" name="Other Assets - Additional Infor" sheetId="48" state="visible" r:id="rId48"/>
    <sheet xmlns:r="http://schemas.openxmlformats.org/officeDocument/2006/relationships" name="Borrowings - Schedule of Borrow" sheetId="49" state="visible" r:id="rId49"/>
    <sheet xmlns:r="http://schemas.openxmlformats.org/officeDocument/2006/relationships" name="Collateral Positions (Details)" sheetId="50" state="visible" r:id="rId50"/>
    <sheet xmlns:r="http://schemas.openxmlformats.org/officeDocument/2006/relationships" name="Derivatives and Hedging Activ_3" sheetId="51" state="visible" r:id="rId51"/>
    <sheet xmlns:r="http://schemas.openxmlformats.org/officeDocument/2006/relationships" name="Derivatives and Hedging Activ_4" sheetId="52" state="visible" r:id="rId52"/>
    <sheet xmlns:r="http://schemas.openxmlformats.org/officeDocument/2006/relationships" name="Derivatives and Hedging Activ_5" sheetId="53" state="visible" r:id="rId53"/>
    <sheet xmlns:r="http://schemas.openxmlformats.org/officeDocument/2006/relationships" name="Derivatives and Hedging Activ_6" sheetId="54" state="visible" r:id="rId54"/>
    <sheet xmlns:r="http://schemas.openxmlformats.org/officeDocument/2006/relationships" name="Derivatives and Hedging Activ_7" sheetId="55" state="visible" r:id="rId55"/>
    <sheet xmlns:r="http://schemas.openxmlformats.org/officeDocument/2006/relationships" name="Derivatives and Hedging Activ_8" sheetId="56" state="visible" r:id="rId56"/>
    <sheet xmlns:r="http://schemas.openxmlformats.org/officeDocument/2006/relationships" name="Offsetting Assets and Liabili_3" sheetId="57" state="visible" r:id="rId57"/>
    <sheet xmlns:r="http://schemas.openxmlformats.org/officeDocument/2006/relationships" name="Offsetting Assets and Liabili_4" sheetId="58" state="visible" r:id="rId58"/>
    <sheet xmlns:r="http://schemas.openxmlformats.org/officeDocument/2006/relationships" name="Offsetting Assets and Liabili_5" sheetId="59" state="visible" r:id="rId59"/>
    <sheet xmlns:r="http://schemas.openxmlformats.org/officeDocument/2006/relationships" name="Fair Value of Financial Instr_3" sheetId="60" state="visible" r:id="rId60"/>
    <sheet xmlns:r="http://schemas.openxmlformats.org/officeDocument/2006/relationships" name="Fair Value of Financial Instr_4" sheetId="61" state="visible" r:id="rId61"/>
    <sheet xmlns:r="http://schemas.openxmlformats.org/officeDocument/2006/relationships" name="Fair Value of Financial Instr_5" sheetId="62" state="visible" r:id="rId62"/>
    <sheet xmlns:r="http://schemas.openxmlformats.org/officeDocument/2006/relationships" name="Fair Value of Financial Instr_6" sheetId="63" state="visible" r:id="rId63"/>
    <sheet xmlns:r="http://schemas.openxmlformats.org/officeDocument/2006/relationships" name="Fair Value of Financial Instr_7" sheetId="64" state="visible" r:id="rId64"/>
    <sheet xmlns:r="http://schemas.openxmlformats.org/officeDocument/2006/relationships" name="Related Party Transactions - Ad" sheetId="65" state="visible" r:id="rId65"/>
    <sheet xmlns:r="http://schemas.openxmlformats.org/officeDocument/2006/relationships" name="Related Party Transactions - Sc" sheetId="66" state="visible" r:id="rId66"/>
    <sheet xmlns:r="http://schemas.openxmlformats.org/officeDocument/2006/relationships" name="Stockholders' Equity - Addition" sheetId="67" state="visible" r:id="rId67"/>
    <sheet xmlns:r="http://schemas.openxmlformats.org/officeDocument/2006/relationships" name="Stockholders' Equity - Componen" sheetId="68" state="visible" r:id="rId68"/>
    <sheet xmlns:r="http://schemas.openxmlformats.org/officeDocument/2006/relationships" name="Stockholders' Equity - Schedule" sheetId="69" state="visible" r:id="rId69"/>
    <sheet xmlns:r="http://schemas.openxmlformats.org/officeDocument/2006/relationships" name="Earnings (Loss) per Common Sh_3" sheetId="70" state="visible" r:id="rId70"/>
    <sheet xmlns:r="http://schemas.openxmlformats.org/officeDocument/2006/relationships" name="Commitments and Contingencies (" sheetId="71" state="visible" r:id="rId71"/>
    <sheet xmlns:r="http://schemas.openxmlformats.org/officeDocument/2006/relationships" name="Subsequent Events (Details)" sheetId="72" state="visible" r:id="rId72"/>
    <sheet xmlns:r="http://schemas.openxmlformats.org/officeDocument/2006/relationships" name="Uncategorized Items - ivr-20210" sheetId="73" state="visible" r:id="rId7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_(&quot;$ &quot;#,##0.0000_);_(&quot;$ &quot;(#,##0.0000)"/>
    <numFmt numFmtId="168" formatCode="_(&quot;$ &quot;#,##0.000_);_(&quot;$ &quot;(#,##0.000)"/>
    <numFmt numFmtId="169" formatCode="_(&quot;$ &quot;#,##0.00000_);_(&quot;$ &quot;(#,##0.0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1" customWidth="1" min="1" max="1"/>
    <col width="71" customWidth="1" min="2" max="2"/>
    <col width="14" customWidth="1" min="3" max="3"/>
  </cols>
  <sheetData>
    <row r="1">
      <c r="A1" s="1" t="inlineStr">
        <is>
          <t>Cover - shares</t>
        </is>
      </c>
      <c r="B1" s="2" t="inlineStr">
        <is>
          <t>3 Months Ended</t>
        </is>
      </c>
    </row>
    <row r="2">
      <c r="B2" s="2" t="inlineStr">
        <is>
          <t>Mar. 31, 2021</t>
        </is>
      </c>
      <c r="C2" s="2" t="inlineStr">
        <is>
          <t>Apr. 30,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4385</t>
        </is>
      </c>
    </row>
    <row r="9">
      <c r="A9" s="4" t="inlineStr">
        <is>
          <t>Entity Registrant Name</t>
        </is>
      </c>
      <c r="B9" s="4" t="inlineStr">
        <is>
          <t>Invesco Mortgage Capital Inc.</t>
        </is>
      </c>
    </row>
    <row r="10">
      <c r="A10" s="4" t="inlineStr">
        <is>
          <t>Entity Incorporation, State or Country Code</t>
        </is>
      </c>
      <c r="B10" s="4" t="inlineStr">
        <is>
          <t>MD</t>
        </is>
      </c>
    </row>
    <row r="11">
      <c r="A11" s="4" t="inlineStr">
        <is>
          <t>Entity Tax Identification Number</t>
        </is>
      </c>
      <c r="B11" s="4" t="inlineStr">
        <is>
          <t>26-2749336</t>
        </is>
      </c>
    </row>
    <row r="12">
      <c r="A12" s="4" t="inlineStr">
        <is>
          <t>Entity Address, Address Line One</t>
        </is>
      </c>
      <c r="B12" s="4" t="inlineStr">
        <is>
          <t>1555 Peachtree Street, N.E., Suite 1800,</t>
        </is>
      </c>
    </row>
    <row r="13">
      <c r="A13" s="4" t="inlineStr">
        <is>
          <t>Entity Address, City or Town</t>
        </is>
      </c>
      <c r="B13" s="4" t="inlineStr">
        <is>
          <t>Atlanta,</t>
        </is>
      </c>
    </row>
    <row r="14">
      <c r="A14" s="4" t="inlineStr">
        <is>
          <t>Entity Address, State or Province</t>
        </is>
      </c>
      <c r="B14" s="4" t="inlineStr">
        <is>
          <t>GA</t>
        </is>
      </c>
    </row>
    <row r="15">
      <c r="A15" s="4" t="inlineStr">
        <is>
          <t>Entity Address, Postal Zip Code</t>
        </is>
      </c>
      <c r="B15" s="4" t="inlineStr">
        <is>
          <t>30309</t>
        </is>
      </c>
    </row>
    <row r="16">
      <c r="A16" s="4" t="inlineStr">
        <is>
          <t>City Area Code</t>
        </is>
      </c>
      <c r="B16" s="4" t="inlineStr">
        <is>
          <t>404</t>
        </is>
      </c>
    </row>
    <row r="17">
      <c r="A17" s="4" t="inlineStr">
        <is>
          <t>Local Phone Number</t>
        </is>
      </c>
      <c r="B17" s="4" t="inlineStr">
        <is>
          <t>892-0896</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 (in shares)</t>
        </is>
      </c>
      <c r="C24" s="5" t="n">
        <v>246397710</v>
      </c>
    </row>
    <row r="25">
      <c r="A25" s="4" t="inlineStr">
        <is>
          <t>Entity Central Index Key</t>
        </is>
      </c>
      <c r="B25" s="4" t="inlineStr">
        <is>
          <t>0001437071</t>
        </is>
      </c>
    </row>
    <row r="26">
      <c r="A26" s="4" t="inlineStr">
        <is>
          <t>Current Fiscal Year End Date</t>
        </is>
      </c>
      <c r="B26" s="4" t="inlineStr">
        <is>
          <t>--12-31</t>
        </is>
      </c>
    </row>
    <row r="27">
      <c r="A27" s="4" t="inlineStr">
        <is>
          <t>Document Fiscal Year Focus</t>
        </is>
      </c>
      <c r="B27" s="4" t="inlineStr">
        <is>
          <t>2021</t>
        </is>
      </c>
    </row>
    <row r="28">
      <c r="A28" s="4" t="inlineStr">
        <is>
          <t>Document Fiscal Period Focus</t>
        </is>
      </c>
      <c r="B28" s="4" t="inlineStr">
        <is>
          <t>Q1</t>
        </is>
      </c>
    </row>
    <row r="29">
      <c r="A29" s="4" t="inlineStr">
        <is>
          <t>Amendment Flag</t>
        </is>
      </c>
      <c r="B29" s="4" t="inlineStr">
        <is>
          <t>false</t>
        </is>
      </c>
    </row>
    <row r="30">
      <c r="A30" s="4" t="inlineStr">
        <is>
          <t>Common Stock</t>
        </is>
      </c>
    </row>
    <row r="31">
      <c r="A31" s="3" t="inlineStr">
        <is>
          <t>Entity Information [Line Items]</t>
        </is>
      </c>
    </row>
    <row r="32">
      <c r="A32" s="4" t="inlineStr">
        <is>
          <t>Title of 12(b) Security</t>
        </is>
      </c>
      <c r="B32" s="4" t="inlineStr">
        <is>
          <t>Common Stock, par value $0.01 per share</t>
        </is>
      </c>
    </row>
    <row r="33">
      <c r="A33" s="4" t="inlineStr">
        <is>
          <t>Trading Symbol</t>
        </is>
      </c>
      <c r="B33" s="4" t="inlineStr">
        <is>
          <t>IVR</t>
        </is>
      </c>
    </row>
    <row r="34">
      <c r="A34" s="4" t="inlineStr">
        <is>
          <t>Security Exchange Name</t>
        </is>
      </c>
      <c r="B34" s="4" t="inlineStr">
        <is>
          <t>NYSE</t>
        </is>
      </c>
    </row>
    <row r="35">
      <c r="A35" s="4" t="inlineStr">
        <is>
          <t>7.75% Series A Cumulative Redeemable Preferred Stock</t>
        </is>
      </c>
    </row>
    <row r="36">
      <c r="A36" s="3" t="inlineStr">
        <is>
          <t>Entity Information [Line Items]</t>
        </is>
      </c>
    </row>
    <row r="37">
      <c r="A37" s="4" t="inlineStr">
        <is>
          <t>Title of 12(b) Security</t>
        </is>
      </c>
      <c r="B37" s="4" t="inlineStr">
        <is>
          <t>7.75% Series A Cumulative Redeemable Preferred Stock</t>
        </is>
      </c>
    </row>
    <row r="38">
      <c r="A38" s="4" t="inlineStr">
        <is>
          <t>Trading Symbol</t>
        </is>
      </c>
      <c r="B38" s="4" t="inlineStr">
        <is>
          <t>IVRpA</t>
        </is>
      </c>
    </row>
    <row r="39">
      <c r="A39" s="4" t="inlineStr">
        <is>
          <t>Security Exchange Name</t>
        </is>
      </c>
      <c r="B39" s="4" t="inlineStr">
        <is>
          <t>NYSE</t>
        </is>
      </c>
    </row>
    <row r="40">
      <c r="A40" s="4" t="inlineStr">
        <is>
          <t>7.75% Fixed-to-Floating Series B Cumulative Redeemable Preferred Stock</t>
        </is>
      </c>
    </row>
    <row r="41">
      <c r="A41" s="3" t="inlineStr">
        <is>
          <t>Entity Information [Line Items]</t>
        </is>
      </c>
    </row>
    <row r="42">
      <c r="A42" s="4" t="inlineStr">
        <is>
          <t>Title of 12(b) Security</t>
        </is>
      </c>
      <c r="B42" s="4" t="inlineStr">
        <is>
          <t>7.75% Fixed-to-Floating Series B Cumulative Redeemable Preferred Stock</t>
        </is>
      </c>
    </row>
    <row r="43">
      <c r="A43" s="4" t="inlineStr">
        <is>
          <t>Trading Symbol</t>
        </is>
      </c>
      <c r="B43" s="4" t="inlineStr">
        <is>
          <t>IVRpB</t>
        </is>
      </c>
    </row>
    <row r="44">
      <c r="A44" s="4" t="inlineStr">
        <is>
          <t>Security Exchange Name</t>
        </is>
      </c>
      <c r="B44" s="4" t="inlineStr">
        <is>
          <t>NYSE</t>
        </is>
      </c>
    </row>
    <row r="45">
      <c r="A45" s="4" t="inlineStr">
        <is>
          <t>7.50% Fixed-to-Floating Series C Cumulative Redeemable Preferred Stock</t>
        </is>
      </c>
    </row>
    <row r="46">
      <c r="A46" s="3" t="inlineStr">
        <is>
          <t>Entity Information [Line Items]</t>
        </is>
      </c>
    </row>
    <row r="47">
      <c r="A47" s="4" t="inlineStr">
        <is>
          <t>Title of 12(b) Security</t>
        </is>
      </c>
      <c r="B47" s="4" t="inlineStr">
        <is>
          <t>7.50% Fixed-to-Floating Series C Cumulative Redeemable Preferred Stock</t>
        </is>
      </c>
    </row>
    <row r="48">
      <c r="A48" s="4" t="inlineStr">
        <is>
          <t>Trading Symbol</t>
        </is>
      </c>
      <c r="B48" s="4" t="inlineStr">
        <is>
          <t>IVRpC</t>
        </is>
      </c>
    </row>
    <row r="49">
      <c r="A49" s="4" t="inlineStr">
        <is>
          <t>Security Exchange Name</t>
        </is>
      </c>
      <c r="B4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Summary of Significant Accounting Policies Basis of Presentation and Consolidation Certain disclosures included in our Annual Report on Form 10-K are not required to be included on an interim basis in our quarterly reports on Form 10-Q. We have condensed or omitted these disclosures. Therefore, this Form 10-Q should be read in conjunction with our Annual Report on Form 10-K for the year ended December 31, 2020. Our condensed consolidated financial statements have been prepared in accordance with generally accepted accounting principles in the United States of America ("U.S. GAAP") and consolidate the financial statements of the Company and our controlled subsidiaries. All significant intercompany transactions, balances, revenues and expenses are eliminated upon consolidation. In the opinion of management, the condensed consolidated financial statements reflect all adjustments, consisting of normal recurring accruals, which are necessary for a fair statement of our financial condition and results of operations for the periods presented. Use of Estimates The preparation of condensed consolidated financial statements in conformity with U.S. GAAP requires management to make estimates and assumptions that affect the amounts reported in our condensed consolidated financial statements and accompanying notes. Examples of estimates include, but are not limited to, estimates of the fair values of financial instruments, interest income on mortgage-backed and credit risk transfer securities and allowances for credit losses. Actual results may differ from those estimates. Significant Accounting Policies There have been no changes to our accounting policies included in Note 2 to the consolidated financial statements of our Annual Report on Form 10-K for the year ended December 31, 2020. Accounting Pronouncements Recently Issued In January 2021, the Financial Accounting Standards Board expanded existing accounting guidance for evaluating the effects of reference rate reform on financial reporting. The new guidance expands the temporary optional expedients and exceptions to U.S. GAAP for contract modifications, hedge accounting and other relationships that reference London Interbank Overnight Financing Rate ("LIBOR") to apply to all derivative instruments affected by the market-wide change in the interest rates used for discounting, margining or contract price alignment (commonly referred to as the discounting transition). The guidance can be applied as of January 1, 2020. We will evaluate our contracts that are eligible for modification relief and may apply the elections prospectively as needed. We are currently evaluating what impact the guidance will have on our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Variable Interest Entities ("VIEs")</t>
        </is>
      </c>
      <c r="B1" s="2" t="inlineStr">
        <is>
          <t>3 Months Ended</t>
        </is>
      </c>
    </row>
    <row r="2">
      <c r="B2" s="2" t="inlineStr">
        <is>
          <t>Mar. 31, 2021</t>
        </is>
      </c>
    </row>
    <row r="3">
      <c r="A3" s="3" t="inlineStr">
        <is>
          <t>Variable Interest Entity Disclosure [Abstract]</t>
        </is>
      </c>
    </row>
    <row r="4">
      <c r="A4" s="4" t="inlineStr">
        <is>
          <t>Variable Interest Entities (VIEs)</t>
        </is>
      </c>
      <c r="B4" s="4" t="inlineStr">
        <is>
          <t>Variable Interest Entities ("VIEs") Our maximum risk of loss in VIEs in which we are not the primary beneficiary at March 31, 2021 is presented in the table below. $ in thousands Carrying Amount Company's Maximum Risk of Loss Non-Agency CMBS 91,250 91,250 Non-Agency RMBS 10,574 10,574 Investments in unconsolidated ventures 15,766 15,766 Total 117,590 117,590 Refer to Note 4 - "Mortgage-Backed and Credit Risk Transfer Securities" and Note 5 - "Other Assets" for additional details regarding these invest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Mortgage-Backed and Credit Risk Transfer Securities</t>
        </is>
      </c>
      <c r="B1" s="2" t="inlineStr">
        <is>
          <t>3 Months Ended</t>
        </is>
      </c>
    </row>
    <row r="2">
      <c r="B2" s="2" t="inlineStr">
        <is>
          <t>Mar. 31, 2021</t>
        </is>
      </c>
    </row>
    <row r="3">
      <c r="A3" s="3" t="inlineStr">
        <is>
          <t>Investments, Debt and Equity Securities [Abstract]</t>
        </is>
      </c>
    </row>
    <row r="4">
      <c r="A4" s="4" t="inlineStr">
        <is>
          <t>Mortgage-Backed and Credit Risk Transfer Securities</t>
        </is>
      </c>
      <c r="B4" s="4" t="inlineStr">
        <is>
          <t xml:space="preserve">Mortgage-Backed and Credit Risk Transfer Securities During the first half of 2020, we experienced unprecedented market conditions as a result of the COVID-19 pandemic and sold a substantial portion of our MBS and GSE CRT portfolio to generate liquidity and reduce leverage. We resumed investing in Agency RMBS in July 2020. The following tables summarize our MBS portfolio by asset type as of March 31, 2021 and December 31, 2020. March 31, 2021 $ in thousands Principal/ Notional Unamortized Amortized Allowance for Credit Losses Unrealized Fair Period- end Weighted Average Yield (1) Agency RMBS: 30 year fixed-rate 8,832,549 352,768 9,185,317 — (187,399) 8,997,918 1.88 % Total Agency RMBS pass-through 8,832,549 352,768 9,185,317 — (187,399) 8,997,918 1.88 % Agency-CMO (2) 18,536 (18,536) — — — — — % Non-Agency CMBS 91,427 (4,914) 86,513 (830) 5,567 91,250 8.60 % Non-Agency RMBS (3)(4)(5) 637,509 (627,312) 10,197 — 377 10,574 6.21 % Total 9,580,021 (297,994) 9,282,027 (830) (181,455) 9,099,742 1.95 % (1) Period-end weighted average yield is based on amortized cost as of March 31, 2021 and incorporates future prepayment and loss assumptions. (2) Agency collateralized mortgage obligation ("Agency-CMO") are interest-only securities ("Agency IO"). (3) Non-Agency RMBS is 65.3% fixed rate, 33.7% variable rate, and 1.0% floating rate based on fair value. Coupon payments on variable rate investments are based upon changes in the underlying Hybrid adjustable-rate mortgage ("ARM") loan coupons, while coupon payments on floating rate investments are based upon a spread to a reference index. (4) Of the total discount in non-Agency RMBS, $2.1 million is non-accretable (calculated using the principal/notional balance) based on estimated future cash flows of the securities. (5) Non-Agency RMBS includes interest-only securities ("non-Agency IO") which represent 98.5% of principal/notional balance, 48.3% of amortized cost and 37.7% of fair value. December 31, 2020 $ in thousands Principal/Notional Unamortized Amortized Allowance for Credit Losses Unrealized Fair Period- end Weighted Average Yield (1) Agency RMBS: 30 year fixed-rate 7,635,107 391,644 8,026,751 — 24,115 8,050,866 1.86 % Total Agency RMBS pass-through 7,635,107 391,644 8,026,751 — 24,115 8,050,866 1.86 % Agency-CMO (2) 19,634 (19,634) — — — — — % Non-Agency CMBS 112,549 (5,791) 106,758 (1,768) 4,593 109,583 9.40 % Non-Agency RMBS (3)(4)(5) 790,627 (779,660) 10,967 — 766 11,733 7.83 % Total 8,557,917 (413,441) 8,144,476 (1,768) 29,474 8,172,182 1.97 % (1) Period-end weighted average yield is based on amortized cost as of December 31, 2020 and incorporates future prepayment and loss assumptions. (2) All Agency-CMO are Agency IO. (3) Non-Agency RMBS is 67.3% fixed rate, 31.8% variable rate and 0.9% floating rate based on fair value. Coupon payments on variable rate investments are based upon changes in the underlying Hybrid ARM loan coupons, while coupon payments on floating rate investments are based upon a spread to a reference index. (4) Of the total discount in non-Agency RMBS, $2.1 million is non-accretable calculated using the principal/notional balance based on estimated future cash flows of the securities. (5) Non-Agency RMBS includes non-Agency IO which represent 98.8% of principal/notional balance, 49.3% of amortized cost and 41.5% of fair value. The following table presents the fair value of our available-for-sale securities and securities accounted for under the fair value option by asset type as of March 31, 2021 and December 31, 2020. We have elected the fair value option for all of our RMBS interest-only securities and our MBS purchased on or after September 1, 2016. As of March 31, 2021 and December 31, 2020, approximately 99% of our MBS are accounted for under the fair value option. March 31, 2021 December 31, 2020 $ in thousands Available-for-sale Securities Securities under Fair Value Option Total Available-for-sale Securities Securities under Fair Value Option Total Agency RMBS: 30 year fixed-rate — 8,997,918 8,997,918 — 8,050,866 8,050,866 Total RMBS Agency pass-through — 8,997,918 8,997,918 — 8,050,866 8,050,866 Non-Agency CMBS 91,250 — 91,250 109,583 — 109,583 Non-Agency RMBS 6,943 3,631 10,574 7,267 4,466 11,733 Total 98,193 9,001,549 9,099,742 116,850 8,055,332 8,172,182 The components of the carrying value of our MBS portfolio at March 31, 2021 and December 31, 2020 are presented below. Accrued interest receivable on our MBS portfolio, which is recorded within investment related receivable on our condensed consolidated balance sheets, was $17.5 million at March 31, 2021 (December 31, 2020: $15.4 million). March 31, 2021 $ in thousands MBS Interest-Only Securities Total Principal/notional balance 8,933,501 646,520 9,580,021 Unamortized premium 354,451 — 354,451 Unamortized discount (10,852) (641,593) (652,445) Allowance for credit losses (830) — (830) Gross unrealized gains (1) 8,297 102 8,399 Gross unrealized losses (1) (188,816) (1,038) (189,854) Fair value 9,095,751 3,991 9,099,742 December 31, 2020 $ in thousands MBS Interest-Only Securities Total Principal/notional balance 7,757,491 800,426 8,557,917 Unamortized premium 391,644 — 391,644 Unamortized discount (10,067) (795,018) (805,085) Allowance for credit losses (1,768) — (1,768) Gross unrealized gains (1) 34,539 103 34,642 Gross unrealized losses (1) (4,527) (641) (5,168) Fair value 8,167,312 4,870 8,172,182 (1) Gross unrealized gains and losses includes gains (losses) recognized in net income for securities accounted for as derivatives or under the fair value option as well as gains (losses) for available-for-sale securities which are recognized as adjustments to other comprehensive income. Realization occurs upon sale or settlement of such securities. Further detail on the components of our total gains (losses) on investments, net for the three months ended March 31, 2021 and 2020 is provided below in this Note 4. The following table summarizes our MBS portfolio according to estimated weighted average life classifications as of March 31, 2021 and December 31, 2020 . $ in thousands March 31, 2021 December 31, 2020 Less than one year 29,223 22,112 Greater than one year and less than five years 149,120 5,303,917 Greater than or equal to five years 8,921,399 2,846,153 Total 9,099,742 8,172,182 The following tables present the estimated fair value and gross unrealized losses of our MBS by length of time that such securities have been in a continuous unrealized loss position at March 31, 2021 and December 31, 2020. March 31, 2021 Less than 12 Months 12 Months or More Total $ in thousands Fair Unrealized Number Fair Unrealized Number Fair Unrealized Number Agency RMBS: 30 year fixed-rate 8,592,854 (188,816) 93 — — — 8,592,854 (188,816) 93 Total Agency RMBS pass-through (1) 8,592,854 (188,816) 93 — — — 8,592,854 (188,816) 93 Non-Agency RMBS (2) 3,487 (1,014) 10 17 (24) 4 3,504 (1,038) 14 Total 8,596,341 (189,830) 103 17 (24) 4 8,596,358 (189,854) 107 (1) Fair value option has been elected for all Agency RMBS in an unrealized loss position. (2) Fair value option has been elected for all non-Agency RMBS in an unrealized loss position. December 31, 2020 Less than 12 Months 12 Months or More Total $ in thousands Fair Unrealized Number Fair Unrealized Number Fair Unrealized Number Agency RMBS: 30 year fixed-rate 1,496,279 (4,108) 20 — — — 1,496,279 (4,108) 20 Total Agency RMBS pass-through (1) 1,496,279 (4,108) 20 — — — 1,496,279 (4,108) 20 Non-Agency CMBS (2) 27,069 (419) 1 — — — 27,069 (419) 1 Non-Agency RMBS (3) 2,681 (438) 6 1,612 (203) 7 4,293 (641) 13 Total 1,526,029 (4,965) 27 1,612 (203) 7 1,527,641 (5,168) 34 (1) Fair value option has been elected for all Agency RMBS in an unrealized loss position. (2) Unrealized losses on non-Agency CMBS are included in accumulated other comprehensive income. These losses are not reflected in an allowance for credit losses based on a comparison of discounted expected cash flows to current amortized cost basis. (3) Fair value option has been elected for all non-Agency RMBS in an unrealized loss position. As of March 31, 2021 and December 31, 2020, we have recorded an allowance for credit losses of $830,000 and $1.8 million, respectively, on a single non-Agency CMBS on our condensed consolidated balance sheets. We recorded a $938,000 decrease in the provision for credit losses on our consolidated statement of operations during the three months ended March 31, 2021. We did not record any provisions for credit losses during the three months ended March 31, 2020. During the three months ended March 31, 2020, we recorded impairments of $78.8 million on our condensed consolidated statement of operations because we intended to sell or more likely than not would be required to sell the securities before recovery of amortized cost basis. The following table presents a roll-forward of our allowance for credit losses. Three Months Ended March 31, $ in thousands 2021 Beginning allowance for credit losses (1,768) Additional increases or decreases to the allowance for credit losses on securities that had an allowance recorded in a previous period 938 Ending allowance for credit losses (830) The following table summarizes the components of our total gain (loss) on investments, net for the three months ended March 31, 2021 and 2020. Three Months Ended March 31, $ in thousands 2021 2020 Gross realized gains on sale of investments 201 328,128 Gross realized losses on sale of investments (117,048) (332,413) Impairment of investments the Company intends to sell or more likely than not will be required to sell before recovery of amortized cost basis and other impairments — (78,834) Net unrealized gains and losses on MBS and GSE CRT accounted for under the fair value option (211,912) (666,872) Net unrealized gains and losses on commercial loan and loan participation interest (3,098) (5,492) Total gain (loss) on investments, net (331,857) (755,483) The following tables present components of interest income recognized on our MBS and GSE CRT portfolio for the three months ended March 31, 2021 and 2020. GSE CRT interest income excludes coupon interest associated with embedded derivatives of $4.7 million for the three months ended March 31, 2020 that was recorded as realized and unrealized credit derivative income (loss), net. For the three months ended March 31, 2021 $ in thousands Coupon Net (Premium Interest Agency RMBS 49,555 (12,484) 37,071 Non-Agency CMBS 1,305 878 2,183 Non-Agency RMBS 624 (450) 174 Other 6 — 6 Total 51,490 (12,056) 39,434 For the three months ended March 31, 2020 $ in thousands Coupon Net (Premium Interest Agency RMBS 105,878 (20,913) 84,965 Agency CMBS 33,995 (1,666) 32,329 Non-Agency CMBS 42,218 5,058 47,276 Non-Agency RMBS 10,760 2,698 13,458 GSE CRT 8,507 (1,750) 6,757 Other 751 — 751 Total 202,109 (16,573) 185,53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3 Months Ended</t>
        </is>
      </c>
    </row>
    <row r="2">
      <c r="B2" s="2" t="inlineStr">
        <is>
          <t>Mar. 31, 2021</t>
        </is>
      </c>
    </row>
    <row r="3">
      <c r="A3" s="3" t="inlineStr">
        <is>
          <t>Deferred Costs, Capitalized, Prepaid, and Other Assets Disclosure [Abstract]</t>
        </is>
      </c>
    </row>
    <row r="4">
      <c r="A4" s="4" t="inlineStr">
        <is>
          <t>Other Assets</t>
        </is>
      </c>
      <c r="B4" s="4" t="inlineStr">
        <is>
          <t>Other Assets The following table summarizes our other assets as of March 31, 2021 and December 31, 2020: $ in thousands March 31, 2021 December 31, 2020 Commercial loan, held-for-investment 20,000 23,098 Investments in unconsolidated ventures 15,766 16,408 Prepaid expenses and other assets 1,124 1,657 Total 36,890 41,163 In March 2021, we agreed to extend the contractual maturity of our commercial loan investment from February 2021 to February 2022 at the request of the borrower. The borrower continues to make current interest payments on the loan and posted additional cash reserves in connection with the loan modification. The loan had a principal balance of $23.9 million as of March 31, 2021 and December 31, 2020 and a weighted average coupon rate of 8.62% as of March 31, 2021 and 8.65% as of December 31, 2020. We account for this investment using the fair value option. We have invested in unconsolidated ventures that are managed by an affiliate of our Manager. The unconsolidated ventures invest in our target assets. Refer to Note 14 - "Commitments and Contingencies" for additional details regarding our commitments to these unconsolidated ventur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1</t>
        </is>
      </c>
    </row>
    <row r="3">
      <c r="A3" s="3" t="inlineStr">
        <is>
          <t>Debt Disclosure [Abstract]</t>
        </is>
      </c>
    </row>
    <row r="4">
      <c r="A4" s="4" t="inlineStr">
        <is>
          <t>Borrowings</t>
        </is>
      </c>
      <c r="B4" s="4" t="inlineStr">
        <is>
          <t>Borrowings We have historically financed the majority of our investment portfolio through repurchase agreements and secured loans. We fully repaid our secured loans during the year ended December 31, 2020. The following tables summarize certain characteristics of our borrowings at March 31, 2021 and December 31, 2020. Refer to Note 7 - "Collateral Positions" for collateral pledged and held under our repurchase agreements. $ in thousands March 31, 2021 Weighted Weighted Average Average Remaining Amount Interest Maturity Outstanding Rate (days) Repurchase Agreements - Agency RMBS 8,240,887 0.15 % 18 Total Borrowings 8,240,887 0.15 % 18 $ in thousands December 31, 2020 Weighted Weighted Average Average Remaining Amount Interest Maturity Outstanding Rate (days) Repurchase Agreements - Agency RMBS 7,228,699 0.21 % 14 Total Borrowings 7,228,699 0.21 % 14 Repurchase Agreements In the first half of 2020, we experienced unprecedented market conditions as a result of the COVID-19 pandemic. We received an unusually high number of margin calls from our repurchase agreement counterparties during March 2020 following significant spread widening in both Agency and non-Agency securities. As a result, we were unable to meet margin calls and were not in compliance with all of the financial covenants of our repurchase agreements as of March 31, 2020. While certain of our repurchase agreement counterparties permitted our repurchase agreements to remain outstanding while we were not in compliance, other counterparties seized and sold securities that we had posted as collateral for our repurchase agreements. As of May 7, 2020, we repaid all of our repurchase agreements that may have been in default. Gains and losses associated with the termination of these repurchase agreements during the three months ended March 31, 2020 are reported as net gain (loss) on extinguishment of debt in our condensed consolidated statement of operations. We resumed financing the purchase of Agency RMBS with repurchase agreements in July 2020. These repurchase agreements generally bear interest at a contractually agreed upon rate and have maturities of approximately one to three months. Repurchase agreements are accounted for as secured borrowings since we maintain effective control of the financed assets. The repurchase agreements are subject to certain financial covenants. We were in compliance with all of these covenants as of March 31, 2021. Secured Loans During the year ended December 31, 2020, IAS Services LLC, our former wholly-owned captive insurance subsidiary, fully repaid its outstanding secured loans from the Federal Home Loan Bank of Indianapolis ("FHLBI").</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llateral Positions</t>
        </is>
      </c>
      <c r="B1" s="2" t="inlineStr">
        <is>
          <t>3 Months Ended</t>
        </is>
      </c>
    </row>
    <row r="2">
      <c r="B2" s="2" t="inlineStr">
        <is>
          <t>Mar. 31, 2021</t>
        </is>
      </c>
    </row>
    <row r="3">
      <c r="A3" s="3" t="inlineStr">
        <is>
          <t>Derivative Instruments and Hedging Activities Disclosure [Abstract]</t>
        </is>
      </c>
    </row>
    <row r="4">
      <c r="A4" s="4" t="inlineStr">
        <is>
          <t>Collateral Positions</t>
        </is>
      </c>
      <c r="B4" s="4" t="inlineStr">
        <is>
          <t>Collateral Positions The following table summarizes the fair value of collateral that we pledged and held under our repurchase agreements, interest rate swaps, currency forward contracts and to-be-announced securities forward contracts ("TBAs") as of March 31, 2021 and December 31, 2020. Refer to Note 2 - "Summary of Significant Accounting Policies - Fair Value Measurements" of our consolidated financial statements included in our Annual Report on Form 10-K for the year ended December 31, 2020 for a description of how we determine fair value. Agency RMBS collateral pledged is included in mortgage-backed securities on our condensed consolidated balance sheets. Cash collateral pledged on centrally cleared interest rate swaps and currency forward contracts is classified as restricted cash on our condensed consolidated balance sheets. Cash collateral pledged on repurchase agreements and TBAs accounted for as derivatives is classified as due from counterparties on our condensed consolidated balance sheets. Cash collateral held that is not restricted for use is included in cash and cash equivalents on our condensed consolidated balance sheets and the liability to return the collateral is included in collateral held payable. Non-cash collateral held is only recognized if the counterparty defaults or if we sell the pledged collateral. As of March 31, 2021 and December 31, 2020, we did not recognize any non-cash collateral held on our condensed consolidated balance sheets. $ in thousands As of Collateral Pledged March 31, 2021 December 31, 2020 Repurchase Agreements: Agency RMBS 8,641,007 7,614,935 Cash 6,736 700 Total repurchase agreements collateral pledged 8,647,743 7,615,635 Interest Rate Swaps, Currency Forward Contracts and TBAs: Cash 4,704 378 Restricted cash 380,678 244,573 Total interest rate swaps, currency forward contracts and TBAs collateral pledged 385,382 244,951 Total collateral pledged: Agency RMBS 8,641,007 7,614,935 Cash 11,440 1,078 Restricted cash 380,678 244,573 Total collateral pledged 9,033,125 7,860,586 As of Collateral Held March 31, 2021 December 31, 2020 Repurchase Agreements: Cash — 1,916 Non-cash collateral — 4,226 Total repurchase agreements collateral held — 6,142 Interest Rate Swaps, Currency Forward Contracts and TBAs: Cash 1,337 1,630 Total interest rate swaps, currency forward contracts and TBAs collateral held 1,337 1,630 Total collateral held: Cash 1,337 3,546 Non-cash collateral — 4,226 Total collateral held 1,337 7,772 Repurchase Agreements Collateral pledged with our repurchase agreement counterparties is segregated in our books and records. The repurchase agreement counterparties have the right to resell and repledge the collateral posted but have the obligation to return the pledged collateral, or substantially the same collateral if agreed to by us, upon maturity of the repurchase agreement. Under the repurchase agreements, the respective lender retains the contractual right to mark the underlying collateral to fair value. We would be required to provide additional collateral to fund margin calls if the value of pledged assets declined. We intend to maintain a level of liquidity that will enable us to meet margin calls. Our repurchase agreement collateral pledged ratio (MBS pledged as collateral/amount outstanding) was 105% as of March 31, 2021 (December 31, 2020: 105%). Interest Rate Swaps As of March 31, 2021 and December 31, 2020, all of our interest rate swaps were centrally cleared by a registered clearing organization such as the Chicago Mercantile Exchange ("CME") and LCH Limited ("LCH") through a Futures Commission Merchant ("FCM"). We are required to pledge initial margin and daily variation margin for our centrally cleared interest rate swaps that is based on the fair value of our contracts as determined by our FCM. Collateral pledged with our FCM is segregated in our books and records and can be in the form of cash or securities. Daily variation margin for centrally cleared interest rate swaps is characterized as settlement of the derivative itself rather than collateral and is recorded as gain (loss) on derivative instruments, net in our condensed consolidated statements of operations. Our FCM agreements include cross default provisions. TBAs and Currency Forward Contrac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3 Months Ended</t>
        </is>
      </c>
    </row>
    <row r="2">
      <c r="B2" s="2" t="inlineStr">
        <is>
          <t>Mar. 31, 2021</t>
        </is>
      </c>
    </row>
    <row r="3">
      <c r="A3" s="3" t="inlineStr">
        <is>
          <t>Derivative Instruments and Hedging Activities Disclosure [Abstract]</t>
        </is>
      </c>
    </row>
    <row r="4">
      <c r="A4" s="4" t="inlineStr">
        <is>
          <t>Derivatives and Hedging Activities</t>
        </is>
      </c>
      <c r="B4" s="4" t="inlineStr">
        <is>
          <t>Derivatives and Hedging Activities The following table summarizes changes in the notional amount of our derivative instruments during 2021: $ in thousands Notional Amount Additions Settlement, Notional Amount Interest Rate Swaps (1) 6,300,000 500,000 (500,000) 6,300,000 Interest Rate Swaptions — 1,000,000 (1,000,000) — Currency Forward Contracts 33,084 16,850 (33,084) 16,850 TBA Purchase Contracts 1,700,000 7,350,000 (7,050,000) 2,000,000 TBA Sale Contracts — (7,550,000) 7,050,000 (500,000) Total 8,033,084 1,316,850 (1,533,084) 7,816,850 (1) Notional amount as of March 31, 2021 excludes $1.3 billion of interest rate swaps with forward start dates. Refer to Note 7 - "Collateral Positions" for further information regarding our collateral pledged to and received from our derivative counterparties. Interest Rate Swaps Our repurchase agreements are usually settled on a short-term basis ranging from one Amounts recorded in accumulated other comprehensive income ("AOCI") before we discontinued cash flow hedge accounting for our interest rate swaps are reclassified to interest expense on repurchase agreements on the condensed consolidated statements of operations as interest is accrued and paid on the related repurchase agreements over the remaining life of the interest rate swap agreements. We reclassified $5.4 million as a decrease (March 31, 2020: $10.1 million as a decrease) to interest expense for the three months ended March 31, 2021. We increased the amount of gains and losses reclassified as a decrease to interest expense during the three months ended March 31, 2020 by $4.2 million because it was probable that the original forecasted repurchase agreement transactions would not occur by the end of the originally specified time period . During the next 12 months, we estimate that $21.8 million will be reclas sified as a decrease to interest expense, repurchase agreements. As of March 31, 2021, $46.7 million (December 31, 2020: $52.1 million) of unrealized gains on discontinued cash flow hedges, net are still included in accumulated other comprehensive income and will be reclassified as a decrease to interest expense, repurchase agreements over a period of time through December 15, 2023. As of March 31, 2021 and December 31, 2020, we had interest rate swaps with the following maturities outstand ing, excluding interest rate swaps with forward start dates: $ in thousands As of March 31, 2021 Maturities Notional Amount (1) Weighted Average Fixed Pay Rate Weighted Average Receive Rate Weighted Average Years to Maturity 3 to 5 years 2,250,000 0.20 % 0.11 % 3.9 5 to 7 years 1,775,000 0.43 % 0.11 % 6.5 7 to 10 years 2,275,000 0.60 % 0.11 % 8.9 Total 6,300,000 0.41 % 0.11 % 6.5 $ in thousands As of December 31, 2020 Maturities Notional Amount (2) Weighted Average Fixed Pay Rate Weighted Average Receive Rate Weighted Average Years to Maturity 3 to 5 years 2,250,000 0.20 % 0.15 % 4.2 5 to 7 years 1,775,000 0.43 % 0.15 % 6.7 7 to 10 years 2,275,000 0.60 % 0.15 % 9.2 Total 6,300,000 0.41 % 0.15 % 6.7 (1) Notional amount includes $6.3 billion of interest rate swaps that received variable payments based on 1-month LIBOR as of March 31, 2021. (2) Notional amount includes $6.3 billion of interest rate swaps that received variable payments based on 1-month LIBOR as of December 31, 2020. As of March 31, 2021, we held $1.3 billion notional amount of interest rate swaps with forward start dates that will receive interest based on 1-month LIBOR with a weighted average maturity of 21.3 years and a weighted average fixed pay rate of 1.37%. We did not hold any interest rate swaps with forward start dates as of December 31, 2020. Swaptions and Currency Forward Contracts We periodically purchase interest rate swaptions to help mitigate the potential impact of increases or decreases in interest rates on the performance of our Agency RMBS portfolio (referred to as "convexity risk"). The interest rate swaptions provide us the option to enter into interest rate swap agreements for a predetermined notional amount, stated term and pay and receive interest rates in the future. The premium paid for interest rate swaptions is reported as a derivative asset in our condensed consolidated balance sheets. The premium is valued at an amount equal to the fair value of the swaption that would have the effect of closing the position adjusted for nonperformance risk, if any. The difference between the premium and the fair value of the swaption is reported in gain (loss) on derivative instruments, net in our condensed consolidated statements of operations. If an interest rate swaption expires unexercised, the loss on the interest rate swaption would equal the premium paid. If we sell or exercise an interest rate swaption, the realized gain or loss on the interest rate swaption would equal the difference between the cash or the fair value of the underlying interest rate swap received and the premium paid. We use currency forward contracts to help mitigate the potential impact of changes in foreign currency exchange rates on our investments denominated in foreign currencies. We recognize realized and unrealized gains and losses associated with the purchases or sales of currency forward contracts in gain (loss) on derivative instruments, net in our condensed consolidated statements of operations. As of March 31, 2021, we had $16.9 million (December 31, 2020: $33.1 million) of notional amount of currency forward contracts related to an investment in an unconsolidated venture denominated in Euro. Credit Derivatives Our GSE CRTs purchased prior to August 24, 2015 were accounted for as hybrid financial instruments consisting of a debt host contract and an embedded credit derivative. Embedded derivatives associated with GSE CRTs were recorded within mortgage-backed and credit risk transfer securities, at fair value, on the condensed consolidated balance sheets. TBAs We primarily use TBAs that we do not intend to physically settle on the contractual settlement date as an alternative means of investing in and financing Agency RMBS. The following table summarizes certain characteristics of our TBAs accounted for as derivatives as of March 31, 2021 and December 31, 2020. $ in thousands As of March 31, 2021 Notional Amount Implied Cost Basis Implied Market Value Net Carrying Value TBA purchase contracts 2,000,000 2,054,000 2,049,727 (4,273) TBA sales contracts (500,000) (505,934) (504,844) 1,090 Net TBA derivatives 1,500,000 1,548,066 1,544,883 (3,183) $ in thousands As of December 31, 2020 Notional Amount Implied Cost Basis Implied Market Value Net Carrying Value TBA purchase contracts 1,700,000 1,772,211 1,782,104 9,893 Net TBA derivatives 1,700,000 1,772,211 1,782,104 9,893 Tabular Disclosure of the Effect of Derivative Instruments on the Balance Sheet The table below presents the fair value of our derivative financial instruments, as well as their classification on the condensed consolidated balance sheets as of March 31, 2021 and December 31, 2020. $ in thousands Derivative Assets Derivative Liabilities As of March 31, 2021 As of December 31, 2020 As of March 31, 2021 As of December 31, 2020 Balance Fair Value Fair Value Balance Fair Value Fair Value Interest Rate Swaps Asset 15,545 — Interest Rate Swaps Liability — 5,537 Currency Forward Contracts 558 111 Currency Forward Contracts — 807 TBAs 1,090 9,893 TBAs 4,273 — Total Derivative Assets 17,193 10,004 Total Derivative Liabilities 4,273 6,344 Tabular Disclosure of the Effect of Derivative Instruments on the Income Statement The table below presents the effect of our credit derivatives on the condensed consolidated statements of operations for the three months ended March 31, 2020. $ in thousands Three months ended March 31, 2020 Derivative Realized gain (loss), net GSE CRT embedded derivative coupon interest Unrealized gain (loss), net Realized and unrealized credit derivative income (loss), net GSE CRT Embedded Derivatives 2,283 4,718 (40,053) (33,052) The following tables summarizes the effect of interest rate swaps, interest rate swaptions, currency forward contracts and TBAs reported in gain (loss) on derivative instruments, net on the condensed consolidated statements of operations for the three months ended March 31, 2021 and 2020: $ in thousands Three Months Ended March 31, 2021 Derivative Realized gain (loss) on derivative instruments, net Contractual net interest income (expense) Unrealized gain (loss), net Gain (loss) on derivative instruments, net Interest Rate Swaps 327,527 (4,549) 21,081 344,059 Interest Rate Swaptions (553) — — (553) Currency Forward Contracts (539) — 1,255 716 TBAs (44,185) — (13,076) (57,261) Total 282,250 (4,549) 9,260 286,961 $ in thousands Three Months Ended March 31, 2020 Derivative Realized gain (loss) on derivative instruments, net Contractual net interest income (expense) Unrealized gain (loss), net Gain (loss) on derivative instruments, net Interest Rate Swaps (904,704) 11,924 (18,532) (911,312) Currency Forward Contracts 484 — 49 533 Total (904,220) 11,924 (18,483) (910,77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ffsetting Assets and Liabilities</t>
        </is>
      </c>
      <c r="B1" s="2" t="inlineStr">
        <is>
          <t>3 Months Ended</t>
        </is>
      </c>
    </row>
    <row r="2">
      <c r="B2" s="2" t="inlineStr">
        <is>
          <t>Mar. 31, 2021</t>
        </is>
      </c>
    </row>
    <row r="3">
      <c r="A3" s="3" t="inlineStr">
        <is>
          <t>Offsetting [Abstract]</t>
        </is>
      </c>
    </row>
    <row r="4">
      <c r="A4" s="4" t="inlineStr">
        <is>
          <t>Offsetting Assets and Liabilities</t>
        </is>
      </c>
      <c r="B4" s="4" t="inlineStr">
        <is>
          <t>Offsetting Assets and Liabilities Certain of our repurchase agreements and derivative transactions are governed by underlying agreements that generally provide for a right of offset under master netting arrangements (or similar agreements) in the event of default or in the event of bankruptcy of either party to the transactions. Assets and liabilities subject to such arrangements are presented on a gross basis in the condensed consolidated balance sheets. The following tables present information about the assets and liabilities that are subject to master netting agreements (or similar agreements) and can potentially be offset on our condensed consolidated balance sheets at March 31, 2021 and December 31, 2020. The daily variation margin payment for centrally cleared interest rate swaps is characterized as settlement of the derivative itself rather than collateral. As of March 31, 2021, our derivative asset of $15.5 million (December 31, 2020: derivative liability of $5.5 million) related to centrally cleared interest rate swaps is not included in the table below as a result of this characterization of daily variation margin. As of March 31, 2021 Gross Amounts Not Offset with Financial Assets (Liabilities) in the Balance Sheets $ in thousands Gross Gross Net Amounts of Assets (Liabilities) Presented in the Financial Cash Collateral Net Amount Assets Derivatives (1) (2) 1,648 — 1,648 (445) (1,203) — Total Assets 1,648 — 1,648 (445) (1,203) — Liabilities Derivatives (1) (2) (4,273) — (4,273) 445 3,828 — Repurchase Agreements (3) (8,240,887) — (8,240,887) 8,240,887 — — Total Liabilities (8,245,160) — (8,245,160) 8,241,332 3,828 — As of December 31, 2020 Gross Amounts Not Offset with Financial Assets (Liabilities) in the Balance Sheets $ in thousands Gross Gross Net Amounts of Assets (Liabilities) Presented in the Financial Cash Collateral Net Amount Assets Derivatives (1) (2) 10,004 — 10,004 (111) (1,630) 8,263 Total Assets 10,004 — 10,004 (111) (1,630) 8,263 Liabilities Derivatives (1) (2) (807) — (807) 111 610 (86) Repurchase Agreements (3) (7,228,699) — (7,228,699) 7,228,699 — — Total Liabilities (7,229,506) — (7,229,506) 7,228,810 610 (86) (1) Amounts represent derivative assets and derivative liabilities which could potentially be offset against other derivative assets, derivative liabilities and cash collateral pledged or received. (2) Cash collateral pledged by us on our currency forward contracts, TBAs and centrally cleared interest rate swaps was $385.4 million and $245.0 million as of March 31, 2021 and December 31, 2020, respectively. Cash collateral pledged on our centrally cleared interest rate swaps is settled against the fair value of these swaps and is therefore excluded from the tables above. We held cash collateral on our derivatives of $1.3 million and $1.6 million at March 31, 2021 and December 31, 2020, respectively. (3) The fair value of securities pledged against our borrowing under repurchase agreements was $8.6 billion and $7.6 billion at March 31, 2021 and December 31, 2020, respectively. We pledged cash collateral of $6.7 million and $700,000 under repurchase agreements as of March 31, 2021 and December 31, 2020, respectively. We held cash collateral of $1.9 million under repurchase agreements as of December 31, 2020. We did not hold cash collateral under repurchase agreements as of March 3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1</t>
        </is>
      </c>
    </row>
    <row r="3">
      <c r="A3" s="3" t="inlineStr">
        <is>
          <t>Fair Value Disclosures [Abstract]</t>
        </is>
      </c>
    </row>
    <row r="4">
      <c r="A4" s="4" t="inlineStr">
        <is>
          <t>Fair Value of Financial Instruments</t>
        </is>
      </c>
      <c r="B4" s="4" t="inlineStr">
        <is>
          <t>Fair Value of Financial Instruments A three-level valuation hierarchy exists for disclosure of fair value measurements based upon the transparency of inputs to the valuation of an asset or liability as of the measurement date. Observable inputs reflect readily obtainable data from independent sources, while unobservable inputs reflect our market assumptions. The three levels are defined as follows: • Level 1 Inputs – Quoted prices for identical instruments in active markets. • Level 2 Inputs – Quoted prices for similar instruments in active markets; quoted prices for identical or similar instruments in markets that are not active; and model-derived valuations whose inputs are observable or whose significant value drivers are observable. • Level 3 Inputs – Instruments with primarily unobservable value drivers. The following tables present our assets and liabilities measured at fair value on a recurring basis. March 31, 2021 Fair Value Measurements Using: $ in thousands Level 1 Level 2 Level 3 NAV as a practical expedient (2) Total at Assets: Mortgage-backed securities (1) — 9,099,742 — — 9,099,742 Derivative assets — 17,193 — — 17,193 Other assets (3) — — 20,000 15,766 35,766 Total assets — 9,116,935 20,000 15,766 9,152,701 Liabilities: Derivative liabilities — 4,273 — — 4,273 Total liabilities — 4,273 — — 4,273 December 31, 2020 Fair Value Measurements Using: $ in thousands Level 1 Level 2 Level 3 NAV as a practical expedient (2) Total at Assets: Mortgage-backed securities (1) — 8,172,182 — — 8,172,182 Derivative assets — 10,004 — — 10,004 Other assets (3) — — 23,098 16,408 39,506 Total assets — 8,182,186 23,098 16,408 8,221,692 Liabilities: Derivative liabilities — 6,344 — — 6,344 Total liabilities — 6,344 — — 6,344 (1) For more detail about the fair value of our MBS, refer to Note 4 - "Mortgage-Backed and Credit Risk Transfer Securities." (2) Investments in unconsolidated ventures are valued using the net asset value ("NAV") as a practical expedient and are not subject to redemption, although investors may sell or transfer their interest at the approval of the general partner of the underlying funds. As of March 31, 2021 and December 31, 2020, the weighted average remaining term of our investments in unconsolidated ventures was 1.2 years and 1.5 years, respectively. (3) Includes $20.0 million and $23.1 million of a commercial loan as of March 31, 2021 and December 31, 2020, respectively. We value the loan based on a third party appraisal. The following table shows a reconciliation of the beginning and ending fair value measurements of our GSE CRT embedded derivatives, which we have valued utilizing Level 3 inputs: Three Months Ended March 31, $ in thousands 2020 Beginning balance 10,281 Sales and settlements (2,283) Total net credit derivative gains (losses) included in net income: Realized credit derivative gains (losses), net 2,283 Unrealized credit derivative gains (losses), net (1) (40,053) Ending balance (29,772) (1) Includes $37.6 million of unrealized losses attributable to GSE CRT embedded derivatives still held as of March 31, 2020. The following table shows a reconciliation of the beginning and ending fair value measurements of our loan participation interest, which we have valued utilizing Level 3 inputs: Three Months Ended March 31, $ in thousands 2020 Beginning balance 44,654 Repayments (19,269) Total net unrealized losses included in net income: Unrealized losses (3,808) Ending balance 21,577 Unrealized losses on our loan participation interest were included in gain (loss) on investments, net in our condensed consolidated statements of operations. The following table shows a reconciliation of the beginning balance of our commercial loan and ending balance at fair value, which we have valued utilizing Level 3 inputs: Three Months Ended March 31, Three Months Ended March 31, $ in thousands 2021 2020 Beginning balance 23,098 24,055 Cumulative effect of adoption of new accounting principle — 342 Repayments — (136) Total net unrealized losses included in net income: Unrealized losses (3,098) (1,684) Ending balance 20,000 22,577 Unrealized losses on our commercial loan are included in gain (loss) on investments, net in our condensed consolidated statements of operations. We elected the fair value option for our commercial loan on January 1, 2020 when we implemented the new accounting guidance for how entities report credit losses for assets measured at amortized cost. The following table summarizes the significant unobservable input used in the fair value measurement of our commercial loan: Fair Value at Valuation Unobservable $ in thousands March 31, 2021 Technique Input Rate Commercial Loan 20,000 Discounted Cash Flow Discount rate 29.4 % Fair Value at Valuation Unobservable $ in thousands December 31, 2020 Technique Input Rate Commercial Loan 23,098 Discounted Cash Flow Discount rate 29.9 % The following table presents the carrying value and estimated fair value of our financial instruments that are not carried at fair value on the condensed consolidated balance sheets at March 31, 2021 and December 31, 2020: March 31, 2021 December 31, 2020 $ in thousands Carrying Estimated Carrying Estimated Financial Liabilities Repurchase agreements 8,240,887 8,240,959 7,228,699 7,228,719 Total 8,240,887 8,240,959 7,228,699 7,228,719 The following describes our methods for estimating the fair value for financial instruments not carried at fair value on the condensed consolidated balance sheets. • The estimated fair value of repurchase agreements is a Level 3 fair value measurement based on an expected present value technique. This method discounts future estimated cash flows using rates we determined best reflect current market interest rates that would be offered for repurchase agreements with similar characteristics and credit qual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 xml:space="preserve">Related Party Transactions Our Manager is at all times subject to the supervision and oversight of our Board of Directors and has only such functions and authority as we delegate to it. Under the terms of our management agreement, our Manager and its affiliates provide us with our management team, including our officers and appropriate support personnel. Each of our officers is an employee of our Manager or one of its affiliates. We do not have any employees. Our Manager is not obligated to dedicate any of its employees exclusively to us, nor is our Manager obligated to dedicate any specific portion of time to our business. During the three months ended March 31, 2021, we reimbursed our Manager $242,000 (March 31, 2020: $242,000) for costs of support personnel. We have invested $1.9 million in money market or mutual funds managed by affiliates of our Manager as of December 31, 2020. The investments are reported as cash and cash equivalents on our condensed consolidated balance sheets as they are highly liquid and have original or remaining maturities of three months or less when purchased. We did not have any investments in money market of mutual funds managed by affiliates of our Manager as of March 31, 2021. Management Fee Our management fee is equal to 1.50% of our stockholders' equity per annum. For purposes of calculating the management fee, stockholders' equity is calculated as average month-end stockholders' equity for the prior calendar quarter as determined in accordance with U.S. GAAP. Stockholders' equity may exclude one-time events due to changes in U.S. GAAP and certain non-cash items upon approval by a majority of our independent directors. We do not pay any management fees on our investments in unconsolidated ventures that are managed by an affiliate of our Manager. Expense Reimbursement We are required to reimburse our Manager for operating expenses incurred on our behalf, including directors and officers insurance, accounting services, auditing and tax services, filing fees, and miscellaneous general and administrative costs. Our reimbursement obligation is not subject to any dollar limitation. The following table summarizes the costs incurred on our behalf by our Manager for the three months ended March 31, 2021 and 2020. Three Months Ended March 31, $ in thousands 2021 2020 Incurred costs, prepaid or expensed 1,157 2,214 Incurred costs, charged against equity as a cost of raising capital 77 62 Total incurred costs, originally paid by our Manager 1,234 2,27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1</t>
        </is>
      </c>
      <c r="C1" s="2" t="inlineStr">
        <is>
          <t>Dec. 31, 2020</t>
        </is>
      </c>
    </row>
    <row r="2">
      <c r="A2" s="3" t="inlineStr">
        <is>
          <t>ASSETS</t>
        </is>
      </c>
    </row>
    <row r="3">
      <c r="A3" s="4" t="inlineStr">
        <is>
          <t>Mortgage-backed securities, at fair value (including pledged securities of $8,641,007 and $7,614,935, respectively; net of allowance for credit losses of $830 and $1,768, respectively)</t>
        </is>
      </c>
      <c r="B3" s="6" t="n">
        <v>9099742</v>
      </c>
      <c r="C3" s="6" t="n">
        <v>8172182</v>
      </c>
    </row>
    <row r="4">
      <c r="A4" s="4" t="inlineStr">
        <is>
          <t>Cash and cash equivalents</t>
        </is>
      </c>
      <c r="B4" s="5" t="n">
        <v>198357</v>
      </c>
      <c r="C4" s="5" t="n">
        <v>148011</v>
      </c>
    </row>
    <row r="5">
      <c r="A5" s="4" t="inlineStr">
        <is>
          <t>Restricted cash</t>
        </is>
      </c>
      <c r="B5" s="5" t="n">
        <v>380678</v>
      </c>
      <c r="C5" s="5" t="n">
        <v>244573</v>
      </c>
    </row>
    <row r="6">
      <c r="A6" s="4" t="inlineStr">
        <is>
          <t>Due from counterparties</t>
        </is>
      </c>
      <c r="B6" s="5" t="n">
        <v>11440</v>
      </c>
      <c r="C6" s="5" t="n">
        <v>1078</v>
      </c>
    </row>
    <row r="7">
      <c r="A7" s="4" t="inlineStr">
        <is>
          <t>Investment related receivable</t>
        </is>
      </c>
      <c r="B7" s="5" t="n">
        <v>18536</v>
      </c>
      <c r="C7" s="5" t="n">
        <v>15840</v>
      </c>
    </row>
    <row r="8">
      <c r="A8" s="4" t="inlineStr">
        <is>
          <t>Derivative assets, at fair value</t>
        </is>
      </c>
      <c r="B8" s="5" t="n">
        <v>17193</v>
      </c>
      <c r="C8" s="5" t="n">
        <v>10004</v>
      </c>
    </row>
    <row r="9">
      <c r="A9" s="4" t="inlineStr">
        <is>
          <t>Other assets</t>
        </is>
      </c>
      <c r="B9" s="5" t="n">
        <v>36890</v>
      </c>
      <c r="C9" s="5" t="n">
        <v>41163</v>
      </c>
    </row>
    <row r="10">
      <c r="A10" s="4" t="inlineStr">
        <is>
          <t>Total assets</t>
        </is>
      </c>
      <c r="B10" s="5" t="n">
        <v>9762836</v>
      </c>
      <c r="C10" s="5" t="n">
        <v>8632851</v>
      </c>
    </row>
    <row r="11">
      <c r="A11" s="3" t="inlineStr">
        <is>
          <t>Liabilities:</t>
        </is>
      </c>
    </row>
    <row r="12">
      <c r="A12" s="4" t="inlineStr">
        <is>
          <t>Repurchase agreements</t>
        </is>
      </c>
      <c r="B12" s="5" t="n">
        <v>8240887</v>
      </c>
      <c r="C12" s="5" t="n">
        <v>7228699</v>
      </c>
    </row>
    <row r="13">
      <c r="A13" s="4" t="inlineStr">
        <is>
          <t>Derivative liabilities, at fair value</t>
        </is>
      </c>
      <c r="B13" s="5" t="n">
        <v>4273</v>
      </c>
      <c r="C13" s="5" t="n">
        <v>6344</v>
      </c>
    </row>
    <row r="14">
      <c r="A14" s="4" t="inlineStr">
        <is>
          <t>Dividends payable</t>
        </is>
      </c>
      <c r="B14" s="5" t="n">
        <v>24888</v>
      </c>
      <c r="C14" s="5" t="n">
        <v>18970</v>
      </c>
    </row>
    <row r="15">
      <c r="A15" s="4" t="inlineStr">
        <is>
          <t>Investment related payable</t>
        </is>
      </c>
      <c r="B15" s="5" t="n">
        <v>1454</v>
      </c>
      <c r="C15" s="5" t="n">
        <v>274</v>
      </c>
    </row>
    <row r="16">
      <c r="A16" s="4" t="inlineStr">
        <is>
          <t>Accrued interest payable</t>
        </is>
      </c>
      <c r="B16" s="5" t="n">
        <v>547</v>
      </c>
      <c r="C16" s="5" t="n">
        <v>823</v>
      </c>
    </row>
    <row r="17">
      <c r="A17" s="4" t="inlineStr">
        <is>
          <t>Collateral held payable</t>
        </is>
      </c>
      <c r="B17" s="5" t="n">
        <v>1337</v>
      </c>
      <c r="C17" s="5" t="n">
        <v>3546</v>
      </c>
    </row>
    <row r="18">
      <c r="A18" s="4" t="inlineStr">
        <is>
          <t>Accounts payable and accrued expenses</t>
        </is>
      </c>
      <c r="B18" s="5" t="n">
        <v>1967</v>
      </c>
      <c r="C18" s="5" t="n">
        <v>1448</v>
      </c>
    </row>
    <row r="19">
      <c r="A19" s="4" t="inlineStr">
        <is>
          <t>Due to affiliate</t>
        </is>
      </c>
      <c r="B19" s="5" t="n">
        <v>5551</v>
      </c>
      <c r="C19" s="5" t="n">
        <v>5589</v>
      </c>
    </row>
    <row r="20">
      <c r="A20" s="4" t="inlineStr">
        <is>
          <t>Total liabilities</t>
        </is>
      </c>
      <c r="B20" s="5" t="n">
        <v>8280904</v>
      </c>
      <c r="C20" s="5" t="n">
        <v>7265693</v>
      </c>
    </row>
    <row r="21">
      <c r="A21" s="4" t="inlineStr">
        <is>
          <t>Commitments and contingencies</t>
        </is>
      </c>
      <c r="B21" s="4" t="inlineStr">
        <is>
          <t xml:space="preserve"> </t>
        </is>
      </c>
      <c r="C21" s="4" t="inlineStr">
        <is>
          <t xml:space="preserve"> </t>
        </is>
      </c>
    </row>
    <row r="22">
      <c r="A22" s="3" t="inlineStr">
        <is>
          <t>Stockholders' equity:</t>
        </is>
      </c>
    </row>
    <row r="23">
      <c r="A23" s="4" t="inlineStr">
        <is>
          <t>Common Stock, par value $0.01 per share; 450,000,000 shares authorized; 246,397,710 and 203,222,108 shares issued and outstanding, respectively</t>
        </is>
      </c>
      <c r="B23" s="5" t="n">
        <v>2464</v>
      </c>
      <c r="C23" s="5" t="n">
        <v>2032</v>
      </c>
    </row>
    <row r="24">
      <c r="A24" s="4" t="inlineStr">
        <is>
          <t>Additional paid in capital</t>
        </is>
      </c>
      <c r="B24" s="5" t="n">
        <v>3548230</v>
      </c>
      <c r="C24" s="5" t="n">
        <v>3387552</v>
      </c>
    </row>
    <row r="25">
      <c r="A25" s="4" t="inlineStr">
        <is>
          <t>Accumulated other comprehensive income</t>
        </is>
      </c>
      <c r="B25" s="5" t="n">
        <v>54827</v>
      </c>
      <c r="C25" s="5" t="n">
        <v>58605</v>
      </c>
    </row>
    <row r="26">
      <c r="A26" s="4" t="inlineStr">
        <is>
          <t>Retained earnings (distributions in excess of earnings)</t>
        </is>
      </c>
      <c r="B26" s="5" t="n">
        <v>-2686913</v>
      </c>
      <c r="C26" s="5" t="n">
        <v>-2644355</v>
      </c>
    </row>
    <row r="27">
      <c r="A27" s="4" t="inlineStr">
        <is>
          <t>Total stockholders’ equity</t>
        </is>
      </c>
      <c r="B27" s="5" t="n">
        <v>1481932</v>
      </c>
      <c r="C27" s="5" t="n">
        <v>1367158</v>
      </c>
    </row>
    <row r="28">
      <c r="A28" s="4" t="inlineStr">
        <is>
          <t>Total liabilities and stockholders' equity</t>
        </is>
      </c>
      <c r="B28" s="5" t="n">
        <v>9762836</v>
      </c>
      <c r="C28" s="5" t="n">
        <v>8632851</v>
      </c>
    </row>
    <row r="29">
      <c r="A29" s="4" t="inlineStr">
        <is>
          <t>Series A Preferred Stock</t>
        </is>
      </c>
    </row>
    <row r="30">
      <c r="A30" s="3" t="inlineStr">
        <is>
          <t>Stockholders' equity:</t>
        </is>
      </c>
    </row>
    <row r="31">
      <c r="A31" s="4" t="inlineStr">
        <is>
          <t>Preferred Stock</t>
        </is>
      </c>
      <c r="B31" s="5" t="n">
        <v>135356</v>
      </c>
      <c r="C31" s="5" t="n">
        <v>135356</v>
      </c>
    </row>
    <row r="32">
      <c r="A32" s="4" t="inlineStr">
        <is>
          <t>Series B Preferred Stock</t>
        </is>
      </c>
    </row>
    <row r="33">
      <c r="A33" s="3" t="inlineStr">
        <is>
          <t>Stockholders' equity:</t>
        </is>
      </c>
    </row>
    <row r="34">
      <c r="A34" s="4" t="inlineStr">
        <is>
          <t>Preferred Stock</t>
        </is>
      </c>
      <c r="B34" s="5" t="n">
        <v>149860</v>
      </c>
      <c r="C34" s="5" t="n">
        <v>149860</v>
      </c>
    </row>
    <row r="35">
      <c r="A35" s="4" t="inlineStr">
        <is>
          <t>Series C Preferred Stock</t>
        </is>
      </c>
    </row>
    <row r="36">
      <c r="A36" s="3" t="inlineStr">
        <is>
          <t>Stockholders' equity:</t>
        </is>
      </c>
    </row>
    <row r="37">
      <c r="A37" s="4" t="inlineStr">
        <is>
          <t>Preferred Stock</t>
        </is>
      </c>
      <c r="B37" s="6" t="n">
        <v>278108</v>
      </c>
      <c r="C37" s="6" t="n">
        <v>2781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Equity [Abstract]</t>
        </is>
      </c>
    </row>
    <row r="4">
      <c r="A4" s="4" t="inlineStr">
        <is>
          <t>Stockholders' Equity</t>
        </is>
      </c>
      <c r="B4" s="4" t="inlineStr">
        <is>
          <t>Stockholders’ Equity Preferred Stock Holders of our Series A Preferred Stock are entitled to receive dividends at an annual rate of 7.75% of the liquidation preference of $25.00 per share or $1.9375 per share per annum. Dividends are cumulative and payable quarterly in arrears. Holders of our Series B Preferred Stock are entitled to receive dividends at an annual rate of 7.75% of the liquidation preference of $25.00 per share or $1.9375 per share per annum until December 27, 2024. After December 27, 2024, holders are entitled to receive dividends at a floating rate equal to three-month LIBOR plus a spread of 5.18% of the $25.00 liquidation preference per annum. Dividends are cumulative and payable quarterly in arrears. Holders of our Series C Preferred Stock are entitled to receive dividends at an annual rate of 7.50% of the liquidation preference of $25.00 per share or $1.875 per share per annum until September 27, 2027. After September 27, 2027, holders are entitled to receive dividends at a floating rate equal to three-month LIBOR plus a spread of 5.289% of the $25.00 liquidation preference per annum. Dividends are cumulative and payable quarterly in arrears. As of July 2017, we have the option to redeem shares of our Series A Preferred Stock for $25.00 per share, plus any accumulated and unpaid dividends through the date of redemption. We have the option to redeem shares of our Series B Preferred Stock after December 27, 2024 and shares of our Series C Preferred Stock after September 27, 2027 for $25.00 per share, plus any accumulated and unpaid dividends through the date of the redemption. Shares of Series B and Series C Preferred Stock are not redeemable, convertible into or exchangeable for any other property or any other securities of the Company before those times, except under circumstances intended to preserve our qualification as a REIT or upon the occurrence of a change in control. We may sell up to 7,000,000 shares of our preferred stock from time to time in at-the-market or privately negotiated transactions under an equity distribution agreement with a placement agent. These shares are registered with the SEC under our shelf registration statement (as amended and/or supplemented). We have not sold any shares of preferred stock under equity distribution agreements. Common Stock On February 4, 2021, we completed a public offering of 27,600,000 shares of common stock at the price of $3.75 per share. Total net proceeds were approximately $103.1 million after deducting offering expenses. As of March 31, 2021, we may sell up to 22,060,000 shares of our common stock from time to time in at-the-market or privately negotiated transactions under an equity distribution agreement with a placement agent. These shares are registered with the SEC under our shelf registration statement (as amended and/or supplemented). During the three months ended March 31, 2021, we sold 15,550,000 shares under our equity distribution agreement for proceeds of $57.8 million, net of approximately $831,000 in commissions and fees. During the three months ended March 31, 2020 , we did not sell any shares of common stock under equity distribution agreements. Share Repurchase Program During the three months ended March 31, 2021 and 2020, we did not repurchase any shares of our common stock. As of March 31, 2021, we had authority to purchase 18,163,982 shares of our common stock through our share repurchase program. Accumulated Other Comprehensive Income The following tables present the components of total other comprehensive income (loss), net and accumulated other comprehensive income ("AOCI") for the three months ended March 31, 2021 and 2020. The tables exclude gains and losses on MBS and GSE CRTs that are accounted for under the fair value option. Three Months Ended March 31, 2021 $ in thousands Equity method investments Available-for-sale securities Derivatives and hedging Total Total other comprehensive income (loss) Unrealized gain (loss) on mortgage-backed and credit risk transfer securities, net — 981 — 981 Reclassification of amortization of net deferred (gain) loss on de-designated interest rate swaps to repurchase agreements interest expense — — (5,368) (5,368) Currency translation adjustments on investment in unconsolidated venture 609 — — 609 Total other comprehensive income (loss) 609 981 (5,368) (3,778) AOCI balance at beginning of period 499 5,993 52,113 58,605 Total other comprehensive income (loss) 609 981 (5,368) (3,778) AOCI balance at end of period 1,108 6,974 46,745 54,827 Three Months Ended March 31, 2020 $ in thousands Equity method investments Available-for-sale securities Derivatives and hedging Total Total other comprehensive income (loss) Unrealized gain (loss) on mortgage-backed and credit risk transfer securities, net — (186,605) — (186,605) Reclassification of unrealized (gain) loss on sale of mortgage-backed and credit risk transfer securities to gain (loss) on investments, net — 36,957 — 36,957 Reclassification of amortization of net deferred (gain) loss on de-designated interest rate swaps to repurchase agreements interest expense — — (10,067) (10,067) Currency translation adjustments on investment in unconsolidated venture 480 — — 480 Total other comprehensive income (loss) 480 (149,648) (10,067) (159,235) AOCI balance at beginning of period (645) 213,701 75,907 288,963 Total other comprehensive income (loss) 480 (149,648) (10,067) (159,235) AOCI balance at end of period (165) 64,053 65,840 129,728 Amounts recorded in AOCI before we discontinued cash flow hedge accounting for our interest rate swaps are reclassified to interest expense on repurchase agreements on the condensed consolidated statements of operations as interest is accrued and paid on the related repurchase agreements over the remaining original life of the interest rate swap agreements. Dividends The table below summarizes the dividends we declared during the three months ended March 31, 2021 and 2020: $ in thousands, except per share amounts Dividends Declared Series A Preferred Stock Per Share In Aggregate Date of Payment 2021 February 19, 2021 0.4844 2,713 April 26, 2021 2020 March 17, 2020 0.4844 2,713 May 22, 2020 $ in thousands, except per share amounts Dividends Declared Series B Preferred Stock Per Share In Aggregate Date of Payment 2021 February 19, 2021 0.4844 3,003 March 29, 2021 2020 February 18, 2020 0.4844 3,003 May 22, 2020 $ in thousands, except per share amounts Dividends Declared Series C Preferred Stock Per Share In Aggregate Date of Payment 2021 February 19, 2021 0.46875 5,391 March 29, 2021 2020 February 18, 2020 0.46875 5,391 May 22, 2020 $ in thousands, except per share amounts Dividends Declared Common Stock Per Share In Aggregate Date of Payment 2021 March 26, 2021 0.09 22,176 April 27, 2021 2020 March 17, 2020 0.50 82,483 June 30,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Loss) per Common Share</t>
        </is>
      </c>
      <c r="B1" s="2" t="inlineStr">
        <is>
          <t>3 Months Ended</t>
        </is>
      </c>
    </row>
    <row r="2">
      <c r="B2" s="2" t="inlineStr">
        <is>
          <t>Mar. 31, 2021</t>
        </is>
      </c>
    </row>
    <row r="3">
      <c r="A3" s="3" t="inlineStr">
        <is>
          <t>Earnings Per Share [Abstract]</t>
        </is>
      </c>
    </row>
    <row r="4">
      <c r="A4" s="4" t="inlineStr">
        <is>
          <t>Earnings (Loss) per Common Share</t>
        </is>
      </c>
      <c r="B4" s="4" t="inlineStr">
        <is>
          <t>Earnings (Loss) per Common Share Earnings (loss) per share for the three months ended March 31, 2021 and 2020 is computed as follows: Three Months Ended March 31, In thousands, except per share amounts 2021 2020 Numerator (Income) Basic Earnings: Net income (loss) available to common stockholders (20,382) (1,627,299) Denominator (Weighted Average Shares) Basic Earnings: Shares available to common stockholders 223,955 156,771 Dilutive Shares 223,955 156,771 Net income (loss) per share: Net income (loss) attributable to common stockholders Basic (0.09) (10.38) Diluted (0.09) (10.38) The following potential weighted average common shares were excluded from diluted earnings per share for the three months ended March 31, 2021 and 2020 as the effect would be antidilutive: 12,385 and 12,065 for restricted stock awards,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Commitments and Contingencies Commitments and contingencies may arise in the ordinary course of business. Our material off-balance sheet commitments as of March 31, 2021 are discussed below. As discussed in Note 5 - "Other Assets", we have invested in unconsolidated ventures that are sponsored by an affiliate of our Manager. The unconsolidated ventures are structured as partnerships, and we invest in the partnerships as a limited partner. The entities are structured such that capital commitments are to be drawn down over the life of the partnership as investment opportunities are identified. As of March 31, 2021 and December 31, 2020, our undrawn capital and purchase commitments were $6.7 million and $6.8 million,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Subsequent Events We declared the following dividends on May 4, 2021: a Series A Preferred Stock dividend of $0.4844 per share payable on July 26, 2021 to our stockholders of record as of July 1, 2021, a Series B Preferred Stock dividend of $0.4844 per share payable on June 28, 2021 to our stockholders of record as of June 5, 2021 and a Series C Preferred Stock dividend of $0.46875 per share payable on June 28, 2021 to our stockholders of record as of June 5,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 and Consolidation</t>
        </is>
      </c>
      <c r="B4" s="4" t="inlineStr">
        <is>
          <t>Basis of Presentation and Consolidation Certain disclosures included in our Annual Report on Form 10-K are not required to be included on an interim basis in our quarterly reports on Form 10-Q. We have condensed or omitted these disclosures. Therefore, this Form 10-Q should be read in conjunction with our Annual Report on Form 10-K for the year ended December 31, 2020.</t>
        </is>
      </c>
    </row>
    <row r="5">
      <c r="A5" s="4" t="inlineStr">
        <is>
          <t>Consolidation</t>
        </is>
      </c>
      <c r="B5" s="4" t="inlineStr">
        <is>
          <t>Our condensed consolidated financial statements have been prepared in accordance with generally accepted accounting principles in the United States of America ("U.S. GAAP") and consolidate the financial statements of the Company and our controlled subsidiaries. All significant intercompany transactions, balances, revenues and expenses are eliminated upon consolidation. In the opinion of management, the condensed consolidated financial statements reflect all adjustments, consisting of normal recurring accruals, which are necessary for a fair statement of our financial condition and results of operations for the periods presented.</t>
        </is>
      </c>
    </row>
    <row r="6">
      <c r="A6" s="4" t="inlineStr">
        <is>
          <t>Use of Estimates</t>
        </is>
      </c>
      <c r="B6" s="4" t="inlineStr">
        <is>
          <t>Use of Estimates The preparation of condensed consolidated financial statements in conformity with U.S. GAAP requires management to make estimates and assumptions that affect the amounts reported in our condensed consolidated financial statements and accompanying notes. Examples of estimates include, but are not limited to, estimates of the fair values of financial instruments, interest income on mortgage-backed and credit risk transfer securities and allowances for credit losses. Actual results may differ from those estimates.</t>
        </is>
      </c>
    </row>
    <row r="7">
      <c r="A7" s="4" t="inlineStr">
        <is>
          <t>Accounting Pronouncements Recently Issued</t>
        </is>
      </c>
      <c r="B7" s="4" t="inlineStr">
        <is>
          <t>Accounting Pronouncements Recently Issued In January 2021, the Financial Accounting Standards Board expanded existing accounting guidance for evaluating the effects of reference rate reform on financial reporting. The new guidance expands the temporary optional expedients and exceptions to U.S. GAAP for contract modifications, hedge accounting and other relationships that reference London Interbank Overnight Financing Rate ("LIBOR") to apply to all derivative instruments affected by the market-wide change in the interest rates used for discounting, margining or contract price alignment (commonly referred to as the discounting transition). The guidance can be applied as of January 1, 2020. We will evaluate our contracts that are eligible for modification relief and may apply the elections prospectively as needed. We are currently evaluating what impact the guidance will have on our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Variable Interest Entities ("VIEs") (Tables)</t>
        </is>
      </c>
      <c r="B1" s="2" t="inlineStr">
        <is>
          <t>3 Months Ended</t>
        </is>
      </c>
    </row>
    <row r="2">
      <c r="B2" s="2" t="inlineStr">
        <is>
          <t>Mar. 31, 2021</t>
        </is>
      </c>
    </row>
    <row r="3">
      <c r="A3" s="3" t="inlineStr">
        <is>
          <t>Variable Interest Entity Disclosure [Abstract]</t>
        </is>
      </c>
    </row>
    <row r="4">
      <c r="A4" s="4" t="inlineStr">
        <is>
          <t>Schedule of Maximum Risk of Loss</t>
        </is>
      </c>
      <c r="B4" s="4" t="inlineStr">
        <is>
          <t xml:space="preserve">Our maximum risk of loss in VIEs in which we are not the primary beneficiary at March 31, 2021 is presented in the table below. $ in thousands Carrying Amount Company's Maximum Risk of Loss Non-Agency CMBS 91,250 91,250 Non-Agency RMBS 10,574 10,574 Investments in unconsolidated ventures 15,766 15,766 Total 117,590 117,59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Mortgage-Backed and Credit Risk Transfer Securities (Tables)</t>
        </is>
      </c>
      <c r="B1" s="2" t="inlineStr">
        <is>
          <t>3 Months Ended</t>
        </is>
      </c>
    </row>
    <row r="2">
      <c r="B2" s="2" t="inlineStr">
        <is>
          <t>Mar. 31, 2021</t>
        </is>
      </c>
    </row>
    <row r="3">
      <c r="A3" s="3" t="inlineStr">
        <is>
          <t>Investments, Debt and Equity Securities [Abstract]</t>
        </is>
      </c>
    </row>
    <row r="4">
      <c r="A4" s="4" t="inlineStr">
        <is>
          <t>Schedule of Investment Portfolio</t>
        </is>
      </c>
      <c r="B4" s="4" t="inlineStr">
        <is>
          <t>The following tables summarize our MBS portfolio by asset type as of March 31, 2021 and December 31, 2020. March 31, 2021 $ in thousands Principal/ Notional Unamortized Amortized Allowance for Credit Losses Unrealized Fair Period- end Weighted Average Yield (1) Agency RMBS: 30 year fixed-rate 8,832,549 352,768 9,185,317 — (187,399) 8,997,918 1.88 % Total Agency RMBS pass-through 8,832,549 352,768 9,185,317 — (187,399) 8,997,918 1.88 % Agency-CMO (2) 18,536 (18,536) — — — — — % Non-Agency CMBS 91,427 (4,914) 86,513 (830) 5,567 91,250 8.60 % Non-Agency RMBS (3)(4)(5) 637,509 (627,312) 10,197 — 377 10,574 6.21 % Total 9,580,021 (297,994) 9,282,027 (830) (181,455) 9,099,742 1.95 % (1) Period-end weighted average yield is based on amortized cost as of March 31, 2021 and incorporates future prepayment and loss assumptions. (2) Agency collateralized mortgage obligation ("Agency-CMO") are interest-only securities ("Agency IO"). (3) Non-Agency RMBS is 65.3% fixed rate, 33.7% variable rate, and 1.0% floating rate based on fair value. Coupon payments on variable rate investments are based upon changes in the underlying Hybrid adjustable-rate mortgage ("ARM") loan coupons, while coupon payments on floating rate investments are based upon a spread to a reference index. (4) Of the total discount in non-Agency RMBS, $2.1 million is non-accretable (calculated using the principal/notional balance) based on estimated future cash flows of the securities. (5) Non-Agency RMBS includes interest-only securities ("non-Agency IO") which represent 98.5% of principal/notional balance, 48.3% of amortized cost and 37.7% of fair value. December 31, 2020 $ in thousands Principal/Notional Unamortized Amortized Allowance for Credit Losses Unrealized Fair Period- end Weighted Average Yield (1) Agency RMBS: 30 year fixed-rate 7,635,107 391,644 8,026,751 — 24,115 8,050,866 1.86 % Total Agency RMBS pass-through 7,635,107 391,644 8,026,751 — 24,115 8,050,866 1.86 % Agency-CMO (2) 19,634 (19,634) — — — — — % Non-Agency CMBS 112,549 (5,791) 106,758 (1,768) 4,593 109,583 9.40 % Non-Agency RMBS (3)(4)(5) 790,627 (779,660) 10,967 — 766 11,733 7.83 % Total 8,557,917 (413,441) 8,144,476 (1,768) 29,474 8,172,182 1.97 % (1) Period-end weighted average yield is based on amortized cost as of December 31, 2020 and incorporates future prepayment and loss assumptions. (2) All Agency-CMO are Agency IO. (3) Non-Agency RMBS is 67.3% fixed rate, 31.8% variable rate and 0.9% floating rate based on fair value. Coupon payments on variable rate investments are based upon changes in the underlying Hybrid ARM loan coupons, while coupon payments on floating rate investments are based upon a spread to a reference index. (4) Of the total discount in non-Agency RMBS, $2.1 million is non-accretable calculated using the principal/notional balance based on estimated future cash flows of the securities. (5) Non-Agency RMBS includes non-Agency IO which represent 98.8% of principal/notional balance, 49.3% of amortized cost and 41.5% of fair value. March 31, 2021 $ in thousands MBS Interest-Only Securities Total Principal/notional balance 8,933,501 646,520 9,580,021 Unamortized premium 354,451 — 354,451 Unamortized discount (10,852) (641,593) (652,445) Allowance for credit losses (830) — (830) Gross unrealized gains (1) 8,297 102 8,399 Gross unrealized losses (1) (188,816) (1,038) (189,854) Fair value 9,095,751 3,991 9,099,742 December 31, 2020 $ in thousands MBS Interest-Only Securities Total Principal/notional balance 7,757,491 800,426 8,557,917 Unamortized premium 391,644 — 391,644 Unamortized discount (10,067) (795,018) (805,085) Allowance for credit losses (1,768) — (1,768) Gross unrealized gains (1) 34,539 103 34,642 Gross unrealized losses (1) (4,527) (641) (5,168) Fair value 8,167,312 4,870 8,172,182 (1) Gross unrealized gains and losses includes gains (losses) recognized in net income for securities accounted for as derivatives or under the fair value option as well as gains (losses) for available-for-sale securities which are recognized as adjustments to other comprehensive income. Realization occurs upon sale or settlement of such securities. Further detail on the components of our total gains (losses) on investments, net for the three months ended March 31, 2021 and 2020 is provided below in this Note 4.</t>
        </is>
      </c>
    </row>
    <row r="5">
      <c r="A5" s="4" t="inlineStr">
        <is>
          <t>Schedule of Fair Value of Available-for-sale Securities and Securities Accounted for under Fair Value Option by Asset Type</t>
        </is>
      </c>
      <c r="B5" s="4" t="inlineStr">
        <is>
          <t xml:space="preserve">The following table presents the fair value of our available-for-sale securities and securities accounted for under the fair value option by asset type as of March 31, 2021 and December 31, 2020. We have elected the fair value option for all of our RMBS interest-only securities and our MBS purchased on or after September 1, 2016. As of March 31, 2021 and December 31, 2020, approximately 99% of our MBS are accounted for under the fair value option. March 31, 2021 December 31, 2020 $ in thousands Available-for-sale Securities Securities under Fair Value Option Total Available-for-sale Securities Securities under Fair Value Option Total Agency RMBS: 30 year fixed-rate — 8,997,918 8,997,918 — 8,050,866 8,050,866 Total RMBS Agency pass-through — 8,997,918 8,997,918 — 8,050,866 8,050,866 Non-Agency CMBS 91,250 — 91,250 109,583 — 109,583 Non-Agency RMBS 6,943 3,631 10,574 7,267 4,466 11,733 Total 98,193 9,001,549 9,099,742 116,850 8,055,332 8,172,182 </t>
        </is>
      </c>
    </row>
    <row r="6">
      <c r="A6" s="4" t="inlineStr">
        <is>
          <t>Schedule of Fair Value of MBS and GSE CRTs According to Weighted Average Life Classification</t>
        </is>
      </c>
      <c r="B6" s="4" t="inlineStr">
        <is>
          <t xml:space="preserve">The following table summarizes our MBS portfolio according to estimated weighted average life classifications as of March 31, 2021 and December 31, 2020 . $ in thousands March 31, 2021 December 31, 2020 Less than one year 29,223 22,112 Greater than one year and less than five years 149,120 5,303,917 Greater than or equal to five years 8,921,399 2,846,153 Total 9,099,742 8,172,182 </t>
        </is>
      </c>
    </row>
    <row r="7">
      <c r="A7" s="4" t="inlineStr">
        <is>
          <t>Schedule of Unrealized Losses and Estimated Fair Value of MBS and GSE CRTs by Length of Time</t>
        </is>
      </c>
      <c r="B7" s="4" t="inlineStr">
        <is>
          <t>The following tables present the estimated fair value and gross unrealized losses of our MBS by length of time that such securities have been in a continuous unrealized loss position at March 31, 2021 and December 31, 2020. March 31, 2021 Less than 12 Months 12 Months or More Total $ in thousands Fair Unrealized Number Fair Unrealized Number Fair Unrealized Number Agency RMBS: 30 year fixed-rate 8,592,854 (188,816) 93 — — — 8,592,854 (188,816) 93 Total Agency RMBS pass-through (1) 8,592,854 (188,816) 93 — — — 8,592,854 (188,816) 93 Non-Agency RMBS (2) 3,487 (1,014) 10 17 (24) 4 3,504 (1,038) 14 Total 8,596,341 (189,830) 103 17 (24) 4 8,596,358 (189,854) 107 (1) Fair value option has been elected for all Agency RMBS in an unrealized loss position. (2) Fair value option has been elected for all non-Agency RMBS in an unrealized loss position. December 31, 2020 Less than 12 Months 12 Months or More Total $ in thousands Fair Unrealized Number Fair Unrealized Number Fair Unrealized Number Agency RMBS: 30 year fixed-rate 1,496,279 (4,108) 20 — — — 1,496,279 (4,108) 20 Total Agency RMBS pass-through (1) 1,496,279 (4,108) 20 — — — 1,496,279 (4,108) 20 Non-Agency CMBS (2) 27,069 (419) 1 — — — 27,069 (419) 1 Non-Agency RMBS (3) 2,681 (438) 6 1,612 (203) 7 4,293 (641) 13 Total 1,526,029 (4,965) 27 1,612 (203) 7 1,527,641 (5,168) 34 (1) Fair value option has been elected for all Agency RMBS in an unrealized loss position. (2) Unrealized losses on non-Agency CMBS are included in accumulated other comprehensive income. These losses are not reflected in an allowance for credit losses based on a comparison of discounted expected cash flows to current amortized cost basis. (3) Fair value option has been elected for all non-Agency RMBS in an unrealized loss position.</t>
        </is>
      </c>
    </row>
    <row r="8">
      <c r="A8" s="4" t="inlineStr">
        <is>
          <t>Schedule of Debt Securities, Available-for-sale, Allowance for Credit Loss</t>
        </is>
      </c>
      <c r="B8" s="4" t="inlineStr">
        <is>
          <t>The following table presents a roll-forward of our allowance for credit losses. Three Months Ended March 31, $ in thousands 2021 Beginning allowance for credit losses (1,768) Additional increases or decreases to the allowance for credit losses on securities that had an allowance recorded in a previous period 938 Ending allowance for credit losses (830)</t>
        </is>
      </c>
    </row>
    <row r="9">
      <c r="A9" s="4" t="inlineStr">
        <is>
          <t>Schedule of Gain (Loss) on Investments</t>
        </is>
      </c>
      <c r="B9" s="4" t="inlineStr">
        <is>
          <t>The following table summarizes the components of our total gain (loss) on investments, net for the three months ended March 31, 2021 and 2020. Three Months Ended March 31, $ in thousands 2021 2020 Gross realized gains on sale of investments 201 328,128 Gross realized losses on sale of investments (117,048) (332,413) Impairment of investments the Company intends to sell or more likely than not will be required to sell before recovery of amortized cost basis and other impairments — (78,834) Net unrealized gains and losses on MBS and GSE CRT accounted for under the fair value option (211,912) (666,872) Net unrealized gains and losses on commercial loan and loan participation interest (3,098) (5,492) Total gain (loss) on investments, net (331,857) (755,483)</t>
        </is>
      </c>
    </row>
    <row r="10">
      <c r="A10" s="4" t="inlineStr">
        <is>
          <t>Schedule of Components of MBS and GSE CRT Interest Income</t>
        </is>
      </c>
      <c r="B10" s="4" t="inlineStr">
        <is>
          <t xml:space="preserve">The following tables present components of interest income recognized on our MBS and GSE CRT portfolio for the three months ended March 31, 2021 and 2020. GSE CRT interest income excludes coupon interest associated with embedded derivatives of $4.7 million for the three months ended March 31, 2020 that was recorded as realized and unrealized credit derivative income (loss), net. For the three months ended March 31, 2021 $ in thousands Coupon Net (Premium Interest Agency RMBS 49,555 (12,484) 37,071 Non-Agency CMBS 1,305 878 2,183 Non-Agency RMBS 624 (450) 174 Other 6 — 6 Total 51,490 (12,056) 39,434 For the three months ended March 31, 2020 $ in thousands Coupon Net (Premium Interest Agency RMBS 105,878 (20,913) 84,965 Agency CMBS 33,995 (1,666) 32,329 Non-Agency CMBS 42,218 5,058 47,276 Non-Agency RMBS 10,760 2,698 13,458 GSE CRT 8,507 (1,750) 6,757 Other 751 — 751 Total 202,109 (16,573) 185,53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3 Months Ended</t>
        </is>
      </c>
    </row>
    <row r="2">
      <c r="B2" s="2" t="inlineStr">
        <is>
          <t>Mar. 31, 2021</t>
        </is>
      </c>
    </row>
    <row r="3">
      <c r="A3" s="3" t="inlineStr">
        <is>
          <t>Deferred Costs, Capitalized, Prepaid, and Other Assets Disclosure [Abstract]</t>
        </is>
      </c>
    </row>
    <row r="4">
      <c r="A4" s="4" t="inlineStr">
        <is>
          <t>Schedule of Other Assets</t>
        </is>
      </c>
      <c r="B4" s="4" t="inlineStr">
        <is>
          <t xml:space="preserve">The following table summarizes our other assets as of March 31, 2021 and December 31, 2020: $ in thousands March 31, 2021 December 31, 2020 Commercial loan, held-for-investment 20,000 23,098 Investments in unconsolidated ventures 15,766 16,408 Prepaid expenses and other assets 1,124 1,657 Total 36,890 41,16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 (Tables)</t>
        </is>
      </c>
      <c r="B1" s="2" t="inlineStr">
        <is>
          <t>3 Months Ended</t>
        </is>
      </c>
    </row>
    <row r="2">
      <c r="B2" s="2" t="inlineStr">
        <is>
          <t>Mar. 31, 2021</t>
        </is>
      </c>
    </row>
    <row r="3">
      <c r="A3" s="3" t="inlineStr">
        <is>
          <t>Debt Disclosure [Abstract]</t>
        </is>
      </c>
    </row>
    <row r="4">
      <c r="A4" s="4" t="inlineStr">
        <is>
          <t>Schedule of Borrowings</t>
        </is>
      </c>
      <c r="B4" s="4" t="inlineStr">
        <is>
          <t>The following tables summarize certain characteristics of our borrowings at March 31, 2021 and December 31, 2020. Refer to Note 7 - "Collateral Positions" for collateral pledged and held under our repurchase agreements. $ in thousands March 31, 2021 Weighted Weighted Average Average Remaining Amount Interest Maturity Outstanding Rate (days) Repurchase Agreements - Agency RMBS 8,240,887 0.15 % 18 Total Borrowings 8,240,887 0.15 % 18 $ in thousands December 31, 2020 Weighted Weighted Average Average Remaining Amount Interest Maturity Outstanding Rate (days) Repurchase Agreements - Agency RMBS 7,228,699 0.21 % 14 Total Borrowings 7,228,699 0.21 % 1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llateral Positions (Tables)</t>
        </is>
      </c>
      <c r="B1" s="2" t="inlineStr">
        <is>
          <t>3 Months Ended</t>
        </is>
      </c>
    </row>
    <row r="2">
      <c r="B2" s="2" t="inlineStr">
        <is>
          <t>Mar. 31, 2021</t>
        </is>
      </c>
    </row>
    <row r="3">
      <c r="A3" s="3" t="inlineStr">
        <is>
          <t>Derivative Instruments and Hedging Activities Disclosure [Abstract]</t>
        </is>
      </c>
    </row>
    <row r="4">
      <c r="A4" s="4" t="inlineStr">
        <is>
          <t>Schedule of Fair Value of Collateral Hold and Pledged</t>
        </is>
      </c>
      <c r="B4" s="4" t="inlineStr">
        <is>
          <t xml:space="preserve">The following table summarizes the fair value of collateral that we pledged and held under our repurchase agreements, interest rate swaps, currency forward contracts and to-be-announced securities forward contracts ("TBAs") as of March 31, 2021 and December 31, 2020. Refer to Note 2 - "Summary of Significant Accounting Policies - Fair Value Measurements" of our consolidated financial statements included in our Annual Report on Form 10-K for the year ended December 31, 2020 for a description of how we determine fair value. Agency RMBS collateral pledged is included in mortgage-backed securities on our condensed consolidated balance sheets. Cash collateral pledged on centrally cleared interest rate swaps and currency forward contracts is classified as restricted cash on our condensed consolidated balance sheets. Cash collateral pledged on repurchase agreements and TBAs accounted for as derivatives is classified as due from counterparties on our condensed consolidated balance sheets. Cash collateral held that is not restricted for use is included in cash and cash equivalents on our condensed consolidated balance sheets and the liability to return the collateral is included in collateral held payable. Non-cash collateral held is only recognized if the counterparty defaults or if we sell the pledged collateral. As of March 31, 2021 and December 31, 2020, we did not recognize any non-cash collateral held on our condensed consolidated balance sheets. $ in thousands As of Collateral Pledged March 31, 2021 December 31, 2020 Repurchase Agreements: Agency RMBS 8,641,007 7,614,935 Cash 6,736 700 Total repurchase agreements collateral pledged 8,647,743 7,615,635 Interest Rate Swaps, Currency Forward Contracts and TBAs: Cash 4,704 378 Restricted cash 380,678 244,573 Total interest rate swaps, currency forward contracts and TBAs collateral pledged 385,382 244,951 Total collateral pledged: Agency RMBS 8,641,007 7,614,935 Cash 11,440 1,078 Restricted cash 380,678 244,573 Total collateral pledged 9,033,125 7,860,586 As of Collateral Held March 31, 2021 December 31, 2020 Repurchase Agreements: Cash — 1,916 Non-cash collateral — 4,226 Total repurchase agreements collateral held — 6,142 Interest Rate Swaps, Currency Forward Contracts and TBAs: Cash 1,337 1,630 Total interest rate swaps, currency forward contracts and TBAs collateral held 1,337 1,630 Total collateral held: Cash 1,337 3,546 Non-cash collateral — 4,226 Total collateral held 1,337 7,77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Mar. 31, 2021</t>
        </is>
      </c>
      <c r="C1" s="2" t="inlineStr">
        <is>
          <t>Dec. 31, 2020</t>
        </is>
      </c>
    </row>
    <row r="2">
      <c r="A2" s="4" t="inlineStr">
        <is>
          <t>Mortgage-backed and credit risk transfer securities, pledged</t>
        </is>
      </c>
      <c r="B2" s="6" t="n">
        <v>8641007</v>
      </c>
      <c r="C2" s="6" t="n">
        <v>7614935</v>
      </c>
    </row>
    <row r="3">
      <c r="A3" s="4" t="inlineStr">
        <is>
          <t>Allowance for credit loss</t>
        </is>
      </c>
      <c r="B3" s="6" t="n">
        <v>830</v>
      </c>
      <c r="C3" s="6" t="n">
        <v>1768</v>
      </c>
    </row>
    <row r="4">
      <c r="A4" s="4" t="inlineStr">
        <is>
          <t>Preferred Stock - par value (in usd per share)</t>
        </is>
      </c>
      <c r="B4" s="7" t="n">
        <v>0.01</v>
      </c>
      <c r="C4" s="7" t="n">
        <v>0.01</v>
      </c>
    </row>
    <row r="5">
      <c r="A5" s="4" t="inlineStr">
        <is>
          <t>Preferred Stock - shares authorized</t>
        </is>
      </c>
      <c r="B5" s="5" t="n">
        <v>50000000</v>
      </c>
      <c r="C5" s="5" t="n">
        <v>50000000</v>
      </c>
    </row>
    <row r="6">
      <c r="A6" s="4" t="inlineStr">
        <is>
          <t>Common Stock - par value (in usd per share)</t>
        </is>
      </c>
      <c r="B6" s="7" t="n">
        <v>0.01</v>
      </c>
      <c r="C6" s="7" t="n">
        <v>0.01</v>
      </c>
    </row>
    <row r="7">
      <c r="A7" s="4" t="inlineStr">
        <is>
          <t>Common Stock - shares authorized</t>
        </is>
      </c>
      <c r="B7" s="5" t="n">
        <v>450000000</v>
      </c>
      <c r="C7" s="5" t="n">
        <v>450000000</v>
      </c>
    </row>
    <row r="8">
      <c r="A8" s="4" t="inlineStr">
        <is>
          <t>Common Stock - shares outstanding</t>
        </is>
      </c>
      <c r="B8" s="5" t="n">
        <v>246397710</v>
      </c>
      <c r="C8" s="5" t="n">
        <v>203222108</v>
      </c>
    </row>
    <row r="9">
      <c r="A9" s="4" t="inlineStr">
        <is>
          <t>Common Stock - shares issued</t>
        </is>
      </c>
      <c r="B9" s="5" t="n">
        <v>246397710</v>
      </c>
      <c r="C9" s="5" t="n">
        <v>203222108</v>
      </c>
    </row>
    <row r="10">
      <c r="A10" s="4" t="inlineStr">
        <is>
          <t>Series A Preferred Stock</t>
        </is>
      </c>
    </row>
    <row r="11">
      <c r="A11" s="4" t="inlineStr">
        <is>
          <t>Preferred Stock - dividend rate stated percentage</t>
        </is>
      </c>
      <c r="B11" s="4" t="inlineStr">
        <is>
          <t>7.75%</t>
        </is>
      </c>
      <c r="C11" s="4" t="inlineStr">
        <is>
          <t>7.75%</t>
        </is>
      </c>
    </row>
    <row r="12">
      <c r="A12" s="4" t="inlineStr">
        <is>
          <t>Preferred Stock - shares issued</t>
        </is>
      </c>
      <c r="B12" s="5" t="n">
        <v>5600000</v>
      </c>
      <c r="C12" s="5" t="n">
        <v>5600000</v>
      </c>
    </row>
    <row r="13">
      <c r="A13" s="4" t="inlineStr">
        <is>
          <t>Preferred Stock - shares outstanding</t>
        </is>
      </c>
      <c r="B13" s="5" t="n">
        <v>5600000</v>
      </c>
      <c r="C13" s="5" t="n">
        <v>5600000</v>
      </c>
    </row>
    <row r="14">
      <c r="A14" s="4" t="inlineStr">
        <is>
          <t>Preferred Stock - liquidation preference value</t>
        </is>
      </c>
      <c r="B14" s="6" t="n">
        <v>140000</v>
      </c>
      <c r="C14" s="6" t="n">
        <v>140000</v>
      </c>
    </row>
    <row r="15">
      <c r="A15" s="4" t="inlineStr">
        <is>
          <t>Series B Preferred Stock</t>
        </is>
      </c>
    </row>
    <row r="16">
      <c r="A16" s="4" t="inlineStr">
        <is>
          <t>Preferred Stock - dividend rate stated percentage</t>
        </is>
      </c>
      <c r="B16" s="4" t="inlineStr">
        <is>
          <t>7.75%</t>
        </is>
      </c>
      <c r="C16" s="4" t="inlineStr">
        <is>
          <t>7.75%</t>
        </is>
      </c>
    </row>
    <row r="17">
      <c r="A17" s="4" t="inlineStr">
        <is>
          <t>Preferred Stock - shares issued</t>
        </is>
      </c>
      <c r="B17" s="5" t="n">
        <v>6200000</v>
      </c>
      <c r="C17" s="5" t="n">
        <v>6200000</v>
      </c>
    </row>
    <row r="18">
      <c r="A18" s="4" t="inlineStr">
        <is>
          <t>Preferred Stock - shares outstanding</t>
        </is>
      </c>
      <c r="B18" s="5" t="n">
        <v>6200000</v>
      </c>
      <c r="C18" s="5" t="n">
        <v>6200000</v>
      </c>
    </row>
    <row r="19">
      <c r="A19" s="4" t="inlineStr">
        <is>
          <t>Preferred Stock - liquidation preference value</t>
        </is>
      </c>
      <c r="B19" s="6" t="n">
        <v>155000</v>
      </c>
      <c r="C19" s="6" t="n">
        <v>155000</v>
      </c>
    </row>
    <row r="20">
      <c r="A20" s="4" t="inlineStr">
        <is>
          <t>Series C Preferred Stock</t>
        </is>
      </c>
    </row>
    <row r="21">
      <c r="A21" s="4" t="inlineStr">
        <is>
          <t>Preferred Stock - dividend rate stated percentage</t>
        </is>
      </c>
      <c r="B21" s="4" t="inlineStr">
        <is>
          <t>7.50%</t>
        </is>
      </c>
      <c r="C21" s="4" t="inlineStr">
        <is>
          <t>7.50%</t>
        </is>
      </c>
    </row>
    <row r="22">
      <c r="A22" s="4" t="inlineStr">
        <is>
          <t>Preferred Stock - shares issued</t>
        </is>
      </c>
      <c r="B22" s="5" t="n">
        <v>11500000</v>
      </c>
      <c r="C22" s="5" t="n">
        <v>11500000</v>
      </c>
    </row>
    <row r="23">
      <c r="A23" s="4" t="inlineStr">
        <is>
          <t>Preferred Stock - shares outstanding</t>
        </is>
      </c>
      <c r="B23" s="5" t="n">
        <v>11500000</v>
      </c>
      <c r="C23" s="5" t="n">
        <v>11500000</v>
      </c>
    </row>
    <row r="24">
      <c r="A24" s="4" t="inlineStr">
        <is>
          <t>Preferred Stock - liquidation preference value</t>
        </is>
      </c>
      <c r="B24" s="6" t="n">
        <v>287500</v>
      </c>
      <c r="C24" s="6" t="n">
        <v>287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3 Months Ended</t>
        </is>
      </c>
    </row>
    <row r="2">
      <c r="B2" s="2" t="inlineStr">
        <is>
          <t>Mar. 31, 2021</t>
        </is>
      </c>
    </row>
    <row r="3">
      <c r="A3" s="3" t="inlineStr">
        <is>
          <t>Derivative Instruments and Hedging Activities Disclosure [Abstract]</t>
        </is>
      </c>
    </row>
    <row r="4">
      <c r="A4" s="4" t="inlineStr">
        <is>
          <t>Schedule of Derivative Instruments</t>
        </is>
      </c>
      <c r="B4" s="4" t="inlineStr">
        <is>
          <t>The following table summarizes changes in the notional amount of our derivative instruments during 2021: $ in thousands Notional Amount Additions Settlement, Notional Amount Interest Rate Swaps (1) 6,300,000 500,000 (500,000) 6,300,000 Interest Rate Swaptions — 1,000,000 (1,000,000) — Currency Forward Contracts 33,084 16,850 (33,084) 16,850 TBA Purchase Contracts 1,700,000 7,350,000 (7,050,000) 2,000,000 TBA Sale Contracts — (7,550,000) 7,050,000 (500,000) Total 8,033,084 1,316,850 (1,533,084) 7,816,850 (1) Notional amount as of March 31, 2021 excludes $1.3 billion of interest rate swaps with forward start dates.</t>
        </is>
      </c>
    </row>
    <row r="5">
      <c r="A5" s="4" t="inlineStr">
        <is>
          <t>Schedule of Interest Rate Swaps Outstanding</t>
        </is>
      </c>
      <c r="B5" s="4" t="inlineStr">
        <is>
          <t>As of March 31, 2021 and December 31, 2020, we had interest rate swaps with the following maturities outstand ing, excluding interest rate swaps with forward start dates: $ in thousands As of March 31, 2021 Maturities Notional Amount (1) Weighted Average Fixed Pay Rate Weighted Average Receive Rate Weighted Average Years to Maturity 3 to 5 years 2,250,000 0.20 % 0.11 % 3.9 5 to 7 years 1,775,000 0.43 % 0.11 % 6.5 7 to 10 years 2,275,000 0.60 % 0.11 % 8.9 Total 6,300,000 0.41 % 0.11 % 6.5 $ in thousands As of December 31, 2020 Maturities Notional Amount (2) Weighted Average Fixed Pay Rate Weighted Average Receive Rate Weighted Average Years to Maturity 3 to 5 years 2,250,000 0.20 % 0.15 % 4.2 5 to 7 years 1,775,000 0.43 % 0.15 % 6.7 7 to 10 years 2,275,000 0.60 % 0.15 % 9.2 Total 6,300,000 0.41 % 0.15 % 6.7 (1) Notional amount includes $6.3 billion of interest rate swaps that received variable payments based on 1-month LIBOR as of March 31, 2021. (2) Notional amount includes $6.3 billion of interest rate swaps that received variable payments based on 1-month LIBOR as of December 31, 2020. As of March 31, 2021, we held $1.3 billion notional amount of interest rate swaps with forward start dates that will receive interest based on 1-month LIBOR with a weighted average maturity of 21.3 years and a weighted average fixed pay rate of 1.37%. We did not hold any interest rate swaps with forward start dates as of December 31, 2020.</t>
        </is>
      </c>
    </row>
    <row r="6">
      <c r="A6" s="4" t="inlineStr">
        <is>
          <t>Schedule of TBA Contracts</t>
        </is>
      </c>
      <c r="B6" s="4" t="inlineStr">
        <is>
          <t xml:space="preserve">The following table summarizes certain characteristics of our TBAs accounted for as derivatives as of March 31, 2021 and December 31, 2020. $ in thousands As of March 31, 2021 Notional Amount Implied Cost Basis Implied Market Value Net Carrying Value TBA purchase contracts 2,000,000 2,054,000 2,049,727 (4,273) TBA sales contracts (500,000) (505,934) (504,844) 1,090 Net TBA derivatives 1,500,000 1,548,066 1,544,883 (3,183) $ in thousands As of December 31, 2020 Notional Amount Implied Cost Basis Implied Market Value Net Carrying Value TBA purchase contracts 1,700,000 1,772,211 1,782,104 9,893 Net TBA derivatives 1,700,000 1,772,211 1,782,104 9,893 </t>
        </is>
      </c>
    </row>
    <row r="7">
      <c r="A7" s="4" t="inlineStr">
        <is>
          <t>Schedule of Fair Value of Derivative Financial Instruments and Classification on Balance Sheet</t>
        </is>
      </c>
      <c r="B7" s="4" t="inlineStr">
        <is>
          <t xml:space="preserve">The table below presents the fair value of our derivative financial instruments, as well as their classification on the condensed consolidated balance sheets as of March 31, 2021 and December 31, 2020. $ in thousands Derivative Assets Derivative Liabilities As of March 31, 2021 As of December 31, 2020 As of March 31, 2021 As of December 31, 2020 Balance Fair Value Fair Value Balance Fair Value Fair Value Interest Rate Swaps Asset 15,545 — Interest Rate Swaps Liability — 5,537 Currency Forward Contracts 558 111 Currency Forward Contracts — 807 TBAs 1,090 9,893 TBAs 4,273 — Total Derivative Assets 17,193 10,004 Total Derivative Liabilities 4,273 6,344 </t>
        </is>
      </c>
    </row>
    <row r="8">
      <c r="A8" s="4" t="inlineStr">
        <is>
          <t>Schedule of Effect of Derivative Financial Instruments on Statement of Operations</t>
        </is>
      </c>
      <c r="B8" s="4" t="inlineStr">
        <is>
          <t>The table below presents the effect of our credit derivatives on the condensed consolidated statements of operations for the three months ended March 31, 2020. $ in thousands Three months ended March 31, 2020 Derivative Realized gain (loss), net GSE CRT embedded derivative coupon interest Unrealized gain (loss), net Realized and unrealized credit derivative income (loss), net GSE CRT Embedded Derivatives 2,283 4,718 (40,053) (33,052) The following tables summarizes the effect of interest rate swaps, interest rate swaptions, currency forward contracts and TBAs reported in gain (loss) on derivative instruments, net on the condensed consolidated statements of operations for the three months ended March 31, 2021 and 2020: $ in thousands Three Months Ended March 31, 2021 Derivative Realized gain (loss) on derivative instruments, net Contractual net interest income (expense) Unrealized gain (loss), net Gain (loss) on derivative instruments, net Interest Rate Swaps 327,527 (4,549) 21,081 344,059 Interest Rate Swaptions (553) — — (553) Currency Forward Contracts (539) — 1,255 716 TBAs (44,185) — (13,076) (57,261) Total 282,250 (4,549) 9,260 286,961 $ in thousands Three Months Ended March 31, 2020 Derivative Realized gain (loss) on derivative instruments, net Contractual net interest income (expense) Unrealized gain (loss), net Gain (loss) on derivative instruments, net Interest Rate Swaps (904,704) 11,924 (18,532) (911,312) Currency Forward Contracts 484 — 49 533 Total (904,220) 11,924 (18,483) (910,77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Offsetting Assets and Liabilities (Tables)</t>
        </is>
      </c>
      <c r="B1" s="2" t="inlineStr">
        <is>
          <t>3 Months Ended</t>
        </is>
      </c>
    </row>
    <row r="2">
      <c r="B2" s="2" t="inlineStr">
        <is>
          <t>Mar. 31, 2021</t>
        </is>
      </c>
    </row>
    <row r="3">
      <c r="A3" s="3" t="inlineStr">
        <is>
          <t>Offsetting [Abstract]</t>
        </is>
      </c>
    </row>
    <row r="4">
      <c r="A4" s="4" t="inlineStr">
        <is>
          <t>Schedule of Offsetting Assets</t>
        </is>
      </c>
      <c r="B4" s="4" t="inlineStr">
        <is>
          <t>The following tables present information about the assets and liabilities that are subject to master netting agreements (or similar agreements) and can potentially be offset on our condensed consolidated balance sheets at March 31, 2021 and December 31, 2020. The daily variation margin payment for centrally cleared interest rate swaps is characterized as settlement of the derivative itself rather than collateral. As of March 31, 2021, our derivative asset of $15.5 million (December 31, 2020: derivative liability of $5.5 million) related to centrally cleared interest rate swaps is not included in the table below as a result of this characterization of daily variation margin. As of March 31, 2021 Gross Amounts Not Offset with Financial Assets (Liabilities) in the Balance Sheets $ in thousands Gross Gross Net Amounts of Assets (Liabilities) Presented in the Financial Cash Collateral Net Amount Assets Derivatives (1) (2) 1,648 — 1,648 (445) (1,203) — Total Assets 1,648 — 1,648 (445) (1,203) — Liabilities Derivatives (1) (2) (4,273) — (4,273) 445 3,828 — Repurchase Agreements (3) (8,240,887) — (8,240,887) 8,240,887 — — Total Liabilities (8,245,160) — (8,245,160) 8,241,332 3,828 — As of December 31, 2020 Gross Amounts Not Offset with Financial Assets (Liabilities) in the Balance Sheets $ in thousands Gross Gross Net Amounts of Assets (Liabilities) Presented in the Financial Cash Collateral Net Amount Assets Derivatives (1) (2) 10,004 — 10,004 (111) (1,630) 8,263 Total Assets 10,004 — 10,004 (111) (1,630) 8,263 Liabilities Derivatives (1) (2) (807) — (807) 111 610 (86) Repurchase Agreements (3) (7,228,699) — (7,228,699) 7,228,699 — — Total Liabilities (7,229,506) — (7,229,506) 7,228,810 610 (86) (1) Amounts represent derivative assets and derivative liabilities which could potentially be offset against other derivative assets, derivative liabilities and cash collateral pledged or received. (2) Cash collateral pledged by us on our currency forward contracts, TBAs and centrally cleared interest rate swaps was $385.4 million and $245.0 million as of March 31, 2021 and December 31, 2020, respectively. Cash collateral pledged on our centrally cleared interest rate swaps is settled against the fair value of these swaps and is therefore excluded from the tables above. We held cash collateral on our derivatives of $1.3 million and $1.6 million at March 31, 2021 and December 31, 2020, respectively. (3) The fair value of securities pledged against our borrowing under repurchase agreements was $8.6 billion and $7.6 billion at March 31, 2021 and December 31, 2020, respectively. We pledged cash collateral of $6.7 million and $700,000 under repurchase agreements as of March 31, 2021 and December 31, 2020, respectively. We held cash collateral of $1.9 million under repurchase agreements as of December 31, 2020. We did not hold cash collateral under repurchase agreements as of March 31, 2021.</t>
        </is>
      </c>
    </row>
    <row r="5">
      <c r="A5" s="4" t="inlineStr">
        <is>
          <t>Schedule of Offsetting Liabilities</t>
        </is>
      </c>
      <c r="B5" s="4" t="inlineStr">
        <is>
          <t>The following tables present information about the assets and liabilities that are subject to master netting agreements (or similar agreements) and can potentially be offset on our condensed consolidated balance sheets at March 31, 2021 and December 31, 2020. The daily variation margin payment for centrally cleared interest rate swaps is characterized as settlement of the derivative itself rather than collateral. As of March 31, 2021, our derivative asset of $15.5 million (December 31, 2020: derivative liability of $5.5 million) related to centrally cleared interest rate swaps is not included in the table below as a result of this characterization of daily variation margin. As of March 31, 2021 Gross Amounts Not Offset with Financial Assets (Liabilities) in the Balance Sheets $ in thousands Gross Gross Net Amounts of Assets (Liabilities) Presented in the Financial Cash Collateral Net Amount Assets Derivatives (1) (2) 1,648 — 1,648 (445) (1,203) — Total Assets 1,648 — 1,648 (445) (1,203) — Liabilities Derivatives (1) (2) (4,273) — (4,273) 445 3,828 — Repurchase Agreements (3) (8,240,887) — (8,240,887) 8,240,887 — — Total Liabilities (8,245,160) — (8,245,160) 8,241,332 3,828 — As of December 31, 2020 Gross Amounts Not Offset with Financial Assets (Liabilities) in the Balance Sheets $ in thousands Gross Gross Net Amounts of Assets (Liabilities) Presented in the Financial Cash Collateral Net Amount Assets Derivatives (1) (2) 10,004 — 10,004 (111) (1,630) 8,263 Total Assets 10,004 — 10,004 (111) (1,630) 8,263 Liabilities Derivatives (1) (2) (807) — (807) 111 610 (86) Repurchase Agreements (3) (7,228,699) — (7,228,699) 7,228,699 — — Total Liabilities (7,229,506) — (7,229,506) 7,228,810 610 (86) (1) Amounts represent derivative assets and derivative liabilities which could potentially be offset against other derivative assets, derivative liabilities and cash collateral pledged or received. (2) Cash collateral pledged by us on our currency forward contracts, TBAs and centrally cleared interest rate swaps was $385.4 million and $245.0 million as of March 31, 2021 and December 31, 2020, respectively. Cash collateral pledged on our centrally cleared interest rate swaps is settled against the fair value of these swaps and is therefore excluded from the tables above. We held cash collateral on our derivatives of $1.3 million and $1.6 million at March 31, 2021 and December 31, 2020, respectively. (3) The fair value of securities pledged against our borrowing under repurchase agreements was $8.6 billion and $7.6 billion at March 31, 2021 and December 31, 2020, respectively. We pledged cash collateral of $6.7 million and $700,000 under repurchase agreements as of March 31, 2021 and December 31, 2020, respectively. We held cash collateral of $1.9 million under repurchase agreements as of December 31, 2020. We did not hold cash collateral under repurchase agreements as of March 31, 202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Fair Value of Financial Instruments (Tables)</t>
        </is>
      </c>
      <c r="B1" s="2" t="inlineStr">
        <is>
          <t>3 Months Ended</t>
        </is>
      </c>
    </row>
    <row r="2">
      <c r="B2" s="2" t="inlineStr">
        <is>
          <t>Mar. 31, 2021</t>
        </is>
      </c>
    </row>
    <row r="3">
      <c r="A3" s="3" t="inlineStr">
        <is>
          <t>Fair Value Disclosures [Abstract]</t>
        </is>
      </c>
    </row>
    <row r="4">
      <c r="A4" s="4" t="inlineStr">
        <is>
          <t>Schedule of Fair Values Measured on Recurring Basis</t>
        </is>
      </c>
      <c r="B4" s="4" t="inlineStr">
        <is>
          <t>The following tables present our assets and liabilities measured at fair value on a recurring basis. March 31, 2021 Fair Value Measurements Using: $ in thousands Level 1 Level 2 Level 3 NAV as a practical expedient (2) Total at Assets: Mortgage-backed securities (1) — 9,099,742 — — 9,099,742 Derivative assets — 17,193 — — 17,193 Other assets (3) — — 20,000 15,766 35,766 Total assets — 9,116,935 20,000 15,766 9,152,701 Liabilities: Derivative liabilities — 4,273 — — 4,273 Total liabilities — 4,273 — — 4,273 December 31, 2020 Fair Value Measurements Using: $ in thousands Level 1 Level 2 Level 3 NAV as a practical expedient (2) Total at Assets: Mortgage-backed securities (1) — 8,172,182 — — 8,172,182 Derivative assets — 10,004 — — 10,004 Other assets (3) — — 23,098 16,408 39,506 Total assets — 8,182,186 23,098 16,408 8,221,692 Liabilities: Derivative liabilities — 6,344 — — 6,344 Total liabilities — 6,344 — — 6,344 (1) For more detail about the fair value of our MBS, refer to Note 4 - "Mortgage-Backed and Credit Risk Transfer Securities." (2) Investments in unconsolidated ventures are valued using the net asset value ("NAV") as a practical expedient and are not subject to redemption, although investors may sell or transfer their interest at the approval of the general partner of the underlying funds. As of March 31, 2021 and December 31, 2020, the weighted average remaining term of our investments in unconsolidated ventures was 1.2 years and 1.5 years, respectively.</t>
        </is>
      </c>
    </row>
    <row r="5">
      <c r="A5" s="4" t="inlineStr">
        <is>
          <t>Schedule of Net Derivative Asset (Liability) Level 3 Roll Forward</t>
        </is>
      </c>
      <c r="B5" s="4" t="inlineStr">
        <is>
          <t>The following table shows a reconciliation of the beginning and ending fair value measurements of our GSE CRT embedded derivatives, which we have valued utilizing Level 3 inputs: Three Months Ended March 31, $ in thousands 2020 Beginning balance 10,281 Sales and settlements (2,283) Total net credit derivative gains (losses) included in net income: Realized credit derivative gains (losses), net 2,283 Unrealized credit derivative gains (losses), net (1) (40,053) Ending balance (29,772) (1) Includes $37.6 million of unrealized losses attributable to GSE CRT embedded derivatives still held as of March 31, 2020.</t>
        </is>
      </c>
    </row>
    <row r="6">
      <c r="A6" s="4" t="inlineStr">
        <is>
          <t>Schedule of Loan Participation Interest Level 3 Roll Forward</t>
        </is>
      </c>
      <c r="B6" s="4" t="inlineStr">
        <is>
          <t xml:space="preserve">The following table shows a reconciliation of the beginning and ending fair value measurements of our loan participation interest, which we have valued utilizing Level 3 inputs: Three Months Ended March 31, $ in thousands 2020 Beginning balance 44,654 Repayments (19,269) Total net unrealized losses included in net income: Unrealized losses (3,808) Ending balance 21,577 Unrealized losses on our loan participation interest were included in gain (loss) on investments, net in our condensed consolidated statements of operations. The following table shows a reconciliation of the beginning balance of our commercial loan and ending balance at fair value, which we have valued utilizing Level 3 inputs: Three Months Ended March 31, Three Months Ended March 31, $ in thousands 2021 2020 Beginning balance 23,098 24,055 Cumulative effect of adoption of new accounting principle — 342 Repayments — (136) Total net unrealized losses included in net income: Unrealized losses (3,098) (1,684) Ending balance 20,000 22,577 </t>
        </is>
      </c>
    </row>
    <row r="7">
      <c r="A7" s="4" t="inlineStr">
        <is>
          <t>Schedule of Fair Value Measurement of Commercial Loan</t>
        </is>
      </c>
      <c r="B7" s="4" t="inlineStr">
        <is>
          <t>The following table summarizes the significant unobservable input used in the fair value measurement of our commercial loan: Fair Value at Valuation Unobservable $ in thousands March 31, 2021 Technique Input Rate Commercial Loan 20,000 Discounted Cash Flow Discount rate 29.4 % Fair Value at Valuation Unobservable $ in thousands December 31, 2020 Technique Input Rate Commercial Loan 23,098 Discounted Cash Flow Discount rate 29.9 %</t>
        </is>
      </c>
    </row>
    <row r="8">
      <c r="A8" s="4" t="inlineStr">
        <is>
          <t>Schedule of Carrying Values and Estimated Fair Value of Financial Instruments</t>
        </is>
      </c>
      <c r="B8" s="4" t="inlineStr">
        <is>
          <t xml:space="preserve">The following table presents the carrying value and estimated fair value of our financial instruments that are not carried at fair value on the condensed consolidated balance sheets at March 31, 2021 and December 31, 2020: March 31, 2021 December 31, 2020 $ in thousands Carrying Estimated Carrying Estimated Financial Liabilities Repurchase agreements 8,240,887 8,240,959 7,228,699 7,228,719 Total 8,240,887 8,240,959 7,228,699 7,228,71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Mar. 31, 2021</t>
        </is>
      </c>
    </row>
    <row r="3">
      <c r="A3" s="3" t="inlineStr">
        <is>
          <t>Related Party Transactions [Abstract]</t>
        </is>
      </c>
    </row>
    <row r="4">
      <c r="A4" s="4" t="inlineStr">
        <is>
          <t>Schedule of Related Party Transactions</t>
        </is>
      </c>
      <c r="B4" s="4" t="inlineStr">
        <is>
          <t xml:space="preserve">The following table summarizes the costs incurred on our behalf by our Manager for the three months ended March 31, 2021 and 2020. Three Months Ended March 31, $ in thousands 2021 2020 Incurred costs, prepaid or expensed 1,157 2,214 Incurred costs, charged against equity as a cost of raising capital 77 62 Total incurred costs, originally paid by our Manager 1,234 2,27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hareholders' Equity (Tables)</t>
        </is>
      </c>
      <c r="B1" s="2" t="inlineStr">
        <is>
          <t>3 Months Ended</t>
        </is>
      </c>
    </row>
    <row r="2">
      <c r="B2" s="2" t="inlineStr">
        <is>
          <t>Mar. 31, 2021</t>
        </is>
      </c>
    </row>
    <row r="3">
      <c r="A3" s="3" t="inlineStr">
        <is>
          <t>Equity [Abstract]</t>
        </is>
      </c>
    </row>
    <row r="4">
      <c r="A4" s="4" t="inlineStr">
        <is>
          <t>Schedule of Accumulated Other Comprehensive Income</t>
        </is>
      </c>
      <c r="B4" s="4" t="inlineStr">
        <is>
          <t xml:space="preserve">The tables exclude gains and losses on MBS and GSE CRTs that are accounted for under the fair value option. Three Months Ended March 31, 2021 $ in thousands Equity method investments Available-for-sale securities Derivatives and hedging Total Total other comprehensive income (loss) Unrealized gain (loss) on mortgage-backed and credit risk transfer securities, net — 981 — 981 Reclassification of amortization of net deferred (gain) loss on de-designated interest rate swaps to repurchase agreements interest expense — — (5,368) (5,368) Currency translation adjustments on investment in unconsolidated venture 609 — — 609 Total other comprehensive income (loss) 609 981 (5,368) (3,778) AOCI balance at beginning of period 499 5,993 52,113 58,605 Total other comprehensive income (loss) 609 981 (5,368) (3,778) AOCI balance at end of period 1,108 6,974 46,745 54,827 Three Months Ended March 31, 2020 $ in thousands Equity method investments Available-for-sale securities Derivatives and hedging Total Total other comprehensive income (loss) Unrealized gain (loss) on mortgage-backed and credit risk transfer securities, net — (186,605) — (186,605) Reclassification of unrealized (gain) loss on sale of mortgage-backed and credit risk transfer securities to gain (loss) on investments, net — 36,957 — 36,957 Reclassification of amortization of net deferred (gain) loss on de-designated interest rate swaps to repurchase agreements interest expense — — (10,067) (10,067) Currency translation adjustments on investment in unconsolidated venture 480 — — 480 Total other comprehensive income (loss) 480 (149,648) (10,067) (159,235) AOCI balance at beginning of period (645) 213,701 75,907 288,963 Total other comprehensive income (loss) 480 (149,648) (10,067) (159,235) AOCI balance at end of period (165) 64,053 65,840 129,728 </t>
        </is>
      </c>
    </row>
    <row r="5">
      <c r="A5" s="4" t="inlineStr">
        <is>
          <t>Schedule of Dividends Declared</t>
        </is>
      </c>
      <c r="B5" s="4" t="inlineStr">
        <is>
          <t>The table below summarizes the dividends we declared during the three months ended March 31, 2021 and 2020: $ in thousands, except per share amounts Dividends Declared Series A Preferred Stock Per Share In Aggregate Date of Payment 2021 February 19, 2021 0.4844 2,713 April 26, 2021 2020 March 17, 2020 0.4844 2,713 May 22, 2020 $ in thousands, except per share amounts Dividends Declared Series B Preferred Stock Per Share In Aggregate Date of Payment 2021 February 19, 2021 0.4844 3,003 March 29, 2021 2020 February 18, 2020 0.4844 3,003 May 22, 2020 $ in thousands, except per share amounts Dividends Declared Series C Preferred Stock Per Share In Aggregate Date of Payment 2021 February 19, 2021 0.46875 5,391 March 29, 2021 2020 February 18, 2020 0.46875 5,391 May 22, 2020 $ in thousands, except per share amounts Dividends Declared Common Stock Per Share In Aggregate Date of Payment 2021 March 26, 2021 0.09 22,176 April 27, 2021 2020 March 17, 2020 0.50 82,483 June 30, 202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arnings (Loss) per Common Share (Tables)</t>
        </is>
      </c>
      <c r="B1" s="2" t="inlineStr">
        <is>
          <t>3 Months Ended</t>
        </is>
      </c>
    </row>
    <row r="2">
      <c r="B2" s="2" t="inlineStr">
        <is>
          <t>Mar. 31, 2021</t>
        </is>
      </c>
    </row>
    <row r="3">
      <c r="A3" s="3" t="inlineStr">
        <is>
          <t>Earnings Per Share [Abstract]</t>
        </is>
      </c>
    </row>
    <row r="4">
      <c r="A4" s="4" t="inlineStr">
        <is>
          <t>Schedule of Earnings (Loss) per Share</t>
        </is>
      </c>
      <c r="B4" s="4" t="inlineStr">
        <is>
          <t>Earnings (loss) per share for the three months ended March 31, 2021 and 2020 is computed as follows: Three Months Ended March 31, In thousands, except per share amounts 2021 2020 Numerator (Income) Basic Earnings: Net income (loss) available to common stockholders (20,382) (1,627,299) Denominator (Weighted Average Shares) Basic Earnings: Shares available to common stockholders 223,955 156,771 Dilutive Shares 223,955 156,771 Net income (loss) per share: Net income (loss) attributable to common stockholders Basic (0.09) (10.38) Diluted (0.09) (10.3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Organization and Business Operations (Detail)</t>
        </is>
      </c>
      <c r="B1" s="2" t="inlineStr">
        <is>
          <t>3 Months Ended</t>
        </is>
      </c>
    </row>
    <row r="2">
      <c r="B2" s="2" t="inlineStr">
        <is>
          <t>Mar. 31, 2021segment</t>
        </is>
      </c>
    </row>
    <row r="3">
      <c r="A3" s="3" t="inlineStr">
        <is>
          <t>Organization, Consolidation and Presentation of Financial Statements [Abstract]</t>
        </is>
      </c>
    </row>
    <row r="4">
      <c r="A4" s="4" t="inlineStr">
        <is>
          <t>Number of operating segments</t>
        </is>
      </c>
      <c r="B4" s="5" t="n">
        <v>1</v>
      </c>
    </row>
    <row r="5">
      <c r="A5" s="4" t="inlineStr">
        <is>
          <t>Minimum distribution percentage of taxable income to qualify for REIT</t>
        </is>
      </c>
      <c r="B5" s="4" t="inlineStr">
        <is>
          <t>90.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VIEs") (Details) - USD ($) $ in Thousands</t>
        </is>
      </c>
      <c r="B1" s="2" t="inlineStr">
        <is>
          <t>Mar. 31, 2021</t>
        </is>
      </c>
      <c r="C1" s="2" t="inlineStr">
        <is>
          <t>Dec. 31, 2020</t>
        </is>
      </c>
    </row>
    <row r="2">
      <c r="A2" s="3" t="inlineStr">
        <is>
          <t>Variable Interest Entity</t>
        </is>
      </c>
    </row>
    <row r="3">
      <c r="A3" s="4" t="inlineStr">
        <is>
          <t>Carrying Amount</t>
        </is>
      </c>
      <c r="B3" s="6" t="n">
        <v>9099742</v>
      </c>
      <c r="C3" s="6" t="n">
        <v>8172182</v>
      </c>
    </row>
    <row r="4">
      <c r="A4" s="4" t="inlineStr">
        <is>
          <t>Variable Interest Entity, Not Primary Beneficiary</t>
        </is>
      </c>
    </row>
    <row r="5">
      <c r="A5" s="3" t="inlineStr">
        <is>
          <t>Variable Interest Entity</t>
        </is>
      </c>
    </row>
    <row r="6">
      <c r="A6" s="4" t="inlineStr">
        <is>
          <t>Carrying Amount</t>
        </is>
      </c>
      <c r="B6" s="5" t="n">
        <v>117590</v>
      </c>
    </row>
    <row r="7">
      <c r="A7" s="4" t="inlineStr">
        <is>
          <t>Company's Maximum Risk of Loss</t>
        </is>
      </c>
      <c r="B7" s="5" t="n">
        <v>117590</v>
      </c>
    </row>
    <row r="8">
      <c r="A8" s="4" t="inlineStr">
        <is>
          <t>Variable Interest Entity, Not Primary Beneficiary | Non-Agency CMBS</t>
        </is>
      </c>
    </row>
    <row r="9">
      <c r="A9" s="3" t="inlineStr">
        <is>
          <t>Variable Interest Entity</t>
        </is>
      </c>
    </row>
    <row r="10">
      <c r="A10" s="4" t="inlineStr">
        <is>
          <t>Carrying Amount</t>
        </is>
      </c>
      <c r="B10" s="5" t="n">
        <v>91250</v>
      </c>
    </row>
    <row r="11">
      <c r="A11" s="4" t="inlineStr">
        <is>
          <t>Company's Maximum Risk of Loss</t>
        </is>
      </c>
      <c r="B11" s="5" t="n">
        <v>91250</v>
      </c>
    </row>
    <row r="12">
      <c r="A12" s="4" t="inlineStr">
        <is>
          <t>Variable Interest Entity, Not Primary Beneficiary | Non-Agency RMBS</t>
        </is>
      </c>
    </row>
    <row r="13">
      <c r="A13" s="3" t="inlineStr">
        <is>
          <t>Variable Interest Entity</t>
        </is>
      </c>
    </row>
    <row r="14">
      <c r="A14" s="4" t="inlineStr">
        <is>
          <t>Carrying Amount</t>
        </is>
      </c>
      <c r="B14" s="5" t="n">
        <v>10574</v>
      </c>
    </row>
    <row r="15">
      <c r="A15" s="4" t="inlineStr">
        <is>
          <t>Company's Maximum Risk of Loss</t>
        </is>
      </c>
      <c r="B15" s="5" t="n">
        <v>10574</v>
      </c>
    </row>
    <row r="16">
      <c r="A16" s="4" t="inlineStr">
        <is>
          <t>Variable Interest Entity, Not Primary Beneficiary | Investments in unconsolidated ventures</t>
        </is>
      </c>
    </row>
    <row r="17">
      <c r="A17" s="3" t="inlineStr">
        <is>
          <t>Variable Interest Entity</t>
        </is>
      </c>
    </row>
    <row r="18">
      <c r="A18" s="4" t="inlineStr">
        <is>
          <t>Carrying Amount</t>
        </is>
      </c>
      <c r="B18" s="5" t="n">
        <v>15766</v>
      </c>
    </row>
    <row r="19">
      <c r="A19" s="4" t="inlineStr">
        <is>
          <t>Company's Maximum Risk of Loss</t>
        </is>
      </c>
      <c r="B19" s="6" t="n">
        <v>1576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Mortgage-Backed and Credit Risk Transfer Securities - Summary of Investment Portfolio (Detail) - USD ($) $ in Thousands</t>
        </is>
      </c>
      <c r="B1" s="2" t="inlineStr">
        <is>
          <t>3 Months Ended</t>
        </is>
      </c>
      <c r="C1" s="2" t="inlineStr">
        <is>
          <t>12 Months Ended</t>
        </is>
      </c>
    </row>
    <row r="2">
      <c r="B2" s="2" t="inlineStr">
        <is>
          <t>Mar. 31, 2021</t>
        </is>
      </c>
      <c r="C2" s="2" t="inlineStr">
        <is>
          <t>Dec. 31, 2020</t>
        </is>
      </c>
    </row>
    <row r="3">
      <c r="A3" s="3" t="inlineStr">
        <is>
          <t>Debt Securities, Available-for-sale [Line Items]</t>
        </is>
      </c>
    </row>
    <row r="4">
      <c r="A4" s="4" t="inlineStr">
        <is>
          <t>Principal/ Notional Balance</t>
        </is>
      </c>
      <c r="B4" s="6" t="n">
        <v>9580021</v>
      </c>
      <c r="C4" s="6" t="n">
        <v>8557917</v>
      </c>
    </row>
    <row r="5">
      <c r="A5" s="4" t="inlineStr">
        <is>
          <t>Unamortized Premium (Discount)</t>
        </is>
      </c>
      <c r="B5" s="5" t="n">
        <v>-297994</v>
      </c>
      <c r="C5" s="5" t="n">
        <v>-413441</v>
      </c>
    </row>
    <row r="6">
      <c r="A6" s="4" t="inlineStr">
        <is>
          <t>Amortized Cost</t>
        </is>
      </c>
      <c r="B6" s="5" t="n">
        <v>9282027</v>
      </c>
      <c r="C6" s="5" t="n">
        <v>8144476</v>
      </c>
    </row>
    <row r="7">
      <c r="A7" s="4" t="inlineStr">
        <is>
          <t>Allowance for credit losses</t>
        </is>
      </c>
      <c r="B7" s="5" t="n">
        <v>-830</v>
      </c>
      <c r="C7" s="5" t="n">
        <v>-1768</v>
      </c>
    </row>
    <row r="8">
      <c r="A8" s="4" t="inlineStr">
        <is>
          <t>Unrealized Gain/ (Loss), net</t>
        </is>
      </c>
      <c r="B8" s="5" t="n">
        <v>-181455</v>
      </c>
      <c r="C8" s="5" t="n">
        <v>29474</v>
      </c>
    </row>
    <row r="9">
      <c r="A9" s="4" t="inlineStr">
        <is>
          <t>Fair value</t>
        </is>
      </c>
      <c r="B9" s="6" t="n">
        <v>9099742</v>
      </c>
      <c r="C9" s="6" t="n">
        <v>8172182</v>
      </c>
    </row>
    <row r="10">
      <c r="A10" s="4" t="inlineStr">
        <is>
          <t>Marketable Securities, Weighted Average Yield Rate</t>
        </is>
      </c>
      <c r="B10" s="4" t="inlineStr">
        <is>
          <t>1.95%</t>
        </is>
      </c>
      <c r="C10" s="4" t="inlineStr">
        <is>
          <t>1.97%</t>
        </is>
      </c>
    </row>
    <row r="11">
      <c r="A11" s="4" t="inlineStr">
        <is>
          <t>Unamortized premium (discount) non-accretable portion</t>
        </is>
      </c>
      <c r="B11" s="6" t="n">
        <v>2100</v>
      </c>
    </row>
    <row r="12">
      <c r="A12" s="4" t="inlineStr">
        <is>
          <t>Percentage of Non-Agency RMBS interest-only, principal balance</t>
        </is>
      </c>
      <c r="B12" s="4" t="inlineStr">
        <is>
          <t>98.50%</t>
        </is>
      </c>
      <c r="C12" s="4" t="inlineStr">
        <is>
          <t>98.80%</t>
        </is>
      </c>
    </row>
    <row r="13">
      <c r="A13" s="4" t="inlineStr">
        <is>
          <t>Percentage of Non-Agency RMBS interest-only, amortized cost</t>
        </is>
      </c>
      <c r="B13" s="4" t="inlineStr">
        <is>
          <t>48.30%</t>
        </is>
      </c>
      <c r="C13" s="4" t="inlineStr">
        <is>
          <t>49.30%</t>
        </is>
      </c>
    </row>
    <row r="14">
      <c r="A14" s="4" t="inlineStr">
        <is>
          <t>Percentage of Non-Agency RMBS interest only, fair value</t>
        </is>
      </c>
      <c r="B14" s="4" t="inlineStr">
        <is>
          <t>37.70%</t>
        </is>
      </c>
      <c r="C14" s="4" t="inlineStr">
        <is>
          <t>41.50%</t>
        </is>
      </c>
    </row>
    <row r="15">
      <c r="A15" s="4" t="inlineStr">
        <is>
          <t>Agency RMBS</t>
        </is>
      </c>
    </row>
    <row r="16">
      <c r="A16" s="3" t="inlineStr">
        <is>
          <t>Debt Securities, Available-for-sale [Line Items]</t>
        </is>
      </c>
    </row>
    <row r="17">
      <c r="A17" s="4" t="inlineStr">
        <is>
          <t>Principal/ Notional Balance</t>
        </is>
      </c>
      <c r="B17" s="6" t="n">
        <v>8832549</v>
      </c>
      <c r="C17" s="6" t="n">
        <v>7635107</v>
      </c>
    </row>
    <row r="18">
      <c r="A18" s="4" t="inlineStr">
        <is>
          <t>Unamortized Premium (Discount)</t>
        </is>
      </c>
      <c r="B18" s="5" t="n">
        <v>352768</v>
      </c>
      <c r="C18" s="5" t="n">
        <v>391644</v>
      </c>
    </row>
    <row r="19">
      <c r="A19" s="4" t="inlineStr">
        <is>
          <t>Amortized Cost</t>
        </is>
      </c>
      <c r="B19" s="5" t="n">
        <v>9185317</v>
      </c>
      <c r="C19" s="5" t="n">
        <v>8026751</v>
      </c>
    </row>
    <row r="20">
      <c r="A20" s="4" t="inlineStr">
        <is>
          <t>Allowance for credit losses</t>
        </is>
      </c>
      <c r="B20" s="5" t="n">
        <v>0</v>
      </c>
      <c r="C20" s="5" t="n">
        <v>0</v>
      </c>
    </row>
    <row r="21">
      <c r="A21" s="4" t="inlineStr">
        <is>
          <t>Unrealized Gain/ (Loss), net</t>
        </is>
      </c>
      <c r="B21" s="5" t="n">
        <v>-187399</v>
      </c>
      <c r="C21" s="5" t="n">
        <v>24115</v>
      </c>
    </row>
    <row r="22">
      <c r="A22" s="4" t="inlineStr">
        <is>
          <t>Fair value</t>
        </is>
      </c>
      <c r="B22" s="6" t="n">
        <v>8997918</v>
      </c>
      <c r="C22" s="6" t="n">
        <v>8050866</v>
      </c>
    </row>
    <row r="23">
      <c r="A23" s="4" t="inlineStr">
        <is>
          <t>Marketable Securities, Weighted Average Yield Rate</t>
        </is>
      </c>
      <c r="B23" s="4" t="inlineStr">
        <is>
          <t>1.88%</t>
        </is>
      </c>
      <c r="C23" s="4" t="inlineStr">
        <is>
          <t>1.86%</t>
        </is>
      </c>
    </row>
    <row r="24">
      <c r="A24" s="4" t="inlineStr">
        <is>
          <t>30 year fixed-rate</t>
        </is>
      </c>
    </row>
    <row r="25">
      <c r="A25" s="3" t="inlineStr">
        <is>
          <t>Debt Securities, Available-for-sale [Line Items]</t>
        </is>
      </c>
    </row>
    <row r="26">
      <c r="A26" s="4" t="inlineStr">
        <is>
          <t>Principal/ Notional Balance</t>
        </is>
      </c>
      <c r="B26" s="6" t="n">
        <v>8832549</v>
      </c>
      <c r="C26" s="6" t="n">
        <v>7635107</v>
      </c>
    </row>
    <row r="27">
      <c r="A27" s="4" t="inlineStr">
        <is>
          <t>Unamortized Premium (Discount)</t>
        </is>
      </c>
      <c r="B27" s="5" t="n">
        <v>352768</v>
      </c>
      <c r="C27" s="5" t="n">
        <v>391644</v>
      </c>
    </row>
    <row r="28">
      <c r="A28" s="4" t="inlineStr">
        <is>
          <t>Amortized Cost</t>
        </is>
      </c>
      <c r="B28" s="5" t="n">
        <v>9185317</v>
      </c>
      <c r="C28" s="5" t="n">
        <v>8026751</v>
      </c>
    </row>
    <row r="29">
      <c r="A29" s="4" t="inlineStr">
        <is>
          <t>Allowance for credit losses</t>
        </is>
      </c>
      <c r="B29" s="5" t="n">
        <v>0</v>
      </c>
      <c r="C29" s="5" t="n">
        <v>0</v>
      </c>
    </row>
    <row r="30">
      <c r="A30" s="4" t="inlineStr">
        <is>
          <t>Unrealized Gain/ (Loss), net</t>
        </is>
      </c>
      <c r="B30" s="5" t="n">
        <v>-187399</v>
      </c>
      <c r="C30" s="5" t="n">
        <v>24115</v>
      </c>
    </row>
    <row r="31">
      <c r="A31" s="4" t="inlineStr">
        <is>
          <t>Fair value</t>
        </is>
      </c>
      <c r="B31" s="6" t="n">
        <v>8997918</v>
      </c>
      <c r="C31" s="6" t="n">
        <v>8050866</v>
      </c>
    </row>
    <row r="32">
      <c r="A32" s="4" t="inlineStr">
        <is>
          <t>Marketable Securities, Weighted Average Yield Rate</t>
        </is>
      </c>
      <c r="B32" s="4" t="inlineStr">
        <is>
          <t>1.88%</t>
        </is>
      </c>
      <c r="C32" s="4" t="inlineStr">
        <is>
          <t>1.86%</t>
        </is>
      </c>
    </row>
    <row r="33">
      <c r="A33" s="4" t="inlineStr">
        <is>
          <t>Agency-CMO</t>
        </is>
      </c>
    </row>
    <row r="34">
      <c r="A34" s="3" t="inlineStr">
        <is>
          <t>Debt Securities, Available-for-sale [Line Items]</t>
        </is>
      </c>
    </row>
    <row r="35">
      <c r="A35" s="4" t="inlineStr">
        <is>
          <t>Principal/ Notional Balance</t>
        </is>
      </c>
      <c r="B35" s="6" t="n">
        <v>18536</v>
      </c>
      <c r="C35" s="6" t="n">
        <v>19634</v>
      </c>
    </row>
    <row r="36">
      <c r="A36" s="4" t="inlineStr">
        <is>
          <t>Unamortized Premium (Discount)</t>
        </is>
      </c>
      <c r="B36" s="5" t="n">
        <v>-18536</v>
      </c>
      <c r="C36" s="5" t="n">
        <v>-19634</v>
      </c>
    </row>
    <row r="37">
      <c r="A37" s="4" t="inlineStr">
        <is>
          <t>Amortized Cost</t>
        </is>
      </c>
      <c r="B37" s="5" t="n">
        <v>0</v>
      </c>
    </row>
    <row r="38">
      <c r="A38" s="4" t="inlineStr">
        <is>
          <t>Allowance for credit losses</t>
        </is>
      </c>
      <c r="B38" s="5" t="n">
        <v>0</v>
      </c>
      <c r="C38" s="5" t="n">
        <v>0</v>
      </c>
    </row>
    <row r="39">
      <c r="A39" s="4" t="inlineStr">
        <is>
          <t>Unrealized Gain/ (Loss), net</t>
        </is>
      </c>
      <c r="B39" s="5" t="n">
        <v>0</v>
      </c>
    </row>
    <row r="40">
      <c r="A40" s="4" t="inlineStr">
        <is>
          <t>Fair value</t>
        </is>
      </c>
      <c r="B40" s="6" t="n">
        <v>0</v>
      </c>
    </row>
    <row r="41">
      <c r="A41" s="4" t="inlineStr">
        <is>
          <t>Marketable Securities, Weighted Average Yield Rate</t>
        </is>
      </c>
      <c r="B41" s="4" t="inlineStr">
        <is>
          <t>0.00%</t>
        </is>
      </c>
    </row>
    <row r="42">
      <c r="A42" s="4" t="inlineStr">
        <is>
          <t>Non-Agency CMBS</t>
        </is>
      </c>
    </row>
    <row r="43">
      <c r="A43" s="3" t="inlineStr">
        <is>
          <t>Debt Securities, Available-for-sale [Line Items]</t>
        </is>
      </c>
    </row>
    <row r="44">
      <c r="A44" s="4" t="inlineStr">
        <is>
          <t>Principal/ Notional Balance</t>
        </is>
      </c>
      <c r="B44" s="6" t="n">
        <v>91427</v>
      </c>
      <c r="C44" s="5" t="n">
        <v>112549</v>
      </c>
    </row>
    <row r="45">
      <c r="A45" s="4" t="inlineStr">
        <is>
          <t>Unamortized Premium (Discount)</t>
        </is>
      </c>
      <c r="B45" s="5" t="n">
        <v>-4914</v>
      </c>
      <c r="C45" s="5" t="n">
        <v>-5791</v>
      </c>
    </row>
    <row r="46">
      <c r="A46" s="4" t="inlineStr">
        <is>
          <t>Amortized Cost</t>
        </is>
      </c>
      <c r="B46" s="5" t="n">
        <v>86513</v>
      </c>
      <c r="C46" s="5" t="n">
        <v>106758</v>
      </c>
    </row>
    <row r="47">
      <c r="A47" s="4" t="inlineStr">
        <is>
          <t>Allowance for credit losses</t>
        </is>
      </c>
      <c r="B47" s="5" t="n">
        <v>-830</v>
      </c>
      <c r="C47" s="5" t="n">
        <v>-1768</v>
      </c>
    </row>
    <row r="48">
      <c r="A48" s="4" t="inlineStr">
        <is>
          <t>Unrealized Gain/ (Loss), net</t>
        </is>
      </c>
      <c r="B48" s="5" t="n">
        <v>5567</v>
      </c>
      <c r="C48" s="5" t="n">
        <v>4593</v>
      </c>
    </row>
    <row r="49">
      <c r="A49" s="4" t="inlineStr">
        <is>
          <t>Fair value</t>
        </is>
      </c>
      <c r="B49" s="6" t="n">
        <v>91250</v>
      </c>
      <c r="C49" s="6" t="n">
        <v>109583</v>
      </c>
    </row>
    <row r="50">
      <c r="A50" s="4" t="inlineStr">
        <is>
          <t>Marketable Securities, Weighted Average Yield Rate</t>
        </is>
      </c>
      <c r="B50" s="4" t="inlineStr">
        <is>
          <t>8.60%</t>
        </is>
      </c>
      <c r="C50" s="4" t="inlineStr">
        <is>
          <t>9.40%</t>
        </is>
      </c>
    </row>
    <row r="51">
      <c r="A51" s="4" t="inlineStr">
        <is>
          <t>Non-Agency RMBS</t>
        </is>
      </c>
    </row>
    <row r="52">
      <c r="A52" s="3" t="inlineStr">
        <is>
          <t>Debt Securities, Available-for-sale [Line Items]</t>
        </is>
      </c>
    </row>
    <row r="53">
      <c r="A53" s="4" t="inlineStr">
        <is>
          <t>Principal/ Notional Balance</t>
        </is>
      </c>
      <c r="B53" s="6" t="n">
        <v>637509</v>
      </c>
      <c r="C53" s="6" t="n">
        <v>790627</v>
      </c>
    </row>
    <row r="54">
      <c r="A54" s="4" t="inlineStr">
        <is>
          <t>Unamortized Premium (Discount)</t>
        </is>
      </c>
      <c r="B54" s="5" t="n">
        <v>-627312</v>
      </c>
      <c r="C54" s="5" t="n">
        <v>-779660</v>
      </c>
    </row>
    <row r="55">
      <c r="A55" s="4" t="inlineStr">
        <is>
          <t>Amortized Cost</t>
        </is>
      </c>
      <c r="B55" s="5" t="n">
        <v>10197</v>
      </c>
      <c r="C55" s="5" t="n">
        <v>10967</v>
      </c>
    </row>
    <row r="56">
      <c r="A56" s="4" t="inlineStr">
        <is>
          <t>Allowance for credit losses</t>
        </is>
      </c>
      <c r="B56" s="5" t="n">
        <v>0</v>
      </c>
      <c r="C56" s="5" t="n">
        <v>0</v>
      </c>
    </row>
    <row r="57">
      <c r="A57" s="4" t="inlineStr">
        <is>
          <t>Unrealized Gain/ (Loss), net</t>
        </is>
      </c>
      <c r="B57" s="5" t="n">
        <v>377</v>
      </c>
      <c r="C57" s="5" t="n">
        <v>766</v>
      </c>
    </row>
    <row r="58">
      <c r="A58" s="4" t="inlineStr">
        <is>
          <t>Fair value</t>
        </is>
      </c>
      <c r="B58" s="6" t="n">
        <v>10574</v>
      </c>
      <c r="C58" s="6" t="n">
        <v>11733</v>
      </c>
    </row>
    <row r="59">
      <c r="A59" s="4" t="inlineStr">
        <is>
          <t>Marketable Securities, Weighted Average Yield Rate</t>
        </is>
      </c>
      <c r="B59" s="4" t="inlineStr">
        <is>
          <t>6.21%</t>
        </is>
      </c>
      <c r="C59" s="4" t="inlineStr">
        <is>
          <t>7.83%</t>
        </is>
      </c>
    </row>
    <row r="60">
      <c r="A60" s="4" t="inlineStr">
        <is>
          <t>Percentage of non-agency securities classified as fixed rate</t>
        </is>
      </c>
      <c r="B60" s="4" t="inlineStr">
        <is>
          <t>65.30%</t>
        </is>
      </c>
      <c r="C60" s="4" t="inlineStr">
        <is>
          <t>67.30%</t>
        </is>
      </c>
    </row>
    <row r="61">
      <c r="A61" s="4" t="inlineStr">
        <is>
          <t>Percentage of non-agency securities classified as variable rate</t>
        </is>
      </c>
      <c r="B61" s="4" t="inlineStr">
        <is>
          <t>33.70%</t>
        </is>
      </c>
      <c r="C61" s="4" t="inlineStr">
        <is>
          <t>31.80%</t>
        </is>
      </c>
    </row>
    <row r="62">
      <c r="A62" s="4" t="inlineStr">
        <is>
          <t>Percentage of non-agency securities classified as floating rate</t>
        </is>
      </c>
      <c r="B62" s="4" t="inlineStr">
        <is>
          <t>1.00%</t>
        </is>
      </c>
      <c r="C62" s="4" t="inlineStr">
        <is>
          <t>0.90%</t>
        </is>
      </c>
    </row>
    <row r="63">
      <c r="A63" s="4" t="inlineStr">
        <is>
          <t>Unamortized premium (discount) non-accretable portion</t>
        </is>
      </c>
      <c r="C63" s="6" t="n">
        <v>21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Backed and Credit Risk Transfer Securities - Schedule of Fair Value of Available-for-sale Securities and Securities Accounted for under Fair Value Option by Asset Type (Details) - USD ($) $ in Thousands</t>
        </is>
      </c>
      <c r="B1" s="2" t="inlineStr">
        <is>
          <t>Mar. 31, 2021</t>
        </is>
      </c>
      <c r="C1" s="2" t="inlineStr">
        <is>
          <t>Dec. 31, 2020</t>
        </is>
      </c>
    </row>
    <row r="2">
      <c r="A2" s="3" t="inlineStr">
        <is>
          <t>Debt Securities, Available-for-sale [Line Items]</t>
        </is>
      </c>
    </row>
    <row r="3">
      <c r="A3" s="4" t="inlineStr">
        <is>
          <t>Percentage of MBS and GSE CRT are accounted for under the fair value option</t>
        </is>
      </c>
      <c r="B3" s="4" t="inlineStr">
        <is>
          <t>99.00%</t>
        </is>
      </c>
      <c r="C3" s="4" t="inlineStr">
        <is>
          <t>99.00%</t>
        </is>
      </c>
    </row>
    <row r="4">
      <c r="A4" s="4" t="inlineStr">
        <is>
          <t>Available-for-sale Securities</t>
        </is>
      </c>
      <c r="B4" s="6" t="n">
        <v>98193</v>
      </c>
      <c r="C4" s="6" t="n">
        <v>116850</v>
      </c>
    </row>
    <row r="5">
      <c r="A5" s="4" t="inlineStr">
        <is>
          <t>Securities under Fair Value Option</t>
        </is>
      </c>
      <c r="B5" s="5" t="n">
        <v>9001549</v>
      </c>
      <c r="C5" s="5" t="n">
        <v>8055332</v>
      </c>
    </row>
    <row r="6">
      <c r="A6" s="4" t="inlineStr">
        <is>
          <t>Total Fair Value</t>
        </is>
      </c>
      <c r="B6" s="5" t="n">
        <v>9099742</v>
      </c>
      <c r="C6" s="5" t="n">
        <v>8172182</v>
      </c>
    </row>
    <row r="7">
      <c r="A7" s="4" t="inlineStr">
        <is>
          <t>Agency RMBS</t>
        </is>
      </c>
    </row>
    <row r="8">
      <c r="A8" s="3" t="inlineStr">
        <is>
          <t>Debt Securities, Available-for-sale [Line Items]</t>
        </is>
      </c>
    </row>
    <row r="9">
      <c r="A9" s="4" t="inlineStr">
        <is>
          <t>Available-for-sale Securities</t>
        </is>
      </c>
      <c r="B9" s="5" t="n">
        <v>0</v>
      </c>
      <c r="C9" s="5" t="n">
        <v>0</v>
      </c>
    </row>
    <row r="10">
      <c r="A10" s="4" t="inlineStr">
        <is>
          <t>Securities under Fair Value Option</t>
        </is>
      </c>
      <c r="B10" s="5" t="n">
        <v>8997918</v>
      </c>
      <c r="C10" s="5" t="n">
        <v>8050866</v>
      </c>
    </row>
    <row r="11">
      <c r="A11" s="4" t="inlineStr">
        <is>
          <t>Total Fair Value</t>
        </is>
      </c>
      <c r="B11" s="5" t="n">
        <v>8997918</v>
      </c>
      <c r="C11" s="5" t="n">
        <v>8050866</v>
      </c>
    </row>
    <row r="12">
      <c r="A12" s="4" t="inlineStr">
        <is>
          <t>30 year fixed-rate</t>
        </is>
      </c>
    </row>
    <row r="13">
      <c r="A13" s="3" t="inlineStr">
        <is>
          <t>Debt Securities, Available-for-sale [Line Items]</t>
        </is>
      </c>
    </row>
    <row r="14">
      <c r="A14" s="4" t="inlineStr">
        <is>
          <t>Available-for-sale Securities</t>
        </is>
      </c>
      <c r="B14" s="5" t="n">
        <v>0</v>
      </c>
      <c r="C14" s="5" t="n">
        <v>0</v>
      </c>
    </row>
    <row r="15">
      <c r="A15" s="4" t="inlineStr">
        <is>
          <t>Securities under Fair Value Option</t>
        </is>
      </c>
      <c r="B15" s="5" t="n">
        <v>8997918</v>
      </c>
      <c r="C15" s="5" t="n">
        <v>8050866</v>
      </c>
    </row>
    <row r="16">
      <c r="A16" s="4" t="inlineStr">
        <is>
          <t>Total Fair Value</t>
        </is>
      </c>
      <c r="B16" s="5" t="n">
        <v>8997918</v>
      </c>
      <c r="C16" s="5" t="n">
        <v>8050866</v>
      </c>
    </row>
    <row r="17">
      <c r="A17" s="4" t="inlineStr">
        <is>
          <t>Non-Agency CMBS</t>
        </is>
      </c>
    </row>
    <row r="18">
      <c r="A18" s="3" t="inlineStr">
        <is>
          <t>Debt Securities, Available-for-sale [Line Items]</t>
        </is>
      </c>
    </row>
    <row r="19">
      <c r="A19" s="4" t="inlineStr">
        <is>
          <t>Available-for-sale Securities</t>
        </is>
      </c>
      <c r="B19" s="5" t="n">
        <v>91250</v>
      </c>
      <c r="C19" s="5" t="n">
        <v>109583</v>
      </c>
    </row>
    <row r="20">
      <c r="A20" s="4" t="inlineStr">
        <is>
          <t>Securities under Fair Value Option</t>
        </is>
      </c>
      <c r="B20" s="5" t="n">
        <v>0</v>
      </c>
      <c r="C20" s="5" t="n">
        <v>0</v>
      </c>
    </row>
    <row r="21">
      <c r="A21" s="4" t="inlineStr">
        <is>
          <t>Total Fair Value</t>
        </is>
      </c>
      <c r="B21" s="5" t="n">
        <v>91250</v>
      </c>
      <c r="C21" s="5" t="n">
        <v>109583</v>
      </c>
    </row>
    <row r="22">
      <c r="A22" s="4" t="inlineStr">
        <is>
          <t>Non-Agency RMBS</t>
        </is>
      </c>
    </row>
    <row r="23">
      <c r="A23" s="3" t="inlineStr">
        <is>
          <t>Debt Securities, Available-for-sale [Line Items]</t>
        </is>
      </c>
    </row>
    <row r="24">
      <c r="A24" s="4" t="inlineStr">
        <is>
          <t>Available-for-sale Securities</t>
        </is>
      </c>
      <c r="B24" s="5" t="n">
        <v>6943</v>
      </c>
      <c r="C24" s="5" t="n">
        <v>7267</v>
      </c>
    </row>
    <row r="25">
      <c r="A25" s="4" t="inlineStr">
        <is>
          <t>Securities under Fair Value Option</t>
        </is>
      </c>
      <c r="B25" s="5" t="n">
        <v>3631</v>
      </c>
      <c r="C25" s="5" t="n">
        <v>4466</v>
      </c>
    </row>
    <row r="26">
      <c r="A26" s="4" t="inlineStr">
        <is>
          <t>Total Fair Value</t>
        </is>
      </c>
      <c r="B26" s="6" t="n">
        <v>10574</v>
      </c>
      <c r="C26" s="6" t="n">
        <v>1173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S OF OPERATIONS (Unaudited) - USD ($) $ in Thousands</t>
        </is>
      </c>
      <c r="C1" s="2" t="inlineStr">
        <is>
          <t>3 Months Ended</t>
        </is>
      </c>
    </row>
    <row r="2">
      <c r="C2" s="2" t="inlineStr">
        <is>
          <t>Mar. 31, 2021</t>
        </is>
      </c>
      <c r="D2" s="2" t="inlineStr">
        <is>
          <t>Mar. 31, 2020</t>
        </is>
      </c>
    </row>
    <row r="3">
      <c r="A3" s="3" t="inlineStr">
        <is>
          <t>Interest income</t>
        </is>
      </c>
    </row>
    <row r="4">
      <c r="A4" s="4" t="inlineStr">
        <is>
          <t>Mortgage-backed and credit risk transfer securities</t>
        </is>
      </c>
      <c r="C4" s="6" t="n">
        <v>39434</v>
      </c>
      <c r="D4" s="6" t="n">
        <v>185536</v>
      </c>
    </row>
    <row r="5">
      <c r="A5" s="4" t="inlineStr">
        <is>
          <t>Commercial and other loans</t>
        </is>
      </c>
      <c r="C5" s="5" t="n">
        <v>576</v>
      </c>
      <c r="D5" s="5" t="n">
        <v>1163</v>
      </c>
    </row>
    <row r="6">
      <c r="A6" s="4" t="inlineStr">
        <is>
          <t>Total interest income</t>
        </is>
      </c>
      <c r="C6" s="5" t="n">
        <v>40010</v>
      </c>
      <c r="D6" s="5" t="n">
        <v>186699</v>
      </c>
    </row>
    <row r="7">
      <c r="A7" s="3" t="inlineStr">
        <is>
          <t>Interest expense</t>
        </is>
      </c>
    </row>
    <row r="8">
      <c r="A8" s="4" t="inlineStr">
        <is>
          <t>Repurchase agreements</t>
        </is>
      </c>
      <c r="B8" s="4" t="inlineStr">
        <is>
          <t>[1]</t>
        </is>
      </c>
      <c r="C8" s="5" t="n">
        <v>-1660</v>
      </c>
      <c r="D8" s="5" t="n">
        <v>79042</v>
      </c>
    </row>
    <row r="9">
      <c r="A9" s="4" t="inlineStr">
        <is>
          <t>Secured loans</t>
        </is>
      </c>
      <c r="C9" s="5" t="n">
        <v>0</v>
      </c>
      <c r="D9" s="5" t="n">
        <v>6646</v>
      </c>
    </row>
    <row r="10">
      <c r="A10" s="4" t="inlineStr">
        <is>
          <t>Total interest expense</t>
        </is>
      </c>
      <c r="C10" s="5" t="n">
        <v>-1660</v>
      </c>
      <c r="D10" s="5" t="n">
        <v>85688</v>
      </c>
    </row>
    <row r="11">
      <c r="A11" s="4" t="inlineStr">
        <is>
          <t>Net interest income</t>
        </is>
      </c>
      <c r="C11" s="5" t="n">
        <v>41670</v>
      </c>
      <c r="D11" s="5" t="n">
        <v>101011</v>
      </c>
    </row>
    <row r="12">
      <c r="A12" s="3" t="inlineStr">
        <is>
          <t>Other income (loss)</t>
        </is>
      </c>
    </row>
    <row r="13">
      <c r="A13" s="4" t="inlineStr">
        <is>
          <t>Gain (loss) on investments, net</t>
        </is>
      </c>
      <c r="C13" s="5" t="n">
        <v>-331857</v>
      </c>
      <c r="D13" s="5" t="n">
        <v>-755483</v>
      </c>
    </row>
    <row r="14">
      <c r="A14" s="4" t="inlineStr">
        <is>
          <t>(Increase) decrease in provision for credit losses</t>
        </is>
      </c>
      <c r="C14" s="5" t="n">
        <v>938</v>
      </c>
      <c r="D14" s="5" t="n">
        <v>0</v>
      </c>
    </row>
    <row r="15">
      <c r="A15" s="4" t="inlineStr">
        <is>
          <t>Equity in earnings (losses) of unconsolidated ventures</t>
        </is>
      </c>
      <c r="C15" s="5" t="n">
        <v>-94</v>
      </c>
      <c r="D15" s="5" t="n">
        <v>170</v>
      </c>
    </row>
    <row r="16">
      <c r="A16" s="4" t="inlineStr">
        <is>
          <t>Gain (loss) on derivative instruments, net</t>
        </is>
      </c>
      <c r="C16" s="5" t="n">
        <v>286961</v>
      </c>
      <c r="D16" s="5" t="n">
        <v>-910779</v>
      </c>
    </row>
    <row r="17">
      <c r="A17" s="4" t="inlineStr">
        <is>
          <t>Realized and unrealized credit derivative income (loss), net</t>
        </is>
      </c>
      <c r="C17" s="5" t="n">
        <v>0</v>
      </c>
      <c r="D17" s="5" t="n">
        <v>-33052</v>
      </c>
    </row>
    <row r="18">
      <c r="A18" s="4" t="inlineStr">
        <is>
          <t>Net gain (loss) on extinguishment of debt</t>
        </is>
      </c>
      <c r="C18" s="5" t="n">
        <v>0</v>
      </c>
      <c r="D18" s="5" t="n">
        <v>-4806</v>
      </c>
    </row>
    <row r="19">
      <c r="A19" s="4" t="inlineStr">
        <is>
          <t>Other investment income (loss), net</t>
        </is>
      </c>
      <c r="C19" s="5" t="n">
        <v>-16</v>
      </c>
      <c r="D19" s="5" t="n">
        <v>803</v>
      </c>
    </row>
    <row r="20">
      <c r="A20" s="4" t="inlineStr">
        <is>
          <t>Total other income (loss)</t>
        </is>
      </c>
      <c r="C20" s="5" t="n">
        <v>-44068</v>
      </c>
      <c r="D20" s="5" t="n">
        <v>-1703147</v>
      </c>
    </row>
    <row r="21">
      <c r="A21" s="3" t="inlineStr">
        <is>
          <t>Expenses</t>
        </is>
      </c>
    </row>
    <row r="22">
      <c r="A22" s="4" t="inlineStr">
        <is>
          <t>Management fee – related party</t>
        </is>
      </c>
      <c r="C22" s="5" t="n">
        <v>4884</v>
      </c>
      <c r="D22" s="5" t="n">
        <v>10953</v>
      </c>
    </row>
    <row r="23">
      <c r="A23" s="4" t="inlineStr">
        <is>
          <t>General and administrative</t>
        </is>
      </c>
      <c r="C23" s="5" t="n">
        <v>1993</v>
      </c>
      <c r="D23" s="5" t="n">
        <v>3103</v>
      </c>
    </row>
    <row r="24">
      <c r="A24" s="4" t="inlineStr">
        <is>
          <t>Total expenses</t>
        </is>
      </c>
      <c r="C24" s="5" t="n">
        <v>6877</v>
      </c>
      <c r="D24" s="5" t="n">
        <v>14056</v>
      </c>
    </row>
    <row r="25">
      <c r="A25" s="4" t="inlineStr">
        <is>
          <t>Net income (loss) attributable to Invesco Mortgage Capital, Inc.</t>
        </is>
      </c>
      <c r="C25" s="5" t="n">
        <v>-9275</v>
      </c>
      <c r="D25" s="5" t="n">
        <v>-1616192</v>
      </c>
    </row>
    <row r="26">
      <c r="A26" s="4" t="inlineStr">
        <is>
          <t>Dividends to preferred stockholders</t>
        </is>
      </c>
      <c r="C26" s="5" t="n">
        <v>11107</v>
      </c>
      <c r="D26" s="5" t="n">
        <v>11107</v>
      </c>
    </row>
    <row r="27">
      <c r="A27" s="4" t="inlineStr">
        <is>
          <t>Net income (loss) attributable to common stockholders</t>
        </is>
      </c>
      <c r="C27" s="6" t="n">
        <v>-20382</v>
      </c>
      <c r="D27" s="6" t="n">
        <v>-1627299</v>
      </c>
    </row>
    <row r="28">
      <c r="A28" s="3" t="inlineStr">
        <is>
          <t>Net income (loss) per share</t>
        </is>
      </c>
    </row>
    <row r="29">
      <c r="A29" s="4" t="inlineStr">
        <is>
          <t>Basic (in USD per share)</t>
        </is>
      </c>
      <c r="C29" s="7" t="n">
        <v>-0.09</v>
      </c>
      <c r="D29" s="7" t="n">
        <v>-10.38</v>
      </c>
    </row>
    <row r="30">
      <c r="A30" s="4" t="inlineStr">
        <is>
          <t>Diluted (in USD per share)</t>
        </is>
      </c>
      <c r="C30" s="7" t="n">
        <v>-0.09</v>
      </c>
      <c r="D30" s="7" t="n">
        <v>-10.38</v>
      </c>
    </row>
    <row r="31"/>
    <row r="32">
      <c r="A32" s="4" t="inlineStr">
        <is>
          <t>[1]</t>
        </is>
      </c>
      <c r="B32" s="4" t="inlineStr">
        <is>
          <t>Negative interest expense on repurchase agreements for the three months ended March 31, 2021 consists of $3.7 million of current period interest expense on repurchase agreements and $5.4 million of amortization of net deferred gains on de-designated interest rate swaps. For further information on amortization of amounts classified in accumulated other comprehensive income before we discontinued hedge accounting, see Note 8 - "Derivatives and Hedging Activities" and Note 12 - "Stockholders' Equity".</t>
        </is>
      </c>
    </row>
  </sheetData>
  <mergeCells count="4">
    <mergeCell ref="A1:B2"/>
    <mergeCell ref="C1:D1"/>
    <mergeCell ref="A31:C31"/>
    <mergeCell ref="B32:C3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Backed and Credit Risk Transfer Securities - Components of Carrying Value of MBS and GSE CRT Portfolio (Detail) - USD ($) $ in Thousands</t>
        </is>
      </c>
      <c r="B1" s="2" t="inlineStr">
        <is>
          <t>Mar. 31, 2021</t>
        </is>
      </c>
      <c r="C1" s="2" t="inlineStr">
        <is>
          <t>Dec. 31, 2020</t>
        </is>
      </c>
    </row>
    <row r="2">
      <c r="A2" s="3" t="inlineStr">
        <is>
          <t>Debt Securities, Available-for-sale [Line Items]</t>
        </is>
      </c>
    </row>
    <row r="3">
      <c r="A3" s="4" t="inlineStr">
        <is>
          <t>Principal/notional balance</t>
        </is>
      </c>
      <c r="B3" s="6" t="n">
        <v>9580021</v>
      </c>
      <c r="C3" s="6" t="n">
        <v>8557917</v>
      </c>
    </row>
    <row r="4">
      <c r="A4" s="4" t="inlineStr">
        <is>
          <t>Unamortized premium</t>
        </is>
      </c>
      <c r="B4" s="5" t="n">
        <v>354451</v>
      </c>
      <c r="C4" s="5" t="n">
        <v>391644</v>
      </c>
    </row>
    <row r="5">
      <c r="A5" s="4" t="inlineStr">
        <is>
          <t>Unamortized discount</t>
        </is>
      </c>
      <c r="B5" s="5" t="n">
        <v>-652445</v>
      </c>
      <c r="C5" s="5" t="n">
        <v>-805085</v>
      </c>
    </row>
    <row r="6">
      <c r="A6" s="4" t="inlineStr">
        <is>
          <t>Allowance for credit losses</t>
        </is>
      </c>
      <c r="B6" s="5" t="n">
        <v>-830</v>
      </c>
      <c r="C6" s="5" t="n">
        <v>-1768</v>
      </c>
    </row>
    <row r="7">
      <c r="A7" s="4" t="inlineStr">
        <is>
          <t>Gross unrealized gains</t>
        </is>
      </c>
      <c r="B7" s="5" t="n">
        <v>8399</v>
      </c>
      <c r="C7" s="5" t="n">
        <v>34642</v>
      </c>
    </row>
    <row r="8">
      <c r="A8" s="4" t="inlineStr">
        <is>
          <t>Gross unrealized losses</t>
        </is>
      </c>
      <c r="B8" s="5" t="n">
        <v>-189854</v>
      </c>
      <c r="C8" s="5" t="n">
        <v>-5168</v>
      </c>
    </row>
    <row r="9">
      <c r="A9" s="4" t="inlineStr">
        <is>
          <t>Total Fair Value</t>
        </is>
      </c>
      <c r="B9" s="5" t="n">
        <v>9099742</v>
      </c>
      <c r="C9" s="5" t="n">
        <v>8172182</v>
      </c>
    </row>
    <row r="10">
      <c r="A10" s="4" t="inlineStr">
        <is>
          <t>MBS</t>
        </is>
      </c>
    </row>
    <row r="11">
      <c r="A11" s="3" t="inlineStr">
        <is>
          <t>Debt Securities, Available-for-sale [Line Items]</t>
        </is>
      </c>
    </row>
    <row r="12">
      <c r="A12" s="4" t="inlineStr">
        <is>
          <t>Principal/notional balance</t>
        </is>
      </c>
      <c r="B12" s="5" t="n">
        <v>8933501</v>
      </c>
      <c r="C12" s="5" t="n">
        <v>7757491</v>
      </c>
    </row>
    <row r="13">
      <c r="A13" s="4" t="inlineStr">
        <is>
          <t>Unamortized premium</t>
        </is>
      </c>
      <c r="B13" s="5" t="n">
        <v>354451</v>
      </c>
      <c r="C13" s="5" t="n">
        <v>391644</v>
      </c>
    </row>
    <row r="14">
      <c r="A14" s="4" t="inlineStr">
        <is>
          <t>Unamortized discount</t>
        </is>
      </c>
      <c r="B14" s="5" t="n">
        <v>-10852</v>
      </c>
      <c r="C14" s="5" t="n">
        <v>-10067</v>
      </c>
    </row>
    <row r="15">
      <c r="A15" s="4" t="inlineStr">
        <is>
          <t>Allowance for credit losses</t>
        </is>
      </c>
      <c r="B15" s="5" t="n">
        <v>-830</v>
      </c>
      <c r="C15" s="5" t="n">
        <v>-1768</v>
      </c>
    </row>
    <row r="16">
      <c r="A16" s="4" t="inlineStr">
        <is>
          <t>Gross unrealized gains</t>
        </is>
      </c>
      <c r="B16" s="5" t="n">
        <v>8297</v>
      </c>
      <c r="C16" s="5" t="n">
        <v>34539</v>
      </c>
    </row>
    <row r="17">
      <c r="A17" s="4" t="inlineStr">
        <is>
          <t>Gross unrealized losses</t>
        </is>
      </c>
      <c r="B17" s="5" t="n">
        <v>-188816</v>
      </c>
      <c r="C17" s="5" t="n">
        <v>-4527</v>
      </c>
    </row>
    <row r="18">
      <c r="A18" s="4" t="inlineStr">
        <is>
          <t>Total Fair Value</t>
        </is>
      </c>
      <c r="B18" s="5" t="n">
        <v>9095751</v>
      </c>
      <c r="C18" s="5" t="n">
        <v>8167312</v>
      </c>
    </row>
    <row r="19">
      <c r="A19" s="4" t="inlineStr">
        <is>
          <t>Interest-Only Securities</t>
        </is>
      </c>
    </row>
    <row r="20">
      <c r="A20" s="3" t="inlineStr">
        <is>
          <t>Debt Securities, Available-for-sale [Line Items]</t>
        </is>
      </c>
    </row>
    <row r="21">
      <c r="A21" s="4" t="inlineStr">
        <is>
          <t>Principal/notional balance</t>
        </is>
      </c>
      <c r="B21" s="5" t="n">
        <v>646520</v>
      </c>
      <c r="C21" s="5" t="n">
        <v>800426</v>
      </c>
    </row>
    <row r="22">
      <c r="A22" s="4" t="inlineStr">
        <is>
          <t>Unamortized premium</t>
        </is>
      </c>
      <c r="B22" s="5" t="n">
        <v>0</v>
      </c>
      <c r="C22" s="5" t="n">
        <v>0</v>
      </c>
    </row>
    <row r="23">
      <c r="A23" s="4" t="inlineStr">
        <is>
          <t>Unamortized discount</t>
        </is>
      </c>
      <c r="B23" s="5" t="n">
        <v>-641593</v>
      </c>
      <c r="C23" s="5" t="n">
        <v>-795018</v>
      </c>
    </row>
    <row r="24">
      <c r="A24" s="4" t="inlineStr">
        <is>
          <t>Allowance for credit losses</t>
        </is>
      </c>
      <c r="B24" s="5" t="n">
        <v>0</v>
      </c>
      <c r="C24" s="5" t="n">
        <v>0</v>
      </c>
    </row>
    <row r="25">
      <c r="A25" s="4" t="inlineStr">
        <is>
          <t>Gross unrealized gains</t>
        </is>
      </c>
      <c r="B25" s="5" t="n">
        <v>102</v>
      </c>
      <c r="C25" s="5" t="n">
        <v>103</v>
      </c>
    </row>
    <row r="26">
      <c r="A26" s="4" t="inlineStr">
        <is>
          <t>Gross unrealized losses</t>
        </is>
      </c>
      <c r="B26" s="5" t="n">
        <v>-1038</v>
      </c>
      <c r="C26" s="5" t="n">
        <v>-641</v>
      </c>
    </row>
    <row r="27">
      <c r="A27" s="4" t="inlineStr">
        <is>
          <t>Total Fair Value</t>
        </is>
      </c>
      <c r="B27" s="6" t="n">
        <v>3991</v>
      </c>
      <c r="C27" s="6" t="n">
        <v>487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Backed and Credit Risk Transfer Securities - Fair Value of Mortgage-Backed Securities According to Weighted Average Life Classification (Detail) - USD ($) $ in Thousands</t>
        </is>
      </c>
      <c r="B1" s="2" t="inlineStr">
        <is>
          <t>Mar. 31, 2021</t>
        </is>
      </c>
      <c r="C1" s="2" t="inlineStr">
        <is>
          <t>Dec. 31, 2020</t>
        </is>
      </c>
    </row>
    <row r="2">
      <c r="A2" s="3" t="inlineStr">
        <is>
          <t>Investments, Debt and Equity Securities [Abstract]</t>
        </is>
      </c>
    </row>
    <row r="3">
      <c r="A3" s="4" t="inlineStr">
        <is>
          <t>Less than one year</t>
        </is>
      </c>
      <c r="B3" s="6" t="n">
        <v>29223</v>
      </c>
      <c r="C3" s="6" t="n">
        <v>22112</v>
      </c>
    </row>
    <row r="4">
      <c r="A4" s="4" t="inlineStr">
        <is>
          <t>Greater than one year and less than five years</t>
        </is>
      </c>
      <c r="B4" s="5" t="n">
        <v>149120</v>
      </c>
      <c r="C4" s="5" t="n">
        <v>5303917</v>
      </c>
    </row>
    <row r="5">
      <c r="A5" s="4" t="inlineStr">
        <is>
          <t>Greater than or equal to five years</t>
        </is>
      </c>
      <c r="B5" s="5" t="n">
        <v>8921399</v>
      </c>
      <c r="C5" s="5" t="n">
        <v>2846153</v>
      </c>
    </row>
    <row r="6">
      <c r="A6" s="4" t="inlineStr">
        <is>
          <t>Fair value</t>
        </is>
      </c>
      <c r="B6" s="6" t="n">
        <v>9099742</v>
      </c>
      <c r="C6" s="6" t="n">
        <v>817218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Mortgage-Backed and Credit Risk Transfer Securities - Unrealized Losses and Estimated Fair Value of MBS and GSE CRT by Length of Time (Detail) $ in Thousands</t>
        </is>
      </c>
      <c r="B1" s="2" t="inlineStr">
        <is>
          <t>Mar. 31, 2021USD ($)security</t>
        </is>
      </c>
      <c r="C1" s="2" t="inlineStr">
        <is>
          <t>Dec. 31, 2020USD ($)security</t>
        </is>
      </c>
    </row>
    <row r="2">
      <c r="A2" s="3" t="inlineStr">
        <is>
          <t>Fair Value</t>
        </is>
      </c>
    </row>
    <row r="3">
      <c r="A3" s="4" t="inlineStr">
        <is>
          <t>Less than 12 Months</t>
        </is>
      </c>
      <c r="B3" s="6" t="n">
        <v>8596341</v>
      </c>
      <c r="C3" s="6" t="n">
        <v>1526029</v>
      </c>
    </row>
    <row r="4">
      <c r="A4" s="4" t="inlineStr">
        <is>
          <t>12 Months or More</t>
        </is>
      </c>
      <c r="B4" s="5" t="n">
        <v>17</v>
      </c>
      <c r="C4" s="5" t="n">
        <v>1612</v>
      </c>
    </row>
    <row r="5">
      <c r="A5" s="4" t="inlineStr">
        <is>
          <t>Total</t>
        </is>
      </c>
      <c r="B5" s="5" t="n">
        <v>8596358</v>
      </c>
      <c r="C5" s="5" t="n">
        <v>1527641</v>
      </c>
    </row>
    <row r="6">
      <c r="A6" s="3" t="inlineStr">
        <is>
          <t>Unrealized Losses</t>
        </is>
      </c>
    </row>
    <row r="7">
      <c r="A7" s="4" t="inlineStr">
        <is>
          <t>Less than 12 Months</t>
        </is>
      </c>
      <c r="B7" s="5" t="n">
        <v>-189830</v>
      </c>
      <c r="C7" s="5" t="n">
        <v>-4965</v>
      </c>
    </row>
    <row r="8">
      <c r="A8" s="4" t="inlineStr">
        <is>
          <t>12 Months or More</t>
        </is>
      </c>
      <c r="B8" s="5" t="n">
        <v>-24</v>
      </c>
      <c r="C8" s="5" t="n">
        <v>-203</v>
      </c>
    </row>
    <row r="9">
      <c r="A9" s="4" t="inlineStr">
        <is>
          <t>Total</t>
        </is>
      </c>
      <c r="B9" s="6" t="n">
        <v>-189854</v>
      </c>
      <c r="C9" s="6" t="n">
        <v>-5168</v>
      </c>
    </row>
    <row r="10">
      <c r="A10" s="3" t="inlineStr">
        <is>
          <t>Number of Securities</t>
        </is>
      </c>
    </row>
    <row r="11">
      <c r="A11" s="4" t="inlineStr">
        <is>
          <t>Less than 12 Months (in securities) | security</t>
        </is>
      </c>
      <c r="B11" s="5" t="n">
        <v>103</v>
      </c>
      <c r="C11" s="5" t="n">
        <v>27</v>
      </c>
    </row>
    <row r="12">
      <c r="A12" s="4" t="inlineStr">
        <is>
          <t>12 Months or More (in securities) | security</t>
        </is>
      </c>
      <c r="B12" s="5" t="n">
        <v>4</v>
      </c>
      <c r="C12" s="5" t="n">
        <v>7</v>
      </c>
    </row>
    <row r="13">
      <c r="A13" s="4" t="inlineStr">
        <is>
          <t>Total (in securities) | security</t>
        </is>
      </c>
      <c r="B13" s="5" t="n">
        <v>107</v>
      </c>
      <c r="C13" s="5" t="n">
        <v>34</v>
      </c>
    </row>
    <row r="14">
      <c r="A14" s="4" t="inlineStr">
        <is>
          <t>Agency RMBS</t>
        </is>
      </c>
    </row>
    <row r="15">
      <c r="A15" s="3" t="inlineStr">
        <is>
          <t>Fair Value</t>
        </is>
      </c>
    </row>
    <row r="16">
      <c r="A16" s="4" t="inlineStr">
        <is>
          <t>Less than 12 Months</t>
        </is>
      </c>
      <c r="B16" s="6" t="n">
        <v>8592854</v>
      </c>
      <c r="C16" s="6" t="n">
        <v>1496279</v>
      </c>
    </row>
    <row r="17">
      <c r="A17" s="4" t="inlineStr">
        <is>
          <t>12 Months or More</t>
        </is>
      </c>
      <c r="B17" s="5" t="n">
        <v>0</v>
      </c>
      <c r="C17" s="5" t="n">
        <v>0</v>
      </c>
    </row>
    <row r="18">
      <c r="A18" s="4" t="inlineStr">
        <is>
          <t>Total</t>
        </is>
      </c>
      <c r="B18" s="5" t="n">
        <v>8592854</v>
      </c>
      <c r="C18" s="5" t="n">
        <v>1496279</v>
      </c>
    </row>
    <row r="19">
      <c r="A19" s="3" t="inlineStr">
        <is>
          <t>Unrealized Losses</t>
        </is>
      </c>
    </row>
    <row r="20">
      <c r="A20" s="4" t="inlineStr">
        <is>
          <t>Less than 12 Months</t>
        </is>
      </c>
      <c r="B20" s="5" t="n">
        <v>-188816</v>
      </c>
      <c r="C20" s="5" t="n">
        <v>-4108</v>
      </c>
    </row>
    <row r="21">
      <c r="A21" s="4" t="inlineStr">
        <is>
          <t>12 Months or More</t>
        </is>
      </c>
      <c r="B21" s="5" t="n">
        <v>0</v>
      </c>
      <c r="C21" s="5" t="n">
        <v>0</v>
      </c>
    </row>
    <row r="22">
      <c r="A22" s="4" t="inlineStr">
        <is>
          <t>Total</t>
        </is>
      </c>
      <c r="B22" s="6" t="n">
        <v>-188816</v>
      </c>
      <c r="C22" s="6" t="n">
        <v>-4108</v>
      </c>
    </row>
    <row r="23">
      <c r="A23" s="3" t="inlineStr">
        <is>
          <t>Number of Securities</t>
        </is>
      </c>
    </row>
    <row r="24">
      <c r="A24" s="4" t="inlineStr">
        <is>
          <t>Less than 12 Months (in securities) | security</t>
        </is>
      </c>
      <c r="B24" s="5" t="n">
        <v>93</v>
      </c>
      <c r="C24" s="5" t="n">
        <v>20</v>
      </c>
    </row>
    <row r="25">
      <c r="A25" s="4" t="inlineStr">
        <is>
          <t>12 Months or More (in securities) | security</t>
        </is>
      </c>
      <c r="B25" s="5" t="n">
        <v>0</v>
      </c>
      <c r="C25" s="5" t="n">
        <v>0</v>
      </c>
    </row>
    <row r="26">
      <c r="A26" s="4" t="inlineStr">
        <is>
          <t>Total (in securities) | security</t>
        </is>
      </c>
      <c r="B26" s="5" t="n">
        <v>93</v>
      </c>
      <c r="C26" s="5" t="n">
        <v>20</v>
      </c>
    </row>
    <row r="27">
      <c r="A27" s="4" t="inlineStr">
        <is>
          <t>30 year fixed-rate</t>
        </is>
      </c>
    </row>
    <row r="28">
      <c r="A28" s="3" t="inlineStr">
        <is>
          <t>Fair Value</t>
        </is>
      </c>
    </row>
    <row r="29">
      <c r="A29" s="4" t="inlineStr">
        <is>
          <t>Less than 12 Months</t>
        </is>
      </c>
      <c r="B29" s="6" t="n">
        <v>8592854</v>
      </c>
      <c r="C29" s="6" t="n">
        <v>1496279</v>
      </c>
    </row>
    <row r="30">
      <c r="A30" s="4" t="inlineStr">
        <is>
          <t>12 Months or More</t>
        </is>
      </c>
      <c r="B30" s="5" t="n">
        <v>0</v>
      </c>
      <c r="C30" s="5" t="n">
        <v>0</v>
      </c>
    </row>
    <row r="31">
      <c r="A31" s="4" t="inlineStr">
        <is>
          <t>Total</t>
        </is>
      </c>
      <c r="B31" s="5" t="n">
        <v>8592854</v>
      </c>
      <c r="C31" s="5" t="n">
        <v>1496279</v>
      </c>
    </row>
    <row r="32">
      <c r="A32" s="3" t="inlineStr">
        <is>
          <t>Unrealized Losses</t>
        </is>
      </c>
    </row>
    <row r="33">
      <c r="A33" s="4" t="inlineStr">
        <is>
          <t>Less than 12 Months</t>
        </is>
      </c>
      <c r="B33" s="5" t="n">
        <v>-188816</v>
      </c>
      <c r="C33" s="5" t="n">
        <v>-4108</v>
      </c>
    </row>
    <row r="34">
      <c r="A34" s="4" t="inlineStr">
        <is>
          <t>12 Months or More</t>
        </is>
      </c>
      <c r="B34" s="5" t="n">
        <v>0</v>
      </c>
      <c r="C34" s="5" t="n">
        <v>0</v>
      </c>
    </row>
    <row r="35">
      <c r="A35" s="4" t="inlineStr">
        <is>
          <t>Total</t>
        </is>
      </c>
      <c r="B35" s="6" t="n">
        <v>-188816</v>
      </c>
      <c r="C35" s="6" t="n">
        <v>-4108</v>
      </c>
    </row>
    <row r="36">
      <c r="A36" s="3" t="inlineStr">
        <is>
          <t>Number of Securities</t>
        </is>
      </c>
    </row>
    <row r="37">
      <c r="A37" s="4" t="inlineStr">
        <is>
          <t>Less than 12 Months (in securities) | security</t>
        </is>
      </c>
      <c r="B37" s="5" t="n">
        <v>93</v>
      </c>
      <c r="C37" s="5" t="n">
        <v>20</v>
      </c>
    </row>
    <row r="38">
      <c r="A38" s="4" t="inlineStr">
        <is>
          <t>12 Months or More (in securities) | security</t>
        </is>
      </c>
      <c r="B38" s="5" t="n">
        <v>0</v>
      </c>
      <c r="C38" s="5" t="n">
        <v>0</v>
      </c>
    </row>
    <row r="39">
      <c r="A39" s="4" t="inlineStr">
        <is>
          <t>Total (in securities) | security</t>
        </is>
      </c>
      <c r="B39" s="5" t="n">
        <v>93</v>
      </c>
      <c r="C39" s="5" t="n">
        <v>20</v>
      </c>
    </row>
    <row r="40">
      <c r="A40" s="4" t="inlineStr">
        <is>
          <t>Non-Agency CMBS</t>
        </is>
      </c>
    </row>
    <row r="41">
      <c r="A41" s="3" t="inlineStr">
        <is>
          <t>Fair Value</t>
        </is>
      </c>
    </row>
    <row r="42">
      <c r="A42" s="4" t="inlineStr">
        <is>
          <t>Less than 12 Months</t>
        </is>
      </c>
      <c r="C42" s="6" t="n">
        <v>27069</v>
      </c>
    </row>
    <row r="43">
      <c r="A43" s="4" t="inlineStr">
        <is>
          <t>12 Months or More</t>
        </is>
      </c>
      <c r="C43" s="5" t="n">
        <v>0</v>
      </c>
    </row>
    <row r="44">
      <c r="A44" s="4" t="inlineStr">
        <is>
          <t>Total</t>
        </is>
      </c>
      <c r="C44" s="5" t="n">
        <v>27069</v>
      </c>
    </row>
    <row r="45">
      <c r="A45" s="3" t="inlineStr">
        <is>
          <t>Unrealized Losses</t>
        </is>
      </c>
    </row>
    <row r="46">
      <c r="A46" s="4" t="inlineStr">
        <is>
          <t>Less than 12 Months</t>
        </is>
      </c>
      <c r="C46" s="5" t="n">
        <v>-419</v>
      </c>
    </row>
    <row r="47">
      <c r="A47" s="4" t="inlineStr">
        <is>
          <t>12 Months or More</t>
        </is>
      </c>
      <c r="C47" s="5" t="n">
        <v>0</v>
      </c>
    </row>
    <row r="48">
      <c r="A48" s="4" t="inlineStr">
        <is>
          <t>Total</t>
        </is>
      </c>
      <c r="C48" s="6" t="n">
        <v>-419</v>
      </c>
    </row>
    <row r="49">
      <c r="A49" s="3" t="inlineStr">
        <is>
          <t>Number of Securities</t>
        </is>
      </c>
    </row>
    <row r="50">
      <c r="A50" s="4" t="inlineStr">
        <is>
          <t>Less than 12 Months (in securities) | security</t>
        </is>
      </c>
      <c r="C50" s="5" t="n">
        <v>1</v>
      </c>
    </row>
    <row r="51">
      <c r="A51" s="4" t="inlineStr">
        <is>
          <t>12 Months or More (in securities) | security</t>
        </is>
      </c>
      <c r="C51" s="5" t="n">
        <v>0</v>
      </c>
    </row>
    <row r="52">
      <c r="A52" s="4" t="inlineStr">
        <is>
          <t>Total (in securities) | security</t>
        </is>
      </c>
      <c r="C52" s="5" t="n">
        <v>1</v>
      </c>
    </row>
    <row r="53">
      <c r="A53" s="4" t="inlineStr">
        <is>
          <t>Non-Agency RMBS</t>
        </is>
      </c>
    </row>
    <row r="54">
      <c r="A54" s="3" t="inlineStr">
        <is>
          <t>Fair Value</t>
        </is>
      </c>
    </row>
    <row r="55">
      <c r="A55" s="4" t="inlineStr">
        <is>
          <t>Less than 12 Months</t>
        </is>
      </c>
      <c r="B55" s="6" t="n">
        <v>3487</v>
      </c>
      <c r="C55" s="6" t="n">
        <v>2681</v>
      </c>
    </row>
    <row r="56">
      <c r="A56" s="4" t="inlineStr">
        <is>
          <t>12 Months or More</t>
        </is>
      </c>
      <c r="B56" s="5" t="n">
        <v>17</v>
      </c>
      <c r="C56" s="5" t="n">
        <v>1612</v>
      </c>
    </row>
    <row r="57">
      <c r="A57" s="4" t="inlineStr">
        <is>
          <t>Total</t>
        </is>
      </c>
      <c r="B57" s="5" t="n">
        <v>3504</v>
      </c>
      <c r="C57" s="5" t="n">
        <v>4293</v>
      </c>
    </row>
    <row r="58">
      <c r="A58" s="3" t="inlineStr">
        <is>
          <t>Unrealized Losses</t>
        </is>
      </c>
    </row>
    <row r="59">
      <c r="A59" s="4" t="inlineStr">
        <is>
          <t>Less than 12 Months</t>
        </is>
      </c>
      <c r="B59" s="5" t="n">
        <v>-1014</v>
      </c>
      <c r="C59" s="5" t="n">
        <v>-438</v>
      </c>
    </row>
    <row r="60">
      <c r="A60" s="4" t="inlineStr">
        <is>
          <t>12 Months or More</t>
        </is>
      </c>
      <c r="B60" s="5" t="n">
        <v>-24</v>
      </c>
      <c r="C60" s="5" t="n">
        <v>-203</v>
      </c>
    </row>
    <row r="61">
      <c r="A61" s="4" t="inlineStr">
        <is>
          <t>Total</t>
        </is>
      </c>
      <c r="B61" s="6" t="n">
        <v>-1038</v>
      </c>
      <c r="C61" s="6" t="n">
        <v>-641</v>
      </c>
    </row>
    <row r="62">
      <c r="A62" s="3" t="inlineStr">
        <is>
          <t>Number of Securities</t>
        </is>
      </c>
    </row>
    <row r="63">
      <c r="A63" s="4" t="inlineStr">
        <is>
          <t>Less than 12 Months (in securities) | security</t>
        </is>
      </c>
      <c r="B63" s="5" t="n">
        <v>10</v>
      </c>
      <c r="C63" s="5" t="n">
        <v>6</v>
      </c>
    </row>
    <row r="64">
      <c r="A64" s="4" t="inlineStr">
        <is>
          <t>12 Months or More (in securities) | security</t>
        </is>
      </c>
      <c r="B64" s="5" t="n">
        <v>4</v>
      </c>
      <c r="C64" s="5" t="n">
        <v>7</v>
      </c>
    </row>
    <row r="65">
      <c r="A65" s="4" t="inlineStr">
        <is>
          <t>Total (in securities) | security</t>
        </is>
      </c>
      <c r="B65" s="5" t="n">
        <v>14</v>
      </c>
      <c r="C65" s="5" t="n">
        <v>1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Mortgage-Backed and Credit Risk Transfer Securities - Additional Information (Detail) - USD ($) $ in Thousands</t>
        </is>
      </c>
      <c r="B1" s="2" t="inlineStr">
        <is>
          <t>3 Months Ended</t>
        </is>
      </c>
    </row>
    <row r="2">
      <c r="B2" s="2" t="inlineStr">
        <is>
          <t>Mar. 31, 2021</t>
        </is>
      </c>
      <c r="C2" s="2" t="inlineStr">
        <is>
          <t>Mar. 31, 2020</t>
        </is>
      </c>
      <c r="D2" s="2" t="inlineStr">
        <is>
          <t>Dec. 31, 2020</t>
        </is>
      </c>
    </row>
    <row r="3">
      <c r="A3" s="3" t="inlineStr">
        <is>
          <t>Debt Securities, Available-for-sale [Line Items]</t>
        </is>
      </c>
    </row>
    <row r="4">
      <c r="A4" s="4" t="inlineStr">
        <is>
          <t>Investment related receivable</t>
        </is>
      </c>
      <c r="B4" s="6" t="n">
        <v>18536</v>
      </c>
      <c r="D4" s="6" t="n">
        <v>15840</v>
      </c>
    </row>
    <row r="5">
      <c r="A5" s="4" t="inlineStr">
        <is>
          <t>Allowance for credit loss</t>
        </is>
      </c>
      <c r="B5" s="5" t="n">
        <v>830</v>
      </c>
      <c r="D5" s="5" t="n">
        <v>1768</v>
      </c>
    </row>
    <row r="6">
      <c r="A6" s="4" t="inlineStr">
        <is>
          <t>(Increase) decrease in provision for credit losses</t>
        </is>
      </c>
      <c r="B6" s="5" t="n">
        <v>-938</v>
      </c>
      <c r="C6" s="6" t="n">
        <v>0</v>
      </c>
    </row>
    <row r="7">
      <c r="A7" s="4" t="inlineStr">
        <is>
          <t>Impairment of non-agency securities</t>
        </is>
      </c>
      <c r="C7" s="6" t="n">
        <v>78800</v>
      </c>
    </row>
    <row r="8">
      <c r="A8" s="4" t="inlineStr">
        <is>
          <t>MBS</t>
        </is>
      </c>
    </row>
    <row r="9">
      <c r="A9" s="3" t="inlineStr">
        <is>
          <t>Debt Securities, Available-for-sale [Line Items]</t>
        </is>
      </c>
    </row>
    <row r="10">
      <c r="A10" s="4" t="inlineStr">
        <is>
          <t>Investment related receivable</t>
        </is>
      </c>
      <c r="B10" s="5" t="n">
        <v>17500</v>
      </c>
      <c r="D10" s="5" t="n">
        <v>15400</v>
      </c>
    </row>
    <row r="11">
      <c r="A11" s="4" t="inlineStr">
        <is>
          <t>Allowance for credit loss</t>
        </is>
      </c>
      <c r="B11" s="5" t="n">
        <v>830</v>
      </c>
      <c r="D11" s="5" t="n">
        <v>1768</v>
      </c>
    </row>
    <row r="12">
      <c r="A12" s="4" t="inlineStr">
        <is>
          <t>Non-Agency CMBS</t>
        </is>
      </c>
    </row>
    <row r="13">
      <c r="A13" s="3" t="inlineStr">
        <is>
          <t>Debt Securities, Available-for-sale [Line Items]</t>
        </is>
      </c>
    </row>
    <row r="14">
      <c r="A14" s="4" t="inlineStr">
        <is>
          <t>Allowance for credit loss</t>
        </is>
      </c>
      <c r="B14" s="6" t="n">
        <v>830</v>
      </c>
      <c r="D14" s="6" t="n">
        <v>176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Mortgage-Backed and Credit Risk Transfer Securities - Roll-forward of Allowance For Credit Losses (Detail) $ in Thousands</t>
        </is>
      </c>
      <c r="B1" s="2" t="inlineStr">
        <is>
          <t>3 Months Ended</t>
        </is>
      </c>
    </row>
    <row r="2">
      <c r="B2" s="2" t="inlineStr">
        <is>
          <t>Mar. 31, 2021USD ($)</t>
        </is>
      </c>
    </row>
    <row r="3">
      <c r="A3" s="3" t="inlineStr">
        <is>
          <t>Debt Securities, Available-for-sale, Allowance for Credit Loss [Roll Forward]</t>
        </is>
      </c>
    </row>
    <row r="4">
      <c r="A4" s="4" t="inlineStr">
        <is>
          <t>Beginning allowance for credit losses</t>
        </is>
      </c>
      <c r="B4" s="6" t="n">
        <v>-1768</v>
      </c>
    </row>
    <row r="5">
      <c r="A5" s="4" t="inlineStr">
        <is>
          <t>Additional increases or decreases to the allowance for credit losses on securities that had an allowance recorded in a previous period</t>
        </is>
      </c>
      <c r="B5" s="5" t="n">
        <v>938</v>
      </c>
    </row>
    <row r="6">
      <c r="A6" s="4" t="inlineStr">
        <is>
          <t>Ending allowance for credit losses</t>
        </is>
      </c>
      <c r="B6" s="6" t="n">
        <v>-83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Backed and Credit Risk Transfer Securities - Realized Gain (Loss) on Investments (Details) - USD ($) $ in Thousands</t>
        </is>
      </c>
      <c r="B1" s="2" t="inlineStr">
        <is>
          <t>3 Months Ended</t>
        </is>
      </c>
    </row>
    <row r="2">
      <c r="B2" s="2" t="inlineStr">
        <is>
          <t>Mar. 31, 2021</t>
        </is>
      </c>
      <c r="C2" s="2" t="inlineStr">
        <is>
          <t>Mar. 31, 2020</t>
        </is>
      </c>
    </row>
    <row r="3">
      <c r="A3" s="3" t="inlineStr">
        <is>
          <t>Investments, Debt and Equity Securities [Abstract]</t>
        </is>
      </c>
    </row>
    <row r="4">
      <c r="A4" s="4" t="inlineStr">
        <is>
          <t>Gross realized gains on sale of investments</t>
        </is>
      </c>
      <c r="B4" s="6" t="n">
        <v>201</v>
      </c>
      <c r="C4" s="6" t="n">
        <v>328128</v>
      </c>
    </row>
    <row r="5">
      <c r="A5" s="4" t="inlineStr">
        <is>
          <t>Gross realized losses on sale of investments</t>
        </is>
      </c>
      <c r="B5" s="5" t="n">
        <v>-117048</v>
      </c>
      <c r="C5" s="5" t="n">
        <v>-332413</v>
      </c>
    </row>
    <row r="6">
      <c r="A6" s="4" t="inlineStr">
        <is>
          <t>Impairment of investments the Company intends to sell or more likely than not will be required to sell before recovery of amortized cost basis and other impairments</t>
        </is>
      </c>
      <c r="B6" s="5" t="n">
        <v>0</v>
      </c>
      <c r="C6" s="5" t="n">
        <v>-78834</v>
      </c>
    </row>
    <row r="7">
      <c r="A7" s="4" t="inlineStr">
        <is>
          <t>Net unrealized gains and losses on MBS and GSE CRT accounted for under the fair value option</t>
        </is>
      </c>
      <c r="B7" s="5" t="n">
        <v>-211912</v>
      </c>
      <c r="C7" s="5" t="n">
        <v>-666872</v>
      </c>
    </row>
    <row r="8">
      <c r="A8" s="4" t="inlineStr">
        <is>
          <t>Net unrealized gains and losses on commercial loan and loan participation interest</t>
        </is>
      </c>
      <c r="B8" s="5" t="n">
        <v>-3098</v>
      </c>
      <c r="C8" s="5" t="n">
        <v>-5492</v>
      </c>
    </row>
    <row r="9">
      <c r="A9" s="4" t="inlineStr">
        <is>
          <t>Total gain (loss) on investments, net</t>
        </is>
      </c>
      <c r="B9" s="6" t="n">
        <v>-331857</v>
      </c>
      <c r="C9" s="6" t="n">
        <v>-75548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Backed and Credit Risk Transfer Securities - Components of MBS and GSE CRT Interest Income (Detail) - USD ($) $ in Thousands</t>
        </is>
      </c>
      <c r="B1" s="2" t="inlineStr">
        <is>
          <t>3 Months Ended</t>
        </is>
      </c>
    </row>
    <row r="2">
      <c r="B2" s="2" t="inlineStr">
        <is>
          <t>Mar. 31, 2021</t>
        </is>
      </c>
      <c r="C2" s="2" t="inlineStr">
        <is>
          <t>Mar. 31, 2020</t>
        </is>
      </c>
    </row>
    <row r="3">
      <c r="A3" s="3" t="inlineStr">
        <is>
          <t>Debt Securities, Available-for-sale [Line Items]</t>
        </is>
      </c>
    </row>
    <row r="4">
      <c r="A4" s="4" t="inlineStr">
        <is>
          <t>Coupon interest associated with embedded derivatives</t>
        </is>
      </c>
      <c r="C4" s="6" t="n">
        <v>4700</v>
      </c>
    </row>
    <row r="5">
      <c r="A5" s="4" t="inlineStr">
        <is>
          <t>Coupon Interest</t>
        </is>
      </c>
      <c r="B5" s="6" t="n">
        <v>51490</v>
      </c>
      <c r="C5" s="5" t="n">
        <v>202109</v>
      </c>
    </row>
    <row r="6">
      <c r="A6" s="4" t="inlineStr">
        <is>
          <t>Net (Premium Amortization)/Discount Accretion</t>
        </is>
      </c>
      <c r="B6" s="5" t="n">
        <v>-12056</v>
      </c>
      <c r="C6" s="5" t="n">
        <v>-16573</v>
      </c>
    </row>
    <row r="7">
      <c r="A7" s="4" t="inlineStr">
        <is>
          <t>Interest Income</t>
        </is>
      </c>
      <c r="B7" s="5" t="n">
        <v>39434</v>
      </c>
      <c r="C7" s="5" t="n">
        <v>185536</v>
      </c>
    </row>
    <row r="8">
      <c r="A8" s="4" t="inlineStr">
        <is>
          <t>Agency RMBS</t>
        </is>
      </c>
    </row>
    <row r="9">
      <c r="A9" s="3" t="inlineStr">
        <is>
          <t>Debt Securities, Available-for-sale [Line Items]</t>
        </is>
      </c>
    </row>
    <row r="10">
      <c r="A10" s="4" t="inlineStr">
        <is>
          <t>Coupon Interest</t>
        </is>
      </c>
      <c r="B10" s="5" t="n">
        <v>49555</v>
      </c>
      <c r="C10" s="5" t="n">
        <v>105878</v>
      </c>
    </row>
    <row r="11">
      <c r="A11" s="4" t="inlineStr">
        <is>
          <t>Net (Premium Amortization)/Discount Accretion</t>
        </is>
      </c>
      <c r="B11" s="5" t="n">
        <v>-12484</v>
      </c>
      <c r="C11" s="5" t="n">
        <v>-20913</v>
      </c>
    </row>
    <row r="12">
      <c r="A12" s="4" t="inlineStr">
        <is>
          <t>Interest Income</t>
        </is>
      </c>
      <c r="B12" s="5" t="n">
        <v>37071</v>
      </c>
      <c r="C12" s="5" t="n">
        <v>84965</v>
      </c>
    </row>
    <row r="13">
      <c r="A13" s="4" t="inlineStr">
        <is>
          <t>Agency CMBS</t>
        </is>
      </c>
    </row>
    <row r="14">
      <c r="A14" s="3" t="inlineStr">
        <is>
          <t>Debt Securities, Available-for-sale [Line Items]</t>
        </is>
      </c>
    </row>
    <row r="15">
      <c r="A15" s="4" t="inlineStr">
        <is>
          <t>Coupon Interest</t>
        </is>
      </c>
      <c r="C15" s="5" t="n">
        <v>33995</v>
      </c>
    </row>
    <row r="16">
      <c r="A16" s="4" t="inlineStr">
        <is>
          <t>Net (Premium Amortization)/Discount Accretion</t>
        </is>
      </c>
      <c r="C16" s="5" t="n">
        <v>-1666</v>
      </c>
    </row>
    <row r="17">
      <c r="A17" s="4" t="inlineStr">
        <is>
          <t>Interest Income</t>
        </is>
      </c>
      <c r="C17" s="5" t="n">
        <v>32329</v>
      </c>
    </row>
    <row r="18">
      <c r="A18" s="4" t="inlineStr">
        <is>
          <t>Non-Agency CMBS</t>
        </is>
      </c>
    </row>
    <row r="19">
      <c r="A19" s="3" t="inlineStr">
        <is>
          <t>Debt Securities, Available-for-sale [Line Items]</t>
        </is>
      </c>
    </row>
    <row r="20">
      <c r="A20" s="4" t="inlineStr">
        <is>
          <t>Coupon Interest</t>
        </is>
      </c>
      <c r="B20" s="5" t="n">
        <v>1305</v>
      </c>
      <c r="C20" s="5" t="n">
        <v>42218</v>
      </c>
    </row>
    <row r="21">
      <c r="A21" s="4" t="inlineStr">
        <is>
          <t>Net (Premium Amortization)/Discount Accretion</t>
        </is>
      </c>
      <c r="B21" s="5" t="n">
        <v>878</v>
      </c>
      <c r="C21" s="5" t="n">
        <v>5058</v>
      </c>
    </row>
    <row r="22">
      <c r="A22" s="4" t="inlineStr">
        <is>
          <t>Interest Income</t>
        </is>
      </c>
      <c r="B22" s="5" t="n">
        <v>2183</v>
      </c>
      <c r="C22" s="5" t="n">
        <v>47276</v>
      </c>
    </row>
    <row r="23">
      <c r="A23" s="4" t="inlineStr">
        <is>
          <t>Non-Agency RMBS</t>
        </is>
      </c>
    </row>
    <row r="24">
      <c r="A24" s="3" t="inlineStr">
        <is>
          <t>Debt Securities, Available-for-sale [Line Items]</t>
        </is>
      </c>
    </row>
    <row r="25">
      <c r="A25" s="4" t="inlineStr">
        <is>
          <t>Coupon Interest</t>
        </is>
      </c>
      <c r="B25" s="5" t="n">
        <v>624</v>
      </c>
      <c r="C25" s="5" t="n">
        <v>10760</v>
      </c>
    </row>
    <row r="26">
      <c r="A26" s="4" t="inlineStr">
        <is>
          <t>Net (Premium Amortization)/Discount Accretion</t>
        </is>
      </c>
      <c r="B26" s="5" t="n">
        <v>-450</v>
      </c>
      <c r="C26" s="5" t="n">
        <v>2698</v>
      </c>
    </row>
    <row r="27">
      <c r="A27" s="4" t="inlineStr">
        <is>
          <t>Interest Income</t>
        </is>
      </c>
      <c r="B27" s="5" t="n">
        <v>174</v>
      </c>
      <c r="C27" s="5" t="n">
        <v>13458</v>
      </c>
    </row>
    <row r="28">
      <c r="A28" s="4" t="inlineStr">
        <is>
          <t>GSE CRT</t>
        </is>
      </c>
    </row>
    <row r="29">
      <c r="A29" s="3" t="inlineStr">
        <is>
          <t>Debt Securities, Available-for-sale [Line Items]</t>
        </is>
      </c>
    </row>
    <row r="30">
      <c r="A30" s="4" t="inlineStr">
        <is>
          <t>Coupon Interest</t>
        </is>
      </c>
      <c r="C30" s="5" t="n">
        <v>8507</v>
      </c>
    </row>
    <row r="31">
      <c r="A31" s="4" t="inlineStr">
        <is>
          <t>Net (Premium Amortization)/Discount Accretion</t>
        </is>
      </c>
      <c r="C31" s="5" t="n">
        <v>-1750</v>
      </c>
    </row>
    <row r="32">
      <c r="A32" s="4" t="inlineStr">
        <is>
          <t>Interest Income</t>
        </is>
      </c>
      <c r="C32" s="5" t="n">
        <v>6757</v>
      </c>
    </row>
    <row r="33">
      <c r="A33" s="4" t="inlineStr">
        <is>
          <t>Other</t>
        </is>
      </c>
    </row>
    <row r="34">
      <c r="A34" s="3" t="inlineStr">
        <is>
          <t>Debt Securities, Available-for-sale [Line Items]</t>
        </is>
      </c>
    </row>
    <row r="35">
      <c r="A35" s="4" t="inlineStr">
        <is>
          <t>Coupon Interest</t>
        </is>
      </c>
      <c r="B35" s="5" t="n">
        <v>6</v>
      </c>
      <c r="C35" s="5" t="n">
        <v>751</v>
      </c>
    </row>
    <row r="36">
      <c r="A36" s="4" t="inlineStr">
        <is>
          <t>Net (Premium Amortization)/Discount Accretion</t>
        </is>
      </c>
      <c r="B36" s="5" t="n">
        <v>0</v>
      </c>
      <c r="C36" s="5" t="n">
        <v>0</v>
      </c>
    </row>
    <row r="37">
      <c r="A37" s="4" t="inlineStr">
        <is>
          <t>Interest Income</t>
        </is>
      </c>
      <c r="B37" s="5" t="n">
        <v>6</v>
      </c>
      <c r="C37" s="5" t="n">
        <v>751</v>
      </c>
    </row>
    <row r="38">
      <c r="A38" s="4" t="inlineStr">
        <is>
          <t>Not Designated as Hedging Instrument</t>
        </is>
      </c>
    </row>
    <row r="39">
      <c r="A39" s="3" t="inlineStr">
        <is>
          <t>Debt Securities, Available-for-sale [Line Items]</t>
        </is>
      </c>
    </row>
    <row r="40">
      <c r="A40" s="4" t="inlineStr">
        <is>
          <t>Coupon interest associated with embedded derivatives</t>
        </is>
      </c>
      <c r="B40" s="6" t="n">
        <v>-4549</v>
      </c>
      <c r="C40" s="5" t="n">
        <v>11924</v>
      </c>
    </row>
    <row r="41">
      <c r="A41" s="4" t="inlineStr">
        <is>
          <t>Embedded Credit Derivative | Not Designated as Hedging Instrument</t>
        </is>
      </c>
    </row>
    <row r="42">
      <c r="A42" s="3" t="inlineStr">
        <is>
          <t>Debt Securities, Available-for-sale [Line Items]</t>
        </is>
      </c>
    </row>
    <row r="43">
      <c r="A43" s="4" t="inlineStr">
        <is>
          <t>Coupon interest associated with embedded derivatives</t>
        </is>
      </c>
      <c r="C43" s="6" t="n">
        <v>471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 Schedule of Other Assets (Details) - USD ($) $ in Thousands</t>
        </is>
      </c>
      <c r="B1" s="2" t="inlineStr">
        <is>
          <t>Mar. 31, 2021</t>
        </is>
      </c>
      <c r="C1" s="2" t="inlineStr">
        <is>
          <t>Dec. 31, 2020</t>
        </is>
      </c>
    </row>
    <row r="2">
      <c r="A2" s="3" t="inlineStr">
        <is>
          <t>Deferred Costs, Capitalized, Prepaid, and Other Assets Disclosure [Abstract]</t>
        </is>
      </c>
    </row>
    <row r="3">
      <c r="A3" s="4" t="inlineStr">
        <is>
          <t>Commercial loan, held-for-investment</t>
        </is>
      </c>
      <c r="B3" s="6" t="n">
        <v>20000</v>
      </c>
      <c r="C3" s="6" t="n">
        <v>23098</v>
      </c>
    </row>
    <row r="4">
      <c r="A4" s="4" t="inlineStr">
        <is>
          <t>Investments in unconsolidated ventures</t>
        </is>
      </c>
      <c r="B4" s="5" t="n">
        <v>15766</v>
      </c>
      <c r="C4" s="5" t="n">
        <v>16408</v>
      </c>
    </row>
    <row r="5">
      <c r="A5" s="4" t="inlineStr">
        <is>
          <t>Prepaid expenses and other assets</t>
        </is>
      </c>
      <c r="B5" s="5" t="n">
        <v>1124</v>
      </c>
      <c r="C5" s="5" t="n">
        <v>1657</v>
      </c>
    </row>
    <row r="6">
      <c r="A6" s="4" t="inlineStr">
        <is>
          <t>Total</t>
        </is>
      </c>
      <c r="B6" s="6" t="n">
        <v>36890</v>
      </c>
      <c r="C6" s="6" t="n">
        <v>4116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5" customWidth="1" min="2" max="2"/>
    <col width="16" customWidth="1" min="3" max="3"/>
  </cols>
  <sheetData>
    <row r="1">
      <c r="A1" s="1" t="inlineStr">
        <is>
          <t>Other Assets - Additional Information (Details) - USD ($) $ in Millions</t>
        </is>
      </c>
      <c r="B1" s="2" t="inlineStr">
        <is>
          <t>3 Months Ended</t>
        </is>
      </c>
      <c r="C1" s="2" t="inlineStr">
        <is>
          <t>12 Months Ended</t>
        </is>
      </c>
    </row>
    <row r="2">
      <c r="B2" s="2" t="inlineStr">
        <is>
          <t>Mar. 31, 2021</t>
        </is>
      </c>
      <c r="C2" s="2" t="inlineStr">
        <is>
          <t>Dec. 31, 2020</t>
        </is>
      </c>
    </row>
    <row r="3">
      <c r="A3" s="3" t="inlineStr">
        <is>
          <t>Loans and Leases Receivable Disclosure [Line Items]</t>
        </is>
      </c>
    </row>
    <row r="4">
      <c r="A4" s="4" t="inlineStr">
        <is>
          <t>Face amount of loan</t>
        </is>
      </c>
      <c r="B4" s="8" t="n">
        <v>23.9</v>
      </c>
      <c r="C4" s="8" t="n">
        <v>23.9</v>
      </c>
    </row>
    <row r="5">
      <c r="A5" s="4" t="inlineStr">
        <is>
          <t>Commercial</t>
        </is>
      </c>
    </row>
    <row r="6">
      <c r="A6" s="3" t="inlineStr">
        <is>
          <t>Loans and Leases Receivable Disclosure [Line Items]</t>
        </is>
      </c>
    </row>
    <row r="7">
      <c r="A7" s="4" t="inlineStr">
        <is>
          <t>Weighted average coupon rate</t>
        </is>
      </c>
      <c r="B7" s="4" t="inlineStr">
        <is>
          <t>8.62%</t>
        </is>
      </c>
      <c r="C7" s="4" t="inlineStr">
        <is>
          <t>8.65%</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5" customWidth="1" min="2" max="2"/>
    <col width="16" customWidth="1" min="3" max="3"/>
  </cols>
  <sheetData>
    <row r="1">
      <c r="A1" s="1" t="inlineStr">
        <is>
          <t>Borrowings - Schedule of Borrowings (Detail) - USD ($) $ in Thousands</t>
        </is>
      </c>
      <c r="B1" s="2" t="inlineStr">
        <is>
          <t>3 Months Ended</t>
        </is>
      </c>
      <c r="C1" s="2" t="inlineStr">
        <is>
          <t>12 Months Ended</t>
        </is>
      </c>
    </row>
    <row r="2">
      <c r="B2" s="2" t="inlineStr">
        <is>
          <t>Mar. 31, 2021</t>
        </is>
      </c>
      <c r="C2" s="2" t="inlineStr">
        <is>
          <t>Dec. 31, 2020</t>
        </is>
      </c>
    </row>
    <row r="3">
      <c r="A3" s="4" t="inlineStr">
        <is>
          <t>Secured Debt, Excluding Asset-Backed Securities</t>
        </is>
      </c>
    </row>
    <row r="4">
      <c r="A4" s="3" t="inlineStr">
        <is>
          <t>Total Borrowings</t>
        </is>
      </c>
    </row>
    <row r="5">
      <c r="A5" s="4" t="inlineStr">
        <is>
          <t>Amount outstanding</t>
        </is>
      </c>
      <c r="B5" s="6" t="n">
        <v>8240887</v>
      </c>
      <c r="C5" s="6" t="n">
        <v>7228699</v>
      </c>
    </row>
    <row r="6">
      <c r="A6" s="4" t="inlineStr">
        <is>
          <t>Weighted average interest rate</t>
        </is>
      </c>
      <c r="B6" s="4" t="inlineStr">
        <is>
          <t>0.15%</t>
        </is>
      </c>
      <c r="C6" s="4" t="inlineStr">
        <is>
          <t>0.21%</t>
        </is>
      </c>
    </row>
    <row r="7">
      <c r="A7" s="4" t="inlineStr">
        <is>
          <t>Weighted average remaining maturity</t>
        </is>
      </c>
      <c r="B7" s="4" t="inlineStr">
        <is>
          <t>18 days</t>
        </is>
      </c>
      <c r="C7" s="4" t="inlineStr">
        <is>
          <t>14 days</t>
        </is>
      </c>
    </row>
    <row r="8">
      <c r="A8" s="4" t="inlineStr">
        <is>
          <t>Agency RMBS</t>
        </is>
      </c>
    </row>
    <row r="9">
      <c r="A9" s="3" t="inlineStr">
        <is>
          <t>Repurchase Agreements:</t>
        </is>
      </c>
    </row>
    <row r="10">
      <c r="A10" s="4" t="inlineStr">
        <is>
          <t>Amount outstanding</t>
        </is>
      </c>
      <c r="B10" s="6" t="n">
        <v>8240887</v>
      </c>
      <c r="C10" s="6" t="n">
        <v>7228699</v>
      </c>
    </row>
    <row r="11">
      <c r="A11" s="4" t="inlineStr">
        <is>
          <t>Weighted Average Interest Rate</t>
        </is>
      </c>
      <c r="B11" s="4" t="inlineStr">
        <is>
          <t>0.15%</t>
        </is>
      </c>
      <c r="C11" s="4" t="inlineStr">
        <is>
          <t>0.21%</t>
        </is>
      </c>
    </row>
    <row r="12">
      <c r="A12" s="4" t="inlineStr">
        <is>
          <t>Weighted average remaining maturity</t>
        </is>
      </c>
      <c r="B12" s="4" t="inlineStr">
        <is>
          <t>18 days</t>
        </is>
      </c>
      <c r="C12" s="4" t="inlineStr">
        <is>
          <t>14 day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OPERATIONS (Unaudited) (Parenthetical) $ in Millions</t>
        </is>
      </c>
      <c r="B1" s="2" t="inlineStr">
        <is>
          <t>3 Months Ended</t>
        </is>
      </c>
    </row>
    <row r="2">
      <c r="B2" s="2" t="inlineStr">
        <is>
          <t>Mar. 31, 2021USD ($)</t>
        </is>
      </c>
    </row>
    <row r="3">
      <c r="A3" s="3" t="inlineStr">
        <is>
          <t>Income Statement [Abstract]</t>
        </is>
      </c>
    </row>
    <row r="4">
      <c r="A4" s="4" t="inlineStr">
        <is>
          <t>Repurchase agreements</t>
        </is>
      </c>
      <c r="B4" s="8" t="n">
        <v>3.7</v>
      </c>
    </row>
    <row r="5">
      <c r="A5" s="4" t="inlineStr">
        <is>
          <t>Amortization of net deferred gains on de-designated derivative</t>
        </is>
      </c>
      <c r="B5" s="8" t="n">
        <v>5.4</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5" customWidth="1" min="1" max="1"/>
    <col width="15" customWidth="1" min="2" max="2"/>
    <col width="16" customWidth="1" min="3" max="3"/>
  </cols>
  <sheetData>
    <row r="1">
      <c r="A1" s="1" t="inlineStr">
        <is>
          <t>Collateral Positions (Details) - USD ($)</t>
        </is>
      </c>
      <c r="B1" s="2" t="inlineStr">
        <is>
          <t>3 Months Ended</t>
        </is>
      </c>
      <c r="C1" s="2" t="inlineStr">
        <is>
          <t>12 Months Ended</t>
        </is>
      </c>
    </row>
    <row r="2">
      <c r="B2" s="2" t="inlineStr">
        <is>
          <t>Mar. 31, 2021</t>
        </is>
      </c>
      <c r="C2" s="2" t="inlineStr">
        <is>
          <t>Dec. 31, 2020</t>
        </is>
      </c>
    </row>
    <row r="3">
      <c r="A3" s="3" t="inlineStr">
        <is>
          <t>Derivative [Line Items]</t>
        </is>
      </c>
    </row>
    <row r="4">
      <c r="A4" s="4" t="inlineStr">
        <is>
          <t>Repurchase agreements</t>
        </is>
      </c>
      <c r="B4" s="6" t="n">
        <v>8647743000</v>
      </c>
      <c r="C4" s="6" t="n">
        <v>7615635000</v>
      </c>
    </row>
    <row r="5">
      <c r="A5" s="4" t="inlineStr">
        <is>
          <t>Total collateral pledged</t>
        </is>
      </c>
      <c r="B5" s="5" t="n">
        <v>9033125000</v>
      </c>
      <c r="C5" s="5" t="n">
        <v>7860586000</v>
      </c>
    </row>
    <row r="6">
      <c r="A6" s="4" t="inlineStr">
        <is>
          <t>Cash collateral held</t>
        </is>
      </c>
      <c r="B6" s="5" t="n">
        <v>1337000</v>
      </c>
      <c r="C6" s="5" t="n">
        <v>3546000</v>
      </c>
    </row>
    <row r="7">
      <c r="A7" s="4" t="inlineStr">
        <is>
          <t>Non-cash collateral held</t>
        </is>
      </c>
      <c r="B7" s="5" t="n">
        <v>0</v>
      </c>
      <c r="C7" s="5" t="n">
        <v>4226000</v>
      </c>
    </row>
    <row r="8">
      <c r="A8" s="4" t="inlineStr">
        <is>
          <t>Total collateral held</t>
        </is>
      </c>
      <c r="B8" s="6" t="n">
        <v>1337000</v>
      </c>
      <c r="C8" s="6" t="n">
        <v>7772000</v>
      </c>
    </row>
    <row r="9">
      <c r="A9" s="4" t="inlineStr">
        <is>
          <t>Collateral ratio</t>
        </is>
      </c>
      <c r="B9" s="4" t="inlineStr">
        <is>
          <t>105.00%</t>
        </is>
      </c>
      <c r="C9" s="4" t="inlineStr">
        <is>
          <t>105.00%</t>
        </is>
      </c>
    </row>
    <row r="10">
      <c r="A10" s="4" t="inlineStr">
        <is>
          <t>Cash</t>
        </is>
      </c>
    </row>
    <row r="11">
      <c r="A11" s="3" t="inlineStr">
        <is>
          <t>Derivative [Line Items]</t>
        </is>
      </c>
    </row>
    <row r="12">
      <c r="A12" s="4" t="inlineStr">
        <is>
          <t>Repurchase agreements</t>
        </is>
      </c>
      <c r="B12" s="6" t="n">
        <v>6736000</v>
      </c>
      <c r="C12" s="6" t="n">
        <v>700000</v>
      </c>
    </row>
    <row r="13">
      <c r="A13" s="4" t="inlineStr">
        <is>
          <t>Total collateral pledged</t>
        </is>
      </c>
      <c r="B13" s="5" t="n">
        <v>11440000</v>
      </c>
      <c r="C13" s="5" t="n">
        <v>1078000</v>
      </c>
    </row>
    <row r="14">
      <c r="A14" s="4" t="inlineStr">
        <is>
          <t>Restricted cash</t>
        </is>
      </c>
    </row>
    <row r="15">
      <c r="A15" s="3" t="inlineStr">
        <is>
          <t>Derivative [Line Items]</t>
        </is>
      </c>
    </row>
    <row r="16">
      <c r="A16" s="4" t="inlineStr">
        <is>
          <t>Total collateral pledged</t>
        </is>
      </c>
      <c r="B16" s="5" t="n">
        <v>380678000</v>
      </c>
      <c r="C16" s="5" t="n">
        <v>244573000</v>
      </c>
    </row>
    <row r="17">
      <c r="A17" s="4" t="inlineStr">
        <is>
          <t>Interest Rate Swaps, Currency Forward Contracts and TBAs</t>
        </is>
      </c>
    </row>
    <row r="18">
      <c r="A18" s="3" t="inlineStr">
        <is>
          <t>Derivative [Line Items]</t>
        </is>
      </c>
    </row>
    <row r="19">
      <c r="A19" s="4" t="inlineStr">
        <is>
          <t>Interest rate swaps, currency forward contracts and TBA</t>
        </is>
      </c>
      <c r="B19" s="5" t="n">
        <v>385382000</v>
      </c>
      <c r="C19" s="5" t="n">
        <v>244951000</v>
      </c>
    </row>
    <row r="20">
      <c r="A20" s="4" t="inlineStr">
        <is>
          <t>Interest Rate Swaps, Currency Forward Contracts and TBAs | Cash</t>
        </is>
      </c>
    </row>
    <row r="21">
      <c r="A21" s="3" t="inlineStr">
        <is>
          <t>Derivative [Line Items]</t>
        </is>
      </c>
    </row>
    <row r="22">
      <c r="A22" s="4" t="inlineStr">
        <is>
          <t>Interest rate swaps, currency forward contracts and TBA</t>
        </is>
      </c>
      <c r="B22" s="5" t="n">
        <v>4704000</v>
      </c>
      <c r="C22" s="5" t="n">
        <v>378000</v>
      </c>
    </row>
    <row r="23">
      <c r="A23" s="4" t="inlineStr">
        <is>
          <t>Interest Rate Swaps, Currency Forward Contracts and TBAs | Restricted cash</t>
        </is>
      </c>
    </row>
    <row r="24">
      <c r="A24" s="3" t="inlineStr">
        <is>
          <t>Derivative [Line Items]</t>
        </is>
      </c>
    </row>
    <row r="25">
      <c r="A25" s="4" t="inlineStr">
        <is>
          <t>Interest rate swaps, currency forward contracts and TBA</t>
        </is>
      </c>
      <c r="B25" s="5" t="n">
        <v>380678000</v>
      </c>
      <c r="C25" s="5" t="n">
        <v>244573000</v>
      </c>
    </row>
    <row r="26">
      <c r="A26" s="4" t="inlineStr">
        <is>
          <t>Repurchase agreement</t>
        </is>
      </c>
    </row>
    <row r="27">
      <c r="A27" s="3" t="inlineStr">
        <is>
          <t>Derivative [Line Items]</t>
        </is>
      </c>
    </row>
    <row r="28">
      <c r="A28" s="4" t="inlineStr">
        <is>
          <t>Cash collateral held</t>
        </is>
      </c>
      <c r="B28" s="5" t="n">
        <v>0</v>
      </c>
      <c r="C28" s="5" t="n">
        <v>1916000</v>
      </c>
    </row>
    <row r="29">
      <c r="A29" s="4" t="inlineStr">
        <is>
          <t>Non-cash collateral held</t>
        </is>
      </c>
      <c r="B29" s="5" t="n">
        <v>0</v>
      </c>
      <c r="C29" s="5" t="n">
        <v>4226000</v>
      </c>
    </row>
    <row r="30">
      <c r="A30" s="4" t="inlineStr">
        <is>
          <t>Total collateral held</t>
        </is>
      </c>
      <c r="B30" s="5" t="n">
        <v>0</v>
      </c>
      <c r="C30" s="5" t="n">
        <v>6142000</v>
      </c>
    </row>
    <row r="31">
      <c r="A31" s="4" t="inlineStr">
        <is>
          <t>Interest Rate Swaps</t>
        </is>
      </c>
    </row>
    <row r="32">
      <c r="A32" s="3" t="inlineStr">
        <is>
          <t>Derivative [Line Items]</t>
        </is>
      </c>
    </row>
    <row r="33">
      <c r="A33" s="4" t="inlineStr">
        <is>
          <t>Cash collateral held</t>
        </is>
      </c>
      <c r="B33" s="5" t="n">
        <v>1337000</v>
      </c>
      <c r="C33" s="5" t="n">
        <v>1630000</v>
      </c>
    </row>
    <row r="34">
      <c r="A34" s="4" t="inlineStr">
        <is>
          <t>Total collateral held</t>
        </is>
      </c>
      <c r="B34" s="5" t="n">
        <v>1337000</v>
      </c>
      <c r="C34" s="5" t="n">
        <v>1630000</v>
      </c>
    </row>
    <row r="35">
      <c r="A35" s="4" t="inlineStr">
        <is>
          <t>Agency RMBS</t>
        </is>
      </c>
    </row>
    <row r="36">
      <c r="A36" s="3" t="inlineStr">
        <is>
          <t>Derivative [Line Items]</t>
        </is>
      </c>
    </row>
    <row r="37">
      <c r="A37" s="4" t="inlineStr">
        <is>
          <t>Repurchase agreements</t>
        </is>
      </c>
      <c r="B37" s="5" t="n">
        <v>8641007000</v>
      </c>
      <c r="C37" s="5" t="n">
        <v>7614935000</v>
      </c>
    </row>
    <row r="38">
      <c r="A38" s="4" t="inlineStr">
        <is>
          <t>Total collateral pledged</t>
        </is>
      </c>
      <c r="B38" s="6" t="n">
        <v>8641007000</v>
      </c>
      <c r="C38" s="6" t="n">
        <v>7614935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1" customWidth="1" min="2" max="2"/>
  </cols>
  <sheetData>
    <row r="1">
      <c r="A1" s="1" t="inlineStr">
        <is>
          <t>Derivatives and Hedging Activities - Outstanding Interest Rate Swaptions and Derivative Instrument Information (Detail) $ in Thousands</t>
        </is>
      </c>
      <c r="B1" s="2" t="inlineStr">
        <is>
          <t>3 Months Ended</t>
        </is>
      </c>
    </row>
    <row r="2">
      <c r="B2" s="2" t="inlineStr">
        <is>
          <t>Mar. 31, 2021USD ($)</t>
        </is>
      </c>
    </row>
    <row r="3">
      <c r="A3" s="3" t="inlineStr">
        <is>
          <t>Derivative Interest Rate Swaptions</t>
        </is>
      </c>
    </row>
    <row r="4">
      <c r="A4" s="4" t="inlineStr">
        <is>
          <t>Notional Amount as of December 31, 2020</t>
        </is>
      </c>
      <c r="B4" s="6" t="n">
        <v>8033084</v>
      </c>
    </row>
    <row r="5">
      <c r="A5" s="4" t="inlineStr">
        <is>
          <t>Additions</t>
        </is>
      </c>
      <c r="B5" s="5" t="n">
        <v>1316850</v>
      </c>
    </row>
    <row r="6">
      <c r="A6" s="4" t="inlineStr">
        <is>
          <t>Settlement, Termination, Expiration or Exercise</t>
        </is>
      </c>
      <c r="B6" s="5" t="n">
        <v>-1533084</v>
      </c>
    </row>
    <row r="7">
      <c r="A7" s="4" t="inlineStr">
        <is>
          <t>Notional Amount as of March 31, 2021</t>
        </is>
      </c>
      <c r="B7" s="5" t="n">
        <v>7816850</v>
      </c>
    </row>
    <row r="8">
      <c r="A8" s="4" t="inlineStr">
        <is>
          <t>Interest Rate Swaps</t>
        </is>
      </c>
    </row>
    <row r="9">
      <c r="A9" s="3" t="inlineStr">
        <is>
          <t>Derivative Interest Rate Swaptions</t>
        </is>
      </c>
    </row>
    <row r="10">
      <c r="A10" s="4" t="inlineStr">
        <is>
          <t>Notional Amount as of December 31, 2020</t>
        </is>
      </c>
      <c r="B10" s="5" t="n">
        <v>6300000</v>
      </c>
    </row>
    <row r="11">
      <c r="A11" s="4" t="inlineStr">
        <is>
          <t>Additions</t>
        </is>
      </c>
      <c r="B11" s="5" t="n">
        <v>500000</v>
      </c>
    </row>
    <row r="12">
      <c r="A12" s="4" t="inlineStr">
        <is>
          <t>Settlement, Termination, Expiration or Exercise</t>
        </is>
      </c>
      <c r="B12" s="5" t="n">
        <v>-500000</v>
      </c>
    </row>
    <row r="13">
      <c r="A13" s="4" t="inlineStr">
        <is>
          <t>Notional Amount as of March 31, 2021</t>
        </is>
      </c>
      <c r="B13" s="5" t="n">
        <v>6300000</v>
      </c>
    </row>
    <row r="14">
      <c r="A14" s="4" t="inlineStr">
        <is>
          <t>Interest Rate Swaps | 1-Month LIBOR</t>
        </is>
      </c>
    </row>
    <row r="15">
      <c r="A15" s="3" t="inlineStr">
        <is>
          <t>Derivative Interest Rate Swaptions</t>
        </is>
      </c>
    </row>
    <row r="16">
      <c r="A16" s="4" t="inlineStr">
        <is>
          <t>Notional Amount as of March 31, 2021</t>
        </is>
      </c>
      <c r="B16" s="5" t="n">
        <v>1300000</v>
      </c>
    </row>
    <row r="17">
      <c r="A17" s="4" t="inlineStr">
        <is>
          <t>Interest Rate Swaptions</t>
        </is>
      </c>
    </row>
    <row r="18">
      <c r="A18" s="3" t="inlineStr">
        <is>
          <t>Derivative Interest Rate Swaptions</t>
        </is>
      </c>
    </row>
    <row r="19">
      <c r="A19" s="4" t="inlineStr">
        <is>
          <t>Notional Amount as of December 31, 2020</t>
        </is>
      </c>
      <c r="B19" s="5" t="n">
        <v>0</v>
      </c>
    </row>
    <row r="20">
      <c r="A20" s="4" t="inlineStr">
        <is>
          <t>Additions</t>
        </is>
      </c>
      <c r="B20" s="5" t="n">
        <v>1000000</v>
      </c>
    </row>
    <row r="21">
      <c r="A21" s="4" t="inlineStr">
        <is>
          <t>Settlement, Termination, Expiration or Exercise</t>
        </is>
      </c>
      <c r="B21" s="5" t="n">
        <v>-1000000</v>
      </c>
    </row>
    <row r="22">
      <c r="A22" s="4" t="inlineStr">
        <is>
          <t>Notional Amount as of March 31, 2021</t>
        </is>
      </c>
      <c r="B22" s="5" t="n">
        <v>0</v>
      </c>
    </row>
    <row r="23">
      <c r="A23" s="4" t="inlineStr">
        <is>
          <t>Currency Forward Contracts</t>
        </is>
      </c>
    </row>
    <row r="24">
      <c r="A24" s="3" t="inlineStr">
        <is>
          <t>Derivative Interest Rate Swaptions</t>
        </is>
      </c>
    </row>
    <row r="25">
      <c r="A25" s="4" t="inlineStr">
        <is>
          <t>Notional Amount as of December 31, 2020</t>
        </is>
      </c>
      <c r="B25" s="5" t="n">
        <v>33084</v>
      </c>
    </row>
    <row r="26">
      <c r="A26" s="4" t="inlineStr">
        <is>
          <t>Additions</t>
        </is>
      </c>
      <c r="B26" s="5" t="n">
        <v>16850</v>
      </c>
    </row>
    <row r="27">
      <c r="A27" s="4" t="inlineStr">
        <is>
          <t>Settlement, Termination, Expiration or Exercise</t>
        </is>
      </c>
      <c r="B27" s="5" t="n">
        <v>-33084</v>
      </c>
    </row>
    <row r="28">
      <c r="A28" s="4" t="inlineStr">
        <is>
          <t>Notional Amount as of March 31, 2021</t>
        </is>
      </c>
      <c r="B28" s="5" t="n">
        <v>16850</v>
      </c>
    </row>
    <row r="29">
      <c r="A29" s="4" t="inlineStr">
        <is>
          <t>TBA Purchase Contracts</t>
        </is>
      </c>
    </row>
    <row r="30">
      <c r="A30" s="3" t="inlineStr">
        <is>
          <t>Derivative Interest Rate Swaptions</t>
        </is>
      </c>
    </row>
    <row r="31">
      <c r="A31" s="4" t="inlineStr">
        <is>
          <t>Notional Amount as of December 31, 2020</t>
        </is>
      </c>
      <c r="B31" s="5" t="n">
        <v>1700000</v>
      </c>
    </row>
    <row r="32">
      <c r="A32" s="4" t="inlineStr">
        <is>
          <t>Additions</t>
        </is>
      </c>
      <c r="B32" s="5" t="n">
        <v>7350000</v>
      </c>
    </row>
    <row r="33">
      <c r="A33" s="4" t="inlineStr">
        <is>
          <t>Settlement, Termination, Expiration or Exercise</t>
        </is>
      </c>
      <c r="B33" s="5" t="n">
        <v>-7050000</v>
      </c>
    </row>
    <row r="34">
      <c r="A34" s="4" t="inlineStr">
        <is>
          <t>Notional Amount as of March 31, 2021</t>
        </is>
      </c>
      <c r="B34" s="5" t="n">
        <v>2000000</v>
      </c>
    </row>
    <row r="35">
      <c r="A35" s="4" t="inlineStr">
        <is>
          <t>TBA Sale Contracts</t>
        </is>
      </c>
    </row>
    <row r="36">
      <c r="A36" s="3" t="inlineStr">
        <is>
          <t>Derivative Interest Rate Swaptions</t>
        </is>
      </c>
    </row>
    <row r="37">
      <c r="A37" s="4" t="inlineStr">
        <is>
          <t>Notional Amount as of December 31, 2020</t>
        </is>
      </c>
      <c r="B37" s="5" t="n">
        <v>0</v>
      </c>
    </row>
    <row r="38">
      <c r="A38" s="4" t="inlineStr">
        <is>
          <t>Additions</t>
        </is>
      </c>
      <c r="B38" s="5" t="n">
        <v>7550000</v>
      </c>
    </row>
    <row r="39">
      <c r="A39" s="4" t="inlineStr">
        <is>
          <t>Settlement, Termination, Expiration or Exercise</t>
        </is>
      </c>
      <c r="B39" s="5" t="n">
        <v>-7050000</v>
      </c>
    </row>
    <row r="40">
      <c r="A40" s="4" t="inlineStr">
        <is>
          <t>Notional Amount as of March 31, 2021</t>
        </is>
      </c>
      <c r="B40" s="6" t="n">
        <v>500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s and Hedging Activities - Additional Information (Details) - USD ($) $ in Thousands</t>
        </is>
      </c>
      <c r="B1" s="2" t="inlineStr">
        <is>
          <t>3 Months Ended</t>
        </is>
      </c>
    </row>
    <row r="2">
      <c r="B2" s="2" t="inlineStr">
        <is>
          <t>Mar. 31, 2021</t>
        </is>
      </c>
      <c r="C2" s="2" t="inlineStr">
        <is>
          <t>Mar. 31, 2020</t>
        </is>
      </c>
      <c r="D2" s="2" t="inlineStr">
        <is>
          <t>Dec. 31, 2020</t>
        </is>
      </c>
    </row>
    <row r="3">
      <c r="A3" s="3" t="inlineStr">
        <is>
          <t>Derivative Instruments and Hedging Activities Disclosures [Line Items]</t>
        </is>
      </c>
    </row>
    <row r="4">
      <c r="A4" s="4" t="inlineStr">
        <is>
          <t>Derivative gain (loss) reclassified as a decrease (increase) to interest expense</t>
        </is>
      </c>
      <c r="B4" s="6" t="n">
        <v>286961</v>
      </c>
      <c r="C4" s="6" t="n">
        <v>-910779</v>
      </c>
    </row>
    <row r="5">
      <c r="A5" s="4" t="inlineStr">
        <is>
          <t>Increase of interest rate cash flow hedge gain (loss) Reclassified during period</t>
        </is>
      </c>
      <c r="C5" s="5" t="n">
        <v>4200</v>
      </c>
    </row>
    <row r="6">
      <c r="A6" s="4" t="inlineStr">
        <is>
          <t>Amount reclassified to interest expenses within Next 12 months</t>
        </is>
      </c>
      <c r="B6" s="5" t="n">
        <v>21800</v>
      </c>
    </row>
    <row r="7">
      <c r="A7" s="4" t="inlineStr">
        <is>
          <t>Unrealized gain on discontinued cash flow hedges included in AOCI</t>
        </is>
      </c>
      <c r="B7" s="5" t="n">
        <v>1481932</v>
      </c>
      <c r="D7" s="6" t="n">
        <v>1367158</v>
      </c>
    </row>
    <row r="8">
      <c r="A8" s="4" t="inlineStr">
        <is>
          <t>Derivative, notional amount</t>
        </is>
      </c>
      <c r="B8" s="5" t="n">
        <v>7816850</v>
      </c>
      <c r="D8" s="5" t="n">
        <v>8033084</v>
      </c>
    </row>
    <row r="9">
      <c r="A9" s="4" t="inlineStr">
        <is>
          <t>Derivative and hedging attributable to Parent</t>
        </is>
      </c>
    </row>
    <row r="10">
      <c r="A10" s="3" t="inlineStr">
        <is>
          <t>Derivative Instruments and Hedging Activities Disclosures [Line Items]</t>
        </is>
      </c>
    </row>
    <row r="11">
      <c r="A11" s="4" t="inlineStr">
        <is>
          <t>Unrealized gain on discontinued cash flow hedges included in AOCI</t>
        </is>
      </c>
      <c r="B11" s="5" t="n">
        <v>46700</v>
      </c>
      <c r="D11" s="5" t="n">
        <v>52100</v>
      </c>
    </row>
    <row r="12">
      <c r="A12" s="4" t="inlineStr">
        <is>
          <t>Interest Rate Swaps</t>
        </is>
      </c>
    </row>
    <row r="13">
      <c r="A13" s="3" t="inlineStr">
        <is>
          <t>Derivative Instruments and Hedging Activities Disclosures [Line Items]</t>
        </is>
      </c>
    </row>
    <row r="14">
      <c r="A14" s="4" t="inlineStr">
        <is>
          <t>Derivative gain (loss) reclassified as a decrease (increase) to interest expense</t>
        </is>
      </c>
      <c r="B14" s="5" t="n">
        <v>5400</v>
      </c>
      <c r="C14" s="6" t="n">
        <v>10100</v>
      </c>
    </row>
    <row r="15">
      <c r="A15" s="4" t="inlineStr">
        <is>
          <t>Derivative, notional amount</t>
        </is>
      </c>
      <c r="B15" s="6" t="n">
        <v>6300000</v>
      </c>
      <c r="D15" s="5" t="n">
        <v>6300000</v>
      </c>
    </row>
    <row r="16">
      <c r="A16" s="4" t="inlineStr">
        <is>
          <t>Interest Rate Swaps | Minimum</t>
        </is>
      </c>
    </row>
    <row r="17">
      <c r="A17" s="3" t="inlineStr">
        <is>
          <t>Derivative Instruments and Hedging Activities Disclosures [Line Items]</t>
        </is>
      </c>
    </row>
    <row r="18">
      <c r="A18" s="4" t="inlineStr">
        <is>
          <t>Repurchase obligation maturity</t>
        </is>
      </c>
      <c r="B18" s="4" t="inlineStr">
        <is>
          <t>1 year</t>
        </is>
      </c>
    </row>
    <row r="19">
      <c r="A19" s="4" t="inlineStr">
        <is>
          <t>Interest Rate Swaps | Maximum</t>
        </is>
      </c>
    </row>
    <row r="20">
      <c r="A20" s="3" t="inlineStr">
        <is>
          <t>Derivative Instruments and Hedging Activities Disclosures [Line Items]</t>
        </is>
      </c>
    </row>
    <row r="21">
      <c r="A21" s="4" t="inlineStr">
        <is>
          <t>Repurchase obligation maturity</t>
        </is>
      </c>
      <c r="B21" s="4" t="inlineStr">
        <is>
          <t>6 months</t>
        </is>
      </c>
    </row>
    <row r="22">
      <c r="A22" s="4" t="inlineStr">
        <is>
          <t>Currency Forward Contracts</t>
        </is>
      </c>
    </row>
    <row r="23">
      <c r="A23" s="3" t="inlineStr">
        <is>
          <t>Derivative Instruments and Hedging Activities Disclosures [Line Items]</t>
        </is>
      </c>
    </row>
    <row r="24">
      <c r="A24" s="4" t="inlineStr">
        <is>
          <t>Derivative, notional amount</t>
        </is>
      </c>
      <c r="B24" s="6" t="n">
        <v>16850</v>
      </c>
      <c r="D24" s="5" t="n">
        <v>33084</v>
      </c>
    </row>
    <row r="25">
      <c r="A25" s="4" t="inlineStr">
        <is>
          <t>Currency Forward Contracts | Euro</t>
        </is>
      </c>
    </row>
    <row r="26">
      <c r="A26" s="3" t="inlineStr">
        <is>
          <t>Derivative Instruments and Hedging Activities Disclosures [Line Items]</t>
        </is>
      </c>
    </row>
    <row r="27">
      <c r="A27" s="4" t="inlineStr">
        <is>
          <t>Derivative, notional amount</t>
        </is>
      </c>
      <c r="B27" s="6" t="n">
        <v>16900</v>
      </c>
      <c r="D27" s="6" t="n">
        <v>331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Derivatives and Hedging Activities - Schedule of Interest Rate Swaps Outstanding (Details) - USD ($) $ in Thousands</t>
        </is>
      </c>
      <c r="B1" s="2" t="inlineStr">
        <is>
          <t>3 Months Ended</t>
        </is>
      </c>
      <c r="C1" s="2" t="inlineStr">
        <is>
          <t>12 Months Ended</t>
        </is>
      </c>
    </row>
    <row r="2">
      <c r="B2" s="2" t="inlineStr">
        <is>
          <t>Mar. 31, 2021</t>
        </is>
      </c>
      <c r="C2" s="2" t="inlineStr">
        <is>
          <t>Dec. 31, 2020</t>
        </is>
      </c>
    </row>
    <row r="3">
      <c r="A3" s="3" t="inlineStr">
        <is>
          <t>Derivative [Line Items]</t>
        </is>
      </c>
    </row>
    <row r="4">
      <c r="A4" s="4" t="inlineStr">
        <is>
          <t>Notional Amount</t>
        </is>
      </c>
      <c r="B4" s="6" t="n">
        <v>7816850</v>
      </c>
      <c r="C4" s="6" t="n">
        <v>8033084</v>
      </c>
    </row>
    <row r="5">
      <c r="A5" s="4" t="inlineStr">
        <is>
          <t>Interest Rate Swaps</t>
        </is>
      </c>
    </row>
    <row r="6">
      <c r="A6" s="3" t="inlineStr">
        <is>
          <t>Derivative [Line Items]</t>
        </is>
      </c>
    </row>
    <row r="7">
      <c r="A7" s="4" t="inlineStr">
        <is>
          <t>Notional Amount</t>
        </is>
      </c>
      <c r="B7" s="6" t="n">
        <v>6300000</v>
      </c>
      <c r="C7" s="6" t="n">
        <v>6300000</v>
      </c>
    </row>
    <row r="8">
      <c r="A8" s="4" t="inlineStr">
        <is>
          <t>Weighted Average Fixed Pay Rate</t>
        </is>
      </c>
      <c r="B8" s="4" t="inlineStr">
        <is>
          <t>0.41%</t>
        </is>
      </c>
      <c r="C8" s="4" t="inlineStr">
        <is>
          <t>0.41%</t>
        </is>
      </c>
    </row>
    <row r="9">
      <c r="A9" s="4" t="inlineStr">
        <is>
          <t>Weighted Average Receive Rate</t>
        </is>
      </c>
      <c r="B9" s="4" t="inlineStr">
        <is>
          <t>0.11%</t>
        </is>
      </c>
      <c r="C9" s="4" t="inlineStr">
        <is>
          <t>0.15%</t>
        </is>
      </c>
    </row>
    <row r="10">
      <c r="A10" s="4" t="inlineStr">
        <is>
          <t>Weighted Average Years to Maturity</t>
        </is>
      </c>
      <c r="B10" s="4" t="inlineStr">
        <is>
          <t>6 years 6 months</t>
        </is>
      </c>
      <c r="C10" s="4" t="inlineStr">
        <is>
          <t>6 years 8 months 12 days</t>
        </is>
      </c>
    </row>
    <row r="11">
      <c r="A11" s="4" t="inlineStr">
        <is>
          <t>Interest Rate Swaps | 1-Month LIBOR</t>
        </is>
      </c>
    </row>
    <row r="12">
      <c r="A12" s="3" t="inlineStr">
        <is>
          <t>Derivative [Line Items]</t>
        </is>
      </c>
    </row>
    <row r="13">
      <c r="A13" s="4" t="inlineStr">
        <is>
          <t>Notional Amount</t>
        </is>
      </c>
      <c r="B13" s="6" t="n">
        <v>1300000</v>
      </c>
    </row>
    <row r="14">
      <c r="A14" s="4" t="inlineStr">
        <is>
          <t>Weighted Average Fixed Pay Rate</t>
        </is>
      </c>
      <c r="B14" s="4" t="inlineStr">
        <is>
          <t>1.37%</t>
        </is>
      </c>
    </row>
    <row r="15">
      <c r="A15" s="4" t="inlineStr">
        <is>
          <t>Weighted Average Years to Maturity</t>
        </is>
      </c>
      <c r="B15" s="4" t="inlineStr">
        <is>
          <t>21 years 3 months 18 days</t>
        </is>
      </c>
    </row>
    <row r="16">
      <c r="A16" s="4" t="inlineStr">
        <is>
          <t>3 to 5 years | Interest Rate Swaps</t>
        </is>
      </c>
    </row>
    <row r="17">
      <c r="A17" s="3" t="inlineStr">
        <is>
          <t>Derivative [Line Items]</t>
        </is>
      </c>
    </row>
    <row r="18">
      <c r="A18" s="4" t="inlineStr">
        <is>
          <t>Notional Amount</t>
        </is>
      </c>
      <c r="B18" s="6" t="n">
        <v>2250000</v>
      </c>
      <c r="C18" s="6" t="n">
        <v>2250000</v>
      </c>
    </row>
    <row r="19">
      <c r="A19" s="4" t="inlineStr">
        <is>
          <t>Weighted Average Fixed Pay Rate</t>
        </is>
      </c>
      <c r="B19" s="4" t="inlineStr">
        <is>
          <t>0.20%</t>
        </is>
      </c>
      <c r="C19" s="4" t="inlineStr">
        <is>
          <t>0.20%</t>
        </is>
      </c>
    </row>
    <row r="20">
      <c r="A20" s="4" t="inlineStr">
        <is>
          <t>Weighted Average Receive Rate</t>
        </is>
      </c>
      <c r="B20" s="4" t="inlineStr">
        <is>
          <t>0.11%</t>
        </is>
      </c>
      <c r="C20" s="4" t="inlineStr">
        <is>
          <t>0.15%</t>
        </is>
      </c>
    </row>
    <row r="21">
      <c r="A21" s="4" t="inlineStr">
        <is>
          <t>Weighted Average Years to Maturity</t>
        </is>
      </c>
      <c r="B21" s="4" t="inlineStr">
        <is>
          <t>3 years 10 months 24 days</t>
        </is>
      </c>
      <c r="C21" s="4" t="inlineStr">
        <is>
          <t>4 years 2 months 12 days</t>
        </is>
      </c>
    </row>
    <row r="22">
      <c r="A22" s="4" t="inlineStr">
        <is>
          <t>5 to 7 years | Interest Rate Swaps</t>
        </is>
      </c>
    </row>
    <row r="23">
      <c r="A23" s="3" t="inlineStr">
        <is>
          <t>Derivative [Line Items]</t>
        </is>
      </c>
    </row>
    <row r="24">
      <c r="A24" s="4" t="inlineStr">
        <is>
          <t>Notional Amount</t>
        </is>
      </c>
      <c r="B24" s="6" t="n">
        <v>1775000</v>
      </c>
      <c r="C24" s="6" t="n">
        <v>1775000</v>
      </c>
    </row>
    <row r="25">
      <c r="A25" s="4" t="inlineStr">
        <is>
          <t>Weighted Average Fixed Pay Rate</t>
        </is>
      </c>
      <c r="B25" s="4" t="inlineStr">
        <is>
          <t>0.43%</t>
        </is>
      </c>
      <c r="C25" s="4" t="inlineStr">
        <is>
          <t>0.43%</t>
        </is>
      </c>
    </row>
    <row r="26">
      <c r="A26" s="4" t="inlineStr">
        <is>
          <t>Weighted Average Receive Rate</t>
        </is>
      </c>
      <c r="B26" s="4" t="inlineStr">
        <is>
          <t>0.11%</t>
        </is>
      </c>
      <c r="C26" s="4" t="inlineStr">
        <is>
          <t>0.15%</t>
        </is>
      </c>
    </row>
    <row r="27">
      <c r="A27" s="4" t="inlineStr">
        <is>
          <t>Weighted Average Years to Maturity</t>
        </is>
      </c>
      <c r="B27" s="4" t="inlineStr">
        <is>
          <t>6 years 6 months</t>
        </is>
      </c>
      <c r="C27" s="4" t="inlineStr">
        <is>
          <t>6 years 8 months 12 days</t>
        </is>
      </c>
    </row>
    <row r="28">
      <c r="A28" s="4" t="inlineStr">
        <is>
          <t>7 to 10 years | Interest Rate Swaps</t>
        </is>
      </c>
    </row>
    <row r="29">
      <c r="A29" s="3" t="inlineStr">
        <is>
          <t>Derivative [Line Items]</t>
        </is>
      </c>
    </row>
    <row r="30">
      <c r="A30" s="4" t="inlineStr">
        <is>
          <t>Notional Amount</t>
        </is>
      </c>
      <c r="B30" s="6" t="n">
        <v>2275000</v>
      </c>
      <c r="C30" s="6" t="n">
        <v>2275000</v>
      </c>
    </row>
    <row r="31">
      <c r="A31" s="4" t="inlineStr">
        <is>
          <t>Weighted Average Fixed Pay Rate</t>
        </is>
      </c>
      <c r="B31" s="4" t="inlineStr">
        <is>
          <t>0.60%</t>
        </is>
      </c>
      <c r="C31" s="4" t="inlineStr">
        <is>
          <t>0.60%</t>
        </is>
      </c>
    </row>
    <row r="32">
      <c r="A32" s="4" t="inlineStr">
        <is>
          <t>Weighted Average Receive Rate</t>
        </is>
      </c>
      <c r="B32" s="4" t="inlineStr">
        <is>
          <t>0.11%</t>
        </is>
      </c>
      <c r="C32" s="4" t="inlineStr">
        <is>
          <t>0.15%</t>
        </is>
      </c>
    </row>
    <row r="33">
      <c r="A33" s="4" t="inlineStr">
        <is>
          <t>Weighted Average Years to Maturity</t>
        </is>
      </c>
      <c r="B33" s="4" t="inlineStr">
        <is>
          <t>8 years 10 months 24 days</t>
        </is>
      </c>
      <c r="C33" s="4" t="inlineStr">
        <is>
          <t>9 years 2 months 12 day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Schedule of TBA Contracts (Details) - USD ($) $ in Thousands</t>
        </is>
      </c>
      <c r="B1" s="2" t="inlineStr">
        <is>
          <t>Mar. 31, 2021</t>
        </is>
      </c>
      <c r="C1" s="2" t="inlineStr">
        <is>
          <t>Dec. 31, 2020</t>
        </is>
      </c>
    </row>
    <row r="2">
      <c r="A2" s="3" t="inlineStr">
        <is>
          <t>Derivative [Line Items]</t>
        </is>
      </c>
    </row>
    <row r="3">
      <c r="A3" s="4" t="inlineStr">
        <is>
          <t>Notional Amount</t>
        </is>
      </c>
      <c r="B3" s="6" t="n">
        <v>7816850</v>
      </c>
      <c r="C3" s="6" t="n">
        <v>8033084</v>
      </c>
    </row>
    <row r="4">
      <c r="A4" s="4" t="inlineStr">
        <is>
          <t>TBA purchase contracts</t>
        </is>
      </c>
    </row>
    <row r="5">
      <c r="A5" s="3" t="inlineStr">
        <is>
          <t>Derivative [Line Items]</t>
        </is>
      </c>
    </row>
    <row r="6">
      <c r="A6" s="4" t="inlineStr">
        <is>
          <t>Notional Amount</t>
        </is>
      </c>
      <c r="B6" s="5" t="n">
        <v>2000000</v>
      </c>
      <c r="C6" s="5" t="n">
        <v>1700000</v>
      </c>
    </row>
    <row r="7">
      <c r="A7" s="4" t="inlineStr">
        <is>
          <t>Implied Cost Basis</t>
        </is>
      </c>
      <c r="B7" s="5" t="n">
        <v>2054000</v>
      </c>
      <c r="C7" s="5" t="n">
        <v>1772211</v>
      </c>
    </row>
    <row r="8">
      <c r="A8" s="4" t="inlineStr">
        <is>
          <t>Implied Market Value</t>
        </is>
      </c>
      <c r="B8" s="5" t="n">
        <v>2049727</v>
      </c>
      <c r="C8" s="5" t="n">
        <v>1782104</v>
      </c>
    </row>
    <row r="9">
      <c r="A9" s="4" t="inlineStr">
        <is>
          <t>Net Carrying Value</t>
        </is>
      </c>
      <c r="B9" s="5" t="n">
        <v>-4273</v>
      </c>
      <c r="C9" s="5" t="n">
        <v>9893</v>
      </c>
    </row>
    <row r="10">
      <c r="A10" s="4" t="inlineStr">
        <is>
          <t>TBA sales contracts</t>
        </is>
      </c>
    </row>
    <row r="11">
      <c r="A11" s="3" t="inlineStr">
        <is>
          <t>Derivative [Line Items]</t>
        </is>
      </c>
    </row>
    <row r="12">
      <c r="A12" s="4" t="inlineStr">
        <is>
          <t>Notional Amount</t>
        </is>
      </c>
      <c r="B12" s="5" t="n">
        <v>500000</v>
      </c>
    </row>
    <row r="13">
      <c r="A13" s="4" t="inlineStr">
        <is>
          <t>Implied Cost Basis</t>
        </is>
      </c>
      <c r="B13" s="5" t="n">
        <v>505934</v>
      </c>
    </row>
    <row r="14">
      <c r="A14" s="4" t="inlineStr">
        <is>
          <t>Implied Market Value</t>
        </is>
      </c>
      <c r="B14" s="5" t="n">
        <v>504844</v>
      </c>
    </row>
    <row r="15">
      <c r="A15" s="4" t="inlineStr">
        <is>
          <t>Net Carrying Value</t>
        </is>
      </c>
      <c r="B15" s="5" t="n">
        <v>1090</v>
      </c>
    </row>
    <row r="16">
      <c r="A16" s="4" t="inlineStr">
        <is>
          <t>Net TBA derivatives</t>
        </is>
      </c>
    </row>
    <row r="17">
      <c r="A17" s="3" t="inlineStr">
        <is>
          <t>Derivative [Line Items]</t>
        </is>
      </c>
    </row>
    <row r="18">
      <c r="A18" s="4" t="inlineStr">
        <is>
          <t>Notional Amount</t>
        </is>
      </c>
      <c r="B18" s="5" t="n">
        <v>1500000</v>
      </c>
      <c r="C18" s="5" t="n">
        <v>1700000</v>
      </c>
    </row>
    <row r="19">
      <c r="A19" s="4" t="inlineStr">
        <is>
          <t>Implied Cost Basis</t>
        </is>
      </c>
      <c r="B19" s="5" t="n">
        <v>1548066</v>
      </c>
      <c r="C19" s="5" t="n">
        <v>1772211</v>
      </c>
    </row>
    <row r="20">
      <c r="A20" s="4" t="inlineStr">
        <is>
          <t>Implied Market Value</t>
        </is>
      </c>
      <c r="B20" s="5" t="n">
        <v>1544883</v>
      </c>
      <c r="C20" s="5" t="n">
        <v>1782104</v>
      </c>
    </row>
    <row r="21">
      <c r="A21" s="4" t="inlineStr">
        <is>
          <t>Net Carrying Value</t>
        </is>
      </c>
      <c r="B21" s="6" t="n">
        <v>-3183</v>
      </c>
      <c r="C21" s="6" t="n">
        <v>989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Fair Value of Derivative Financial Instruments and Classification on Balance Sheet (Detail) - USD ($) $ in Thousands</t>
        </is>
      </c>
      <c r="B1" s="2" t="inlineStr">
        <is>
          <t>Mar. 31, 2021</t>
        </is>
      </c>
      <c r="C1" s="2" t="inlineStr">
        <is>
          <t>Dec. 31, 2020</t>
        </is>
      </c>
    </row>
    <row r="2">
      <c r="A2" s="3" t="inlineStr">
        <is>
          <t>Derivatives, Fair Value</t>
        </is>
      </c>
    </row>
    <row r="3">
      <c r="A3" s="4" t="inlineStr">
        <is>
          <t>Derivative assets, at fair value</t>
        </is>
      </c>
      <c r="B3" s="6" t="n">
        <v>17193</v>
      </c>
      <c r="C3" s="6" t="n">
        <v>10004</v>
      </c>
    </row>
    <row r="4">
      <c r="A4" s="4" t="inlineStr">
        <is>
          <t>Derivative liabilities, at fair value</t>
        </is>
      </c>
      <c r="B4" s="5" t="n">
        <v>4273</v>
      </c>
      <c r="C4" s="5" t="n">
        <v>6344</v>
      </c>
    </row>
    <row r="5">
      <c r="A5" s="4" t="inlineStr">
        <is>
          <t>Interest Rate Swaps</t>
        </is>
      </c>
    </row>
    <row r="6">
      <c r="A6" s="3" t="inlineStr">
        <is>
          <t>Derivatives, Fair Value</t>
        </is>
      </c>
    </row>
    <row r="7">
      <c r="A7" s="4" t="inlineStr">
        <is>
          <t>Derivative assets, at fair value</t>
        </is>
      </c>
      <c r="B7" s="5" t="n">
        <v>15545</v>
      </c>
      <c r="C7" s="5" t="n">
        <v>0</v>
      </c>
    </row>
    <row r="8">
      <c r="A8" s="4" t="inlineStr">
        <is>
          <t>Derivative liabilities, at fair value</t>
        </is>
      </c>
      <c r="B8" s="5" t="n">
        <v>0</v>
      </c>
      <c r="C8" s="5" t="n">
        <v>5537</v>
      </c>
    </row>
    <row r="9">
      <c r="A9" s="4" t="inlineStr">
        <is>
          <t>Currency Forward Contracts</t>
        </is>
      </c>
    </row>
    <row r="10">
      <c r="A10" s="3" t="inlineStr">
        <is>
          <t>Derivatives, Fair Value</t>
        </is>
      </c>
    </row>
    <row r="11">
      <c r="A11" s="4" t="inlineStr">
        <is>
          <t>Derivative assets, at fair value</t>
        </is>
      </c>
      <c r="B11" s="5" t="n">
        <v>558</v>
      </c>
      <c r="C11" s="5" t="n">
        <v>111</v>
      </c>
    </row>
    <row r="12">
      <c r="A12" s="4" t="inlineStr">
        <is>
          <t>Derivative liabilities, at fair value</t>
        </is>
      </c>
      <c r="B12" s="5" t="n">
        <v>0</v>
      </c>
      <c r="C12" s="5" t="n">
        <v>807</v>
      </c>
    </row>
    <row r="13">
      <c r="A13" s="4" t="inlineStr">
        <is>
          <t>TBAs</t>
        </is>
      </c>
    </row>
    <row r="14">
      <c r="A14" s="3" t="inlineStr">
        <is>
          <t>Derivatives, Fair Value</t>
        </is>
      </c>
    </row>
    <row r="15">
      <c r="A15" s="4" t="inlineStr">
        <is>
          <t>Derivative assets, at fair value</t>
        </is>
      </c>
      <c r="B15" s="5" t="n">
        <v>1090</v>
      </c>
      <c r="C15" s="5" t="n">
        <v>9893</v>
      </c>
    </row>
    <row r="16">
      <c r="A16" s="4" t="inlineStr">
        <is>
          <t>Derivative liabilities, at fair value</t>
        </is>
      </c>
      <c r="B16" s="6" t="n">
        <v>4273</v>
      </c>
      <c r="C16"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Hedging Activities - Effect of Derivative Financial Instruments on Statement of Operations (Detail) - USD ($) $ in Thousands</t>
        </is>
      </c>
      <c r="B1" s="2" t="inlineStr">
        <is>
          <t>3 Months Ended</t>
        </is>
      </c>
    </row>
    <row r="2">
      <c r="B2" s="2" t="inlineStr">
        <is>
          <t>Mar. 31, 2021</t>
        </is>
      </c>
      <c r="C2" s="2" t="inlineStr">
        <is>
          <t>Mar. 31, 2020</t>
        </is>
      </c>
    </row>
    <row r="3">
      <c r="A3" s="3" t="inlineStr">
        <is>
          <t>Derivative Instruments, Gain (Loss)</t>
        </is>
      </c>
    </row>
    <row r="4">
      <c r="A4" s="4" t="inlineStr">
        <is>
          <t>Contractual net interest income (expense)</t>
        </is>
      </c>
      <c r="C4" s="6" t="n">
        <v>-4700</v>
      </c>
    </row>
    <row r="5">
      <c r="A5" s="4" t="inlineStr">
        <is>
          <t>Gain (loss) on derivative instruments, net</t>
        </is>
      </c>
      <c r="B5" s="6" t="n">
        <v>286961</v>
      </c>
      <c r="C5" s="5" t="n">
        <v>-910779</v>
      </c>
    </row>
    <row r="6">
      <c r="A6" s="4" t="inlineStr">
        <is>
          <t>Interest Rate Swaps</t>
        </is>
      </c>
    </row>
    <row r="7">
      <c r="A7" s="3" t="inlineStr">
        <is>
          <t>Derivative Instruments, Gain (Loss)</t>
        </is>
      </c>
    </row>
    <row r="8">
      <c r="A8" s="4" t="inlineStr">
        <is>
          <t>Gain (loss) on derivative instruments, net</t>
        </is>
      </c>
      <c r="B8" s="5" t="n">
        <v>5400</v>
      </c>
      <c r="C8" s="5" t="n">
        <v>10100</v>
      </c>
    </row>
    <row r="9">
      <c r="A9" s="4" t="inlineStr">
        <is>
          <t>Not Designated as Hedging Instrument</t>
        </is>
      </c>
    </row>
    <row r="10">
      <c r="A10" s="3" t="inlineStr">
        <is>
          <t>Derivative Instruments, Gain (Loss)</t>
        </is>
      </c>
    </row>
    <row r="11">
      <c r="A11" s="4" t="inlineStr">
        <is>
          <t>Realized gain (loss) on derivative instruments, net</t>
        </is>
      </c>
      <c r="B11" s="5" t="n">
        <v>282250</v>
      </c>
      <c r="C11" s="5" t="n">
        <v>-904220</v>
      </c>
    </row>
    <row r="12">
      <c r="A12" s="4" t="inlineStr">
        <is>
          <t>Contractual net interest income (expense)</t>
        </is>
      </c>
      <c r="B12" s="5" t="n">
        <v>4549</v>
      </c>
      <c r="C12" s="5" t="n">
        <v>-11924</v>
      </c>
    </row>
    <row r="13">
      <c r="A13" s="4" t="inlineStr">
        <is>
          <t>Unrealized gain (loss), net</t>
        </is>
      </c>
      <c r="B13" s="5" t="n">
        <v>9260</v>
      </c>
      <c r="C13" s="5" t="n">
        <v>-18483</v>
      </c>
    </row>
    <row r="14">
      <c r="A14" s="4" t="inlineStr">
        <is>
          <t>Gain (loss) on derivative instruments, net</t>
        </is>
      </c>
      <c r="B14" s="5" t="n">
        <v>286961</v>
      </c>
      <c r="C14" s="5" t="n">
        <v>-910779</v>
      </c>
    </row>
    <row r="15">
      <c r="A15" s="4" t="inlineStr">
        <is>
          <t>Not Designated as Hedging Instrument | GSE CRT Embedded Derivatives</t>
        </is>
      </c>
    </row>
    <row r="16">
      <c r="A16" s="3" t="inlineStr">
        <is>
          <t>Derivative Instruments, Gain (Loss)</t>
        </is>
      </c>
    </row>
    <row r="17">
      <c r="A17" s="4" t="inlineStr">
        <is>
          <t>Realized gain (loss) on derivative instruments, net</t>
        </is>
      </c>
      <c r="C17" s="5" t="n">
        <v>2283</v>
      </c>
    </row>
    <row r="18">
      <c r="A18" s="4" t="inlineStr">
        <is>
          <t>Contractual net interest income (expense)</t>
        </is>
      </c>
      <c r="C18" s="5" t="n">
        <v>-4718</v>
      </c>
    </row>
    <row r="19">
      <c r="A19" s="4" t="inlineStr">
        <is>
          <t>Unrealized gain (loss), net</t>
        </is>
      </c>
      <c r="C19" s="5" t="n">
        <v>-40053</v>
      </c>
    </row>
    <row r="20">
      <c r="A20" s="4" t="inlineStr">
        <is>
          <t>Gain (loss) on derivative instruments, net</t>
        </is>
      </c>
      <c r="C20" s="5" t="n">
        <v>-33052</v>
      </c>
    </row>
    <row r="21">
      <c r="A21" s="4" t="inlineStr">
        <is>
          <t>Not Designated as Hedging Instrument | Interest Rate Swaps</t>
        </is>
      </c>
    </row>
    <row r="22">
      <c r="A22" s="3" t="inlineStr">
        <is>
          <t>Derivative Instruments, Gain (Loss)</t>
        </is>
      </c>
    </row>
    <row r="23">
      <c r="A23" s="4" t="inlineStr">
        <is>
          <t>Realized gain (loss) on derivative instruments, net</t>
        </is>
      </c>
      <c r="B23" s="5" t="n">
        <v>327527</v>
      </c>
      <c r="C23" s="5" t="n">
        <v>-904704</v>
      </c>
    </row>
    <row r="24">
      <c r="A24" s="4" t="inlineStr">
        <is>
          <t>Contractual net interest income (expense)</t>
        </is>
      </c>
      <c r="B24" s="5" t="n">
        <v>4549</v>
      </c>
      <c r="C24" s="5" t="n">
        <v>-11924</v>
      </c>
    </row>
    <row r="25">
      <c r="A25" s="4" t="inlineStr">
        <is>
          <t>Unrealized gain (loss), net</t>
        </is>
      </c>
      <c r="B25" s="5" t="n">
        <v>21081</v>
      </c>
      <c r="C25" s="5" t="n">
        <v>-18532</v>
      </c>
    </row>
    <row r="26">
      <c r="A26" s="4" t="inlineStr">
        <is>
          <t>Gain (loss) on derivative instruments, net</t>
        </is>
      </c>
      <c r="B26" s="5" t="n">
        <v>344059</v>
      </c>
      <c r="C26" s="5" t="n">
        <v>-911312</v>
      </c>
    </row>
    <row r="27">
      <c r="A27" s="4" t="inlineStr">
        <is>
          <t>Not Designated as Hedging Instrument | Interest Rate Swaptions</t>
        </is>
      </c>
    </row>
    <row r="28">
      <c r="A28" s="3" t="inlineStr">
        <is>
          <t>Derivative Instruments, Gain (Loss)</t>
        </is>
      </c>
    </row>
    <row r="29">
      <c r="A29" s="4" t="inlineStr">
        <is>
          <t>Realized gain (loss) on derivative instruments, net</t>
        </is>
      </c>
      <c r="B29" s="5" t="n">
        <v>-553</v>
      </c>
    </row>
    <row r="30">
      <c r="A30" s="4" t="inlineStr">
        <is>
          <t>Contractual net interest income (expense)</t>
        </is>
      </c>
      <c r="B30" s="5" t="n">
        <v>0</v>
      </c>
    </row>
    <row r="31">
      <c r="A31" s="4" t="inlineStr">
        <is>
          <t>Unrealized gain (loss), net</t>
        </is>
      </c>
      <c r="B31" s="5" t="n">
        <v>0</v>
      </c>
    </row>
    <row r="32">
      <c r="A32" s="4" t="inlineStr">
        <is>
          <t>Gain (loss) on derivative instruments, net</t>
        </is>
      </c>
      <c r="B32" s="5" t="n">
        <v>-553</v>
      </c>
    </row>
    <row r="33">
      <c r="A33" s="4" t="inlineStr">
        <is>
          <t>Not Designated as Hedging Instrument | Currency Forward Contracts</t>
        </is>
      </c>
    </row>
    <row r="34">
      <c r="A34" s="3" t="inlineStr">
        <is>
          <t>Derivative Instruments, Gain (Loss)</t>
        </is>
      </c>
    </row>
    <row r="35">
      <c r="A35" s="4" t="inlineStr">
        <is>
          <t>Realized gain (loss) on derivative instruments, net</t>
        </is>
      </c>
      <c r="B35" s="5" t="n">
        <v>-539</v>
      </c>
      <c r="C35" s="5" t="n">
        <v>484</v>
      </c>
    </row>
    <row r="36">
      <c r="A36" s="4" t="inlineStr">
        <is>
          <t>Contractual net interest income (expense)</t>
        </is>
      </c>
      <c r="B36" s="5" t="n">
        <v>0</v>
      </c>
      <c r="C36" s="5" t="n">
        <v>0</v>
      </c>
    </row>
    <row r="37">
      <c r="A37" s="4" t="inlineStr">
        <is>
          <t>Unrealized gain (loss), net</t>
        </is>
      </c>
      <c r="B37" s="5" t="n">
        <v>1255</v>
      </c>
      <c r="C37" s="5" t="n">
        <v>49</v>
      </c>
    </row>
    <row r="38">
      <c r="A38" s="4" t="inlineStr">
        <is>
          <t>Gain (loss) on derivative instruments, net</t>
        </is>
      </c>
      <c r="B38" s="5" t="n">
        <v>716</v>
      </c>
      <c r="C38" s="6" t="n">
        <v>533</v>
      </c>
    </row>
    <row r="39">
      <c r="A39" s="4" t="inlineStr">
        <is>
          <t>Not Designated as Hedging Instrument | TBAs</t>
        </is>
      </c>
    </row>
    <row r="40">
      <c r="A40" s="3" t="inlineStr">
        <is>
          <t>Derivative Instruments, Gain (Loss)</t>
        </is>
      </c>
    </row>
    <row r="41">
      <c r="A41" s="4" t="inlineStr">
        <is>
          <t>Realized gain (loss) on derivative instruments, net</t>
        </is>
      </c>
      <c r="B41" s="5" t="n">
        <v>-44185</v>
      </c>
    </row>
    <row r="42">
      <c r="A42" s="4" t="inlineStr">
        <is>
          <t>Contractual net interest income (expense)</t>
        </is>
      </c>
      <c r="B42" s="5" t="n">
        <v>0</v>
      </c>
    </row>
    <row r="43">
      <c r="A43" s="4" t="inlineStr">
        <is>
          <t>Unrealized gain (loss), net</t>
        </is>
      </c>
      <c r="B43" s="5" t="n">
        <v>-13076</v>
      </c>
    </row>
    <row r="44">
      <c r="A44" s="4" t="inlineStr">
        <is>
          <t>Gain (loss) on derivative instruments, net</t>
        </is>
      </c>
      <c r="B44" s="6" t="n">
        <v>-5726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Assets and Liabilities - Additional Information (Details) - USD ($) $ in Thousands</t>
        </is>
      </c>
      <c r="B1" s="2" t="inlineStr">
        <is>
          <t>Mar. 31, 2021</t>
        </is>
      </c>
      <c r="C1" s="2" t="inlineStr">
        <is>
          <t>Dec. 31, 2020</t>
        </is>
      </c>
    </row>
    <row r="2">
      <c r="A2" s="3" t="inlineStr">
        <is>
          <t>Derivative [Line Items]</t>
        </is>
      </c>
    </row>
    <row r="3">
      <c r="A3" s="4" t="inlineStr">
        <is>
          <t>Derivative assets, at fair value</t>
        </is>
      </c>
      <c r="B3" s="6" t="n">
        <v>17193</v>
      </c>
      <c r="C3" s="6" t="n">
        <v>10004</v>
      </c>
    </row>
    <row r="4">
      <c r="A4" s="4" t="inlineStr">
        <is>
          <t>Derivative liabilities, at fair value</t>
        </is>
      </c>
      <c r="B4" s="5" t="n">
        <v>4273</v>
      </c>
      <c r="C4" s="5" t="n">
        <v>6344</v>
      </c>
    </row>
    <row r="5">
      <c r="A5" s="4" t="inlineStr">
        <is>
          <t>Central Clearing Counterparty</t>
        </is>
      </c>
    </row>
    <row r="6">
      <c r="A6" s="3" t="inlineStr">
        <is>
          <t>Derivative [Line Items]</t>
        </is>
      </c>
    </row>
    <row r="7">
      <c r="A7" s="4" t="inlineStr">
        <is>
          <t>Derivative assets, at fair value</t>
        </is>
      </c>
      <c r="B7" s="6" t="n">
        <v>15500</v>
      </c>
    </row>
    <row r="8">
      <c r="A8" s="4" t="inlineStr">
        <is>
          <t>Derivative liabilities, at fair value</t>
        </is>
      </c>
      <c r="C8" s="6" t="n">
        <v>55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Assets and Liabilities - Offsetting of Derivative Assets (Details) - USD ($) $ in Thousands</t>
        </is>
      </c>
      <c r="B1" s="2" t="inlineStr">
        <is>
          <t>Mar. 31, 2021</t>
        </is>
      </c>
      <c r="C1" s="2" t="inlineStr">
        <is>
          <t>Dec. 31, 2020</t>
        </is>
      </c>
    </row>
    <row r="2">
      <c r="A2" s="3" t="inlineStr">
        <is>
          <t>Derivatives</t>
        </is>
      </c>
    </row>
    <row r="3">
      <c r="A3" s="4" t="inlineStr">
        <is>
          <t>Gross amounts of recognized assets</t>
        </is>
      </c>
      <c r="B3" s="6" t="n">
        <v>1648</v>
      </c>
      <c r="C3" s="6" t="n">
        <v>10004</v>
      </c>
    </row>
    <row r="4">
      <c r="A4" s="4" t="inlineStr">
        <is>
          <t>Gross Amounts Offset in the Balance Sheets</t>
        </is>
      </c>
      <c r="B4" s="5" t="n">
        <v>0</v>
      </c>
      <c r="C4" s="5" t="n">
        <v>0</v>
      </c>
    </row>
    <row r="5">
      <c r="A5" s="4" t="inlineStr">
        <is>
          <t>Net Amounts of Assets Presented in the Balance Sheets</t>
        </is>
      </c>
      <c r="B5" s="5" t="n">
        <v>1648</v>
      </c>
      <c r="C5" s="5" t="n">
        <v>10004</v>
      </c>
    </row>
    <row r="6">
      <c r="A6" s="4" t="inlineStr">
        <is>
          <t>Derivative assets, at fair value</t>
        </is>
      </c>
      <c r="B6" s="5" t="n">
        <v>17193</v>
      </c>
      <c r="C6" s="5" t="n">
        <v>10004</v>
      </c>
    </row>
    <row r="7">
      <c r="A7" s="4" t="inlineStr">
        <is>
          <t>Gross amounts not offset in the consolidated balance sheets, financial instruments</t>
        </is>
      </c>
      <c r="B7" s="5" t="n">
        <v>-445</v>
      </c>
      <c r="C7" s="5" t="n">
        <v>-111</v>
      </c>
    </row>
    <row r="8">
      <c r="A8" s="4" t="inlineStr">
        <is>
          <t>Gross amounts not offset in the consolidated balance sheets, cash collateral pledged</t>
        </is>
      </c>
      <c r="B8" s="5" t="n">
        <v>-1203</v>
      </c>
      <c r="C8" s="5" t="n">
        <v>-1630</v>
      </c>
    </row>
    <row r="9">
      <c r="A9" s="4" t="inlineStr">
        <is>
          <t>Net Amount</t>
        </is>
      </c>
      <c r="B9" s="6" t="n">
        <v>0</v>
      </c>
      <c r="C9" s="6" t="n">
        <v>826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Assets and Liabilities - Offsetting of Derivative Liabilities (Detail) - USD ($)</t>
        </is>
      </c>
      <c r="B1" s="2" t="inlineStr">
        <is>
          <t>Mar. 31, 2021</t>
        </is>
      </c>
      <c r="C1" s="2" t="inlineStr">
        <is>
          <t>Dec. 31, 2020</t>
        </is>
      </c>
    </row>
    <row r="2">
      <c r="A2" s="3" t="inlineStr">
        <is>
          <t>Derivatives:</t>
        </is>
      </c>
    </row>
    <row r="3">
      <c r="A3" s="4" t="inlineStr">
        <is>
          <t>Gross amounts of recognized liabilities</t>
        </is>
      </c>
      <c r="B3" s="6" t="n">
        <v>-4273000</v>
      </c>
      <c r="C3" s="6" t="n">
        <v>-807000</v>
      </c>
    </row>
    <row r="4">
      <c r="A4" s="4" t="inlineStr">
        <is>
          <t>Gross Amounts Offset in the Consolidated Balance Sheets</t>
        </is>
      </c>
      <c r="B4" s="5" t="n">
        <v>0</v>
      </c>
      <c r="C4" s="5" t="n">
        <v>0</v>
      </c>
    </row>
    <row r="5">
      <c r="A5" s="4" t="inlineStr">
        <is>
          <t>Net Amounts of Assets (Liabilities) Presented in the Balance Sheets</t>
        </is>
      </c>
      <c r="B5" s="5" t="n">
        <v>-4273000</v>
      </c>
      <c r="C5" s="5" t="n">
        <v>-807000</v>
      </c>
    </row>
    <row r="6">
      <c r="A6" s="4" t="inlineStr">
        <is>
          <t>Gross amounts not offset in the consolidated balance sheets, financial instruments</t>
        </is>
      </c>
      <c r="B6" s="5" t="n">
        <v>445000</v>
      </c>
      <c r="C6" s="5" t="n">
        <v>111000</v>
      </c>
    </row>
    <row r="7">
      <c r="A7" s="4" t="inlineStr">
        <is>
          <t>Gross Amounts Not Offset in the Condensed Consolidated Balance Sheets, Collateral Posted</t>
        </is>
      </c>
      <c r="B7" s="5" t="n">
        <v>3828000</v>
      </c>
      <c r="C7" s="5" t="n">
        <v>610000</v>
      </c>
    </row>
    <row r="8">
      <c r="A8" s="4" t="inlineStr">
        <is>
          <t>Net Amount</t>
        </is>
      </c>
      <c r="B8" s="5" t="n">
        <v>0</v>
      </c>
      <c r="C8" s="5" t="n">
        <v>-86000</v>
      </c>
    </row>
    <row r="9">
      <c r="A9" s="3" t="inlineStr">
        <is>
          <t>Repurchase Agreements:</t>
        </is>
      </c>
    </row>
    <row r="10">
      <c r="A10" s="4" t="inlineStr">
        <is>
          <t>Gross Amounts of Recognized Assets (Liabilities)</t>
        </is>
      </c>
      <c r="B10" s="5" t="n">
        <v>-8240887000</v>
      </c>
      <c r="C10" s="5" t="n">
        <v>-7228699000</v>
      </c>
    </row>
    <row r="11">
      <c r="A11" s="4" t="inlineStr">
        <is>
          <t>Gross Amounts Offset in the Consolidated Balance Sheets</t>
        </is>
      </c>
      <c r="B11" s="5" t="n">
        <v>0</v>
      </c>
      <c r="C11" s="5" t="n">
        <v>0</v>
      </c>
    </row>
    <row r="12">
      <c r="A12" s="4" t="inlineStr">
        <is>
          <t>Net Amounts of Assets (Liabilities) Presented in the Balance Sheets</t>
        </is>
      </c>
      <c r="B12" s="5" t="n">
        <v>-8240887000</v>
      </c>
      <c r="C12" s="5" t="n">
        <v>-7228699000</v>
      </c>
    </row>
    <row r="13">
      <c r="A13" s="4" t="inlineStr">
        <is>
          <t>Gross amounts not offset in the consolidated balance sheets, financial instruments</t>
        </is>
      </c>
      <c r="B13" s="5" t="n">
        <v>8240887000</v>
      </c>
      <c r="C13" s="5" t="n">
        <v>7228699000</v>
      </c>
    </row>
    <row r="14">
      <c r="A14" s="4" t="inlineStr">
        <is>
          <t>Gross Amounts Not Offset in the Condensed Consolidated Balance Sheets, Collateral Posted</t>
        </is>
      </c>
      <c r="B14" s="5" t="n">
        <v>0</v>
      </c>
      <c r="C14" s="5" t="n">
        <v>0</v>
      </c>
    </row>
    <row r="15">
      <c r="A15" s="4" t="inlineStr">
        <is>
          <t>Net Amount</t>
        </is>
      </c>
      <c r="B15" s="5" t="n">
        <v>0</v>
      </c>
      <c r="C15" s="5" t="n">
        <v>0</v>
      </c>
    </row>
    <row r="16">
      <c r="A16" s="4" t="inlineStr">
        <is>
          <t>Gross Amounts of Recognized Assets (Liabilities)</t>
        </is>
      </c>
      <c r="B16" s="5" t="n">
        <v>-8245160000</v>
      </c>
      <c r="C16" s="5" t="n">
        <v>-7229506000</v>
      </c>
    </row>
    <row r="17">
      <c r="A17" s="4" t="inlineStr">
        <is>
          <t>Gross Amounts Offset in the Balance Sheets</t>
        </is>
      </c>
      <c r="B17" s="5" t="n">
        <v>0</v>
      </c>
      <c r="C17" s="5" t="n">
        <v>0</v>
      </c>
    </row>
    <row r="18">
      <c r="A18" s="4" t="inlineStr">
        <is>
          <t>Net Amounts of Assets (Liabilities) Presented in the Balance Sheets</t>
        </is>
      </c>
      <c r="B18" s="5" t="n">
        <v>-8245160000</v>
      </c>
      <c r="C18" s="5" t="n">
        <v>-7229506000</v>
      </c>
    </row>
    <row r="19">
      <c r="A19" s="4" t="inlineStr">
        <is>
          <t>Gross Amounts Not Offset in the Condensed Consolidated Balance Sheets, Financial Instruments</t>
        </is>
      </c>
      <c r="B19" s="5" t="n">
        <v>8241332000</v>
      </c>
      <c r="C19" s="5" t="n">
        <v>7228810000</v>
      </c>
    </row>
    <row r="20">
      <c r="A20" s="4" t="inlineStr">
        <is>
          <t>Gross Amounts Not Offset in the Condensed Consolidated Balance Sheets, Collateral Posted</t>
        </is>
      </c>
      <c r="B20" s="5" t="n">
        <v>3828000</v>
      </c>
      <c r="C20" s="5" t="n">
        <v>610000</v>
      </c>
    </row>
    <row r="21">
      <c r="A21" s="4" t="inlineStr">
        <is>
          <t>Net Amount</t>
        </is>
      </c>
      <c r="B21" s="5" t="n">
        <v>0</v>
      </c>
      <c r="C21" s="5" t="n">
        <v>-86000</v>
      </c>
    </row>
    <row r="22">
      <c r="A22" s="4" t="inlineStr">
        <is>
          <t>Cash collateral pledged on derivatives</t>
        </is>
      </c>
      <c r="B22" s="5" t="n">
        <v>385400000</v>
      </c>
      <c r="C22" s="5" t="n">
        <v>245000000</v>
      </c>
    </row>
    <row r="23">
      <c r="A23" s="4" t="inlineStr">
        <is>
          <t>Cash collateral received</t>
        </is>
      </c>
      <c r="B23" s="5" t="n">
        <v>1337000</v>
      </c>
      <c r="C23" s="5" t="n">
        <v>3546000</v>
      </c>
    </row>
    <row r="24">
      <c r="A24" s="4" t="inlineStr">
        <is>
          <t>Fair value of securities pledged under repurchase agreements, excluding cash collateral</t>
        </is>
      </c>
      <c r="B24" s="5" t="n">
        <v>8600000000</v>
      </c>
      <c r="C24" s="5" t="n">
        <v>7600000000</v>
      </c>
    </row>
    <row r="25">
      <c r="A25" s="4" t="inlineStr">
        <is>
          <t>Repurchase agreements</t>
        </is>
      </c>
      <c r="B25" s="5" t="n">
        <v>8647743000</v>
      </c>
      <c r="C25" s="5" t="n">
        <v>7615635000</v>
      </c>
    </row>
    <row r="26">
      <c r="A26" s="4" t="inlineStr">
        <is>
          <t>Cash</t>
        </is>
      </c>
    </row>
    <row r="27">
      <c r="A27" s="3" t="inlineStr">
        <is>
          <t>Repurchase Agreements:</t>
        </is>
      </c>
    </row>
    <row r="28">
      <c r="A28" s="4" t="inlineStr">
        <is>
          <t>Repurchase agreements</t>
        </is>
      </c>
      <c r="B28" s="5" t="n">
        <v>6736000</v>
      </c>
      <c r="C28" s="5" t="n">
        <v>700000</v>
      </c>
    </row>
    <row r="29">
      <c r="A29" s="4" t="inlineStr">
        <is>
          <t>Interest Rate Swaps</t>
        </is>
      </c>
    </row>
    <row r="30">
      <c r="A30" s="3" t="inlineStr">
        <is>
          <t>Repurchase Agreements:</t>
        </is>
      </c>
    </row>
    <row r="31">
      <c r="A31" s="4" t="inlineStr">
        <is>
          <t>Cash collateral received</t>
        </is>
      </c>
      <c r="B31" s="5" t="n">
        <v>1337000</v>
      </c>
      <c r="C31" s="5" t="n">
        <v>1630000</v>
      </c>
    </row>
    <row r="32">
      <c r="A32" s="4" t="inlineStr">
        <is>
          <t>Repurchase agreement</t>
        </is>
      </c>
    </row>
    <row r="33">
      <c r="A33" s="3" t="inlineStr">
        <is>
          <t>Repurchase Agreements:</t>
        </is>
      </c>
    </row>
    <row r="34">
      <c r="A34" s="4" t="inlineStr">
        <is>
          <t>Cash collateral received</t>
        </is>
      </c>
      <c r="B34" s="6" t="n">
        <v>0</v>
      </c>
      <c r="C34" s="6" t="n">
        <v>1916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Net income (loss)</t>
        </is>
      </c>
      <c r="B4" s="6" t="n">
        <v>-9275</v>
      </c>
      <c r="C4" s="6" t="n">
        <v>-1616192</v>
      </c>
    </row>
    <row r="5">
      <c r="A5" s="3" t="inlineStr">
        <is>
          <t>Other comprehensive income (loss):</t>
        </is>
      </c>
    </row>
    <row r="6">
      <c r="A6" s="4" t="inlineStr">
        <is>
          <t>Unrealized gain (loss) on mortgage-backed and credit risk transfer securities, net</t>
        </is>
      </c>
      <c r="B6" s="5" t="n">
        <v>981</v>
      </c>
      <c r="C6" s="5" t="n">
        <v>-186605</v>
      </c>
    </row>
    <row r="7">
      <c r="A7" s="4" t="inlineStr">
        <is>
          <t>Reclassification of unrealized (gain) loss on sale of mortgage-backed and credit risk transfer securities to gain (loss) on investments, net</t>
        </is>
      </c>
      <c r="B7" s="5" t="n">
        <v>0</v>
      </c>
      <c r="C7" s="5" t="n">
        <v>36957</v>
      </c>
    </row>
    <row r="8">
      <c r="A8" s="4" t="inlineStr">
        <is>
          <t>Reclassification of amortization of net deferred (gain) loss on de-designated interest rate swaps to repurchase agreements interest expense</t>
        </is>
      </c>
      <c r="B8" s="5" t="n">
        <v>-5368</v>
      </c>
      <c r="C8" s="5" t="n">
        <v>-10067</v>
      </c>
    </row>
    <row r="9">
      <c r="A9" s="4" t="inlineStr">
        <is>
          <t>Currency translation adjustments on investment in unconsolidated venture</t>
        </is>
      </c>
      <c r="B9" s="5" t="n">
        <v>609</v>
      </c>
      <c r="C9" s="5" t="n">
        <v>480</v>
      </c>
    </row>
    <row r="10">
      <c r="A10" s="4" t="inlineStr">
        <is>
          <t>Total other comprehensive loss</t>
        </is>
      </c>
      <c r="B10" s="5" t="n">
        <v>-3778</v>
      </c>
      <c r="C10" s="5" t="n">
        <v>-159235</v>
      </c>
    </row>
    <row r="11">
      <c r="A11" s="4" t="inlineStr">
        <is>
          <t>Comprehensive income (loss)</t>
        </is>
      </c>
      <c r="B11" s="5" t="n">
        <v>-13053</v>
      </c>
      <c r="C11" s="5" t="n">
        <v>-1775427</v>
      </c>
    </row>
    <row r="12">
      <c r="A12" s="4" t="inlineStr">
        <is>
          <t>Less: Dividends to preferred stockholders</t>
        </is>
      </c>
      <c r="B12" s="5" t="n">
        <v>-11107</v>
      </c>
      <c r="C12" s="5" t="n">
        <v>-11107</v>
      </c>
    </row>
    <row r="13">
      <c r="A13" s="4" t="inlineStr">
        <is>
          <t>Comprehensive income (loss) attributable to common stockholders</t>
        </is>
      </c>
      <c r="B13" s="6" t="n">
        <v>-24160</v>
      </c>
      <c r="C13" s="6" t="n">
        <v>-178653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4" customWidth="1" min="2" max="2"/>
    <col width="16" customWidth="1" min="3" max="3"/>
  </cols>
  <sheetData>
    <row r="1">
      <c r="A1" s="1" t="inlineStr">
        <is>
          <t>Fair Value of Financial Instruments - Fair Value Measured on Recurring Basis (Detail) - USD ($) $ in Thousands</t>
        </is>
      </c>
      <c r="B1" s="2" t="inlineStr">
        <is>
          <t>3 Months Ended</t>
        </is>
      </c>
      <c r="C1" s="2" t="inlineStr">
        <is>
          <t>12 Months Ended</t>
        </is>
      </c>
    </row>
    <row r="2">
      <c r="B2" s="2" t="inlineStr">
        <is>
          <t>Mar. 31, 2021</t>
        </is>
      </c>
      <c r="C2" s="2" t="inlineStr">
        <is>
          <t>Dec. 31, 2020</t>
        </is>
      </c>
    </row>
    <row r="3">
      <c r="A3" s="3" t="inlineStr">
        <is>
          <t>Fair Value, Balance Sheet Grouping, Financial Statement Captions</t>
        </is>
      </c>
    </row>
    <row r="4">
      <c r="A4" s="4" t="inlineStr">
        <is>
          <t>Mortgage-backed securities</t>
        </is>
      </c>
      <c r="B4" s="6" t="n">
        <v>9099742</v>
      </c>
      <c r="C4" s="6" t="n">
        <v>8172182</v>
      </c>
    </row>
    <row r="5">
      <c r="A5" s="4" t="inlineStr">
        <is>
          <t>Derivative assets</t>
        </is>
      </c>
      <c r="B5" s="5" t="n">
        <v>1648</v>
      </c>
      <c r="C5" s="5" t="n">
        <v>10004</v>
      </c>
    </row>
    <row r="6">
      <c r="A6" s="4" t="inlineStr">
        <is>
          <t>Derivative liabilities</t>
        </is>
      </c>
      <c r="B6" s="6" t="n">
        <v>4273</v>
      </c>
      <c r="C6" s="6" t="n">
        <v>807</v>
      </c>
    </row>
    <row r="7">
      <c r="A7" s="4" t="inlineStr">
        <is>
          <t>Weighted average remaining term of investments in unconsolidated ventures</t>
        </is>
      </c>
      <c r="B7" s="4" t="inlineStr">
        <is>
          <t>1 year 2 months 12 days</t>
        </is>
      </c>
      <c r="C7" s="4" t="inlineStr">
        <is>
          <t>1 year 6 months</t>
        </is>
      </c>
    </row>
    <row r="8">
      <c r="A8" s="4" t="inlineStr">
        <is>
          <t>Commercial loan, held-for-investment</t>
        </is>
      </c>
      <c r="B8" s="6" t="n">
        <v>20000</v>
      </c>
      <c r="C8" s="6" t="n">
        <v>23098</v>
      </c>
    </row>
    <row r="9">
      <c r="A9" s="4" t="inlineStr">
        <is>
          <t>Recurring</t>
        </is>
      </c>
    </row>
    <row r="10">
      <c r="A10" s="3" t="inlineStr">
        <is>
          <t>Fair Value, Balance Sheet Grouping, Financial Statement Captions</t>
        </is>
      </c>
    </row>
    <row r="11">
      <c r="A11" s="4" t="inlineStr">
        <is>
          <t>Mortgage-backed securities</t>
        </is>
      </c>
      <c r="B11" s="5" t="n">
        <v>9099742</v>
      </c>
      <c r="C11" s="5" t="n">
        <v>8172182</v>
      </c>
    </row>
    <row r="12">
      <c r="A12" s="4" t="inlineStr">
        <is>
          <t>Derivative assets</t>
        </is>
      </c>
      <c r="B12" s="5" t="n">
        <v>17193</v>
      </c>
      <c r="C12" s="5" t="n">
        <v>10004</v>
      </c>
    </row>
    <row r="13">
      <c r="A13" s="4" t="inlineStr">
        <is>
          <t>Other assets</t>
        </is>
      </c>
      <c r="B13" s="5" t="n">
        <v>35766</v>
      </c>
      <c r="C13" s="5" t="n">
        <v>39506</v>
      </c>
    </row>
    <row r="14">
      <c r="A14" s="4" t="inlineStr">
        <is>
          <t>Total assets</t>
        </is>
      </c>
      <c r="B14" s="5" t="n">
        <v>9152701</v>
      </c>
      <c r="C14" s="5" t="n">
        <v>8221692</v>
      </c>
    </row>
    <row r="15">
      <c r="A15" s="4" t="inlineStr">
        <is>
          <t>Derivative liabilities</t>
        </is>
      </c>
      <c r="B15" s="5" t="n">
        <v>4273</v>
      </c>
      <c r="C15" s="5" t="n">
        <v>6344</v>
      </c>
    </row>
    <row r="16">
      <c r="A16" s="4" t="inlineStr">
        <is>
          <t>Total liabilities</t>
        </is>
      </c>
      <c r="B16" s="5" t="n">
        <v>4273</v>
      </c>
      <c r="C16" s="5" t="n">
        <v>6344</v>
      </c>
    </row>
    <row r="17">
      <c r="A17" s="4" t="inlineStr">
        <is>
          <t>Recurring | Level 1</t>
        </is>
      </c>
    </row>
    <row r="18">
      <c r="A18" s="3" t="inlineStr">
        <is>
          <t>Fair Value, Balance Sheet Grouping, Financial Statement Captions</t>
        </is>
      </c>
    </row>
    <row r="19">
      <c r="A19" s="4" t="inlineStr">
        <is>
          <t>Mortgage-backed securities</t>
        </is>
      </c>
      <c r="B19" s="5" t="n">
        <v>0</v>
      </c>
      <c r="C19" s="5" t="n">
        <v>0</v>
      </c>
    </row>
    <row r="20">
      <c r="A20" s="4" t="inlineStr">
        <is>
          <t>Derivative assets</t>
        </is>
      </c>
      <c r="B20" s="5" t="n">
        <v>0</v>
      </c>
      <c r="C20" s="5" t="n">
        <v>0</v>
      </c>
    </row>
    <row r="21">
      <c r="A21" s="4" t="inlineStr">
        <is>
          <t>Other assets</t>
        </is>
      </c>
      <c r="B21" s="5" t="n">
        <v>0</v>
      </c>
      <c r="C21" s="5" t="n">
        <v>0</v>
      </c>
    </row>
    <row r="22">
      <c r="A22" s="4" t="inlineStr">
        <is>
          <t>Total assets</t>
        </is>
      </c>
      <c r="B22" s="5" t="n">
        <v>0</v>
      </c>
      <c r="C22" s="5" t="n">
        <v>0</v>
      </c>
    </row>
    <row r="23">
      <c r="A23" s="4" t="inlineStr">
        <is>
          <t>Derivative liabilities</t>
        </is>
      </c>
      <c r="B23" s="5" t="n">
        <v>0</v>
      </c>
      <c r="C23" s="5" t="n">
        <v>0</v>
      </c>
    </row>
    <row r="24">
      <c r="A24" s="4" t="inlineStr">
        <is>
          <t>Total liabilities</t>
        </is>
      </c>
      <c r="B24" s="5" t="n">
        <v>0</v>
      </c>
      <c r="C24" s="5" t="n">
        <v>0</v>
      </c>
    </row>
    <row r="25">
      <c r="A25" s="4" t="inlineStr">
        <is>
          <t>Recurring | Level 2</t>
        </is>
      </c>
    </row>
    <row r="26">
      <c r="A26" s="3" t="inlineStr">
        <is>
          <t>Fair Value, Balance Sheet Grouping, Financial Statement Captions</t>
        </is>
      </c>
    </row>
    <row r="27">
      <c r="A27" s="4" t="inlineStr">
        <is>
          <t>Mortgage-backed securities</t>
        </is>
      </c>
      <c r="B27" s="5" t="n">
        <v>9099742</v>
      </c>
      <c r="C27" s="5" t="n">
        <v>8172182</v>
      </c>
    </row>
    <row r="28">
      <c r="A28" s="4" t="inlineStr">
        <is>
          <t>Derivative assets</t>
        </is>
      </c>
      <c r="B28" s="5" t="n">
        <v>17193</v>
      </c>
      <c r="C28" s="5" t="n">
        <v>10004</v>
      </c>
    </row>
    <row r="29">
      <c r="A29" s="4" t="inlineStr">
        <is>
          <t>Other assets</t>
        </is>
      </c>
      <c r="B29" s="5" t="n">
        <v>0</v>
      </c>
      <c r="C29" s="5" t="n">
        <v>0</v>
      </c>
    </row>
    <row r="30">
      <c r="A30" s="4" t="inlineStr">
        <is>
          <t>Total assets</t>
        </is>
      </c>
      <c r="B30" s="5" t="n">
        <v>9116935</v>
      </c>
      <c r="C30" s="5" t="n">
        <v>8182186</v>
      </c>
    </row>
    <row r="31">
      <c r="A31" s="4" t="inlineStr">
        <is>
          <t>Derivative liabilities</t>
        </is>
      </c>
      <c r="B31" s="5" t="n">
        <v>4273</v>
      </c>
      <c r="C31" s="5" t="n">
        <v>6344</v>
      </c>
    </row>
    <row r="32">
      <c r="A32" s="4" t="inlineStr">
        <is>
          <t>Total liabilities</t>
        </is>
      </c>
      <c r="B32" s="5" t="n">
        <v>4273</v>
      </c>
      <c r="C32" s="5" t="n">
        <v>6344</v>
      </c>
    </row>
    <row r="33">
      <c r="A33" s="4" t="inlineStr">
        <is>
          <t>Recurring | Level 3</t>
        </is>
      </c>
    </row>
    <row r="34">
      <c r="A34" s="3" t="inlineStr">
        <is>
          <t>Fair Value, Balance Sheet Grouping, Financial Statement Captions</t>
        </is>
      </c>
    </row>
    <row r="35">
      <c r="A35" s="4" t="inlineStr">
        <is>
          <t>Mortgage-backed securities</t>
        </is>
      </c>
      <c r="B35" s="5" t="n">
        <v>0</v>
      </c>
      <c r="C35" s="5" t="n">
        <v>0</v>
      </c>
    </row>
    <row r="36">
      <c r="A36" s="4" t="inlineStr">
        <is>
          <t>Derivative assets</t>
        </is>
      </c>
      <c r="B36" s="5" t="n">
        <v>0</v>
      </c>
      <c r="C36" s="5" t="n">
        <v>0</v>
      </c>
    </row>
    <row r="37">
      <c r="A37" s="4" t="inlineStr">
        <is>
          <t>Other assets</t>
        </is>
      </c>
      <c r="B37" s="5" t="n">
        <v>20000</v>
      </c>
      <c r="C37" s="5" t="n">
        <v>23098</v>
      </c>
    </row>
    <row r="38">
      <c r="A38" s="4" t="inlineStr">
        <is>
          <t>Total assets</t>
        </is>
      </c>
      <c r="B38" s="5" t="n">
        <v>20000</v>
      </c>
      <c r="C38" s="5" t="n">
        <v>23098</v>
      </c>
    </row>
    <row r="39">
      <c r="A39" s="4" t="inlineStr">
        <is>
          <t>Derivative liabilities</t>
        </is>
      </c>
      <c r="B39" s="5" t="n">
        <v>0</v>
      </c>
      <c r="C39" s="5" t="n">
        <v>0</v>
      </c>
    </row>
    <row r="40">
      <c r="A40" s="4" t="inlineStr">
        <is>
          <t>Total liabilities</t>
        </is>
      </c>
      <c r="B40" s="5" t="n">
        <v>0</v>
      </c>
      <c r="C40" s="5" t="n">
        <v>0</v>
      </c>
    </row>
    <row r="41">
      <c r="A41" s="4" t="inlineStr">
        <is>
          <t>Recurring | NAV as a practical expedient</t>
        </is>
      </c>
    </row>
    <row r="42">
      <c r="A42" s="3" t="inlineStr">
        <is>
          <t>Fair Value, Balance Sheet Grouping, Financial Statement Captions</t>
        </is>
      </c>
    </row>
    <row r="43">
      <c r="A43" s="4" t="inlineStr">
        <is>
          <t>NAV as a practical expedient</t>
        </is>
      </c>
      <c r="B43" s="6" t="n">
        <v>15766</v>
      </c>
      <c r="C43" s="6" t="n">
        <v>16408</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 Embedded Derivatives Level 3 Roll Forward (Detail) - Embedded Credit Derivative - GSE CRT $ in Thousands</t>
        </is>
      </c>
      <c r="B1" s="2" t="inlineStr">
        <is>
          <t>3 Months Ended</t>
        </is>
      </c>
    </row>
    <row r="2">
      <c r="B2" s="2" t="inlineStr">
        <is>
          <t>Mar. 31, 2020USD ($)</t>
        </is>
      </c>
    </row>
    <row r="3">
      <c r="A3" s="3" t="inlineStr">
        <is>
          <t>Fair Value, Net Derivative Asset (Liability) Measured on Recurring Basis, Unobservable Input Reconciliation [Roll Forward]</t>
        </is>
      </c>
    </row>
    <row r="4">
      <c r="A4" s="4" t="inlineStr">
        <is>
          <t>Beginning balance</t>
        </is>
      </c>
      <c r="B4" s="6" t="n">
        <v>10281</v>
      </c>
    </row>
    <row r="5">
      <c r="A5" s="4" t="inlineStr">
        <is>
          <t>Sales and settlements</t>
        </is>
      </c>
      <c r="B5" s="5" t="n">
        <v>-2283</v>
      </c>
    </row>
    <row r="6">
      <c r="A6" s="4" t="inlineStr">
        <is>
          <t>Realized credit derivative gains (losses), net</t>
        </is>
      </c>
      <c r="B6" s="5" t="n">
        <v>2283</v>
      </c>
    </row>
    <row r="7">
      <c r="A7" s="4" t="inlineStr">
        <is>
          <t>Unrealized credit derivative gains (losses), net</t>
        </is>
      </c>
      <c r="B7" s="5" t="n">
        <v>-40053</v>
      </c>
    </row>
    <row r="8">
      <c r="A8" s="4" t="inlineStr">
        <is>
          <t>Ending balance</t>
        </is>
      </c>
      <c r="B8" s="5" t="n">
        <v>-29772</v>
      </c>
    </row>
    <row r="9">
      <c r="A9" s="4" t="inlineStr">
        <is>
          <t>Unrealized credit derivative gains (losses), net</t>
        </is>
      </c>
      <c r="B9" s="6" t="n">
        <v>-376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Reconciliation of Beginning and Ending Fair Value Measurement Utilizing Level 3 Inputs (Details) - USD ($) $ in Thousands</t>
        </is>
      </c>
      <c r="B1" s="2" t="inlineStr">
        <is>
          <t>3 Months Ended</t>
        </is>
      </c>
    </row>
    <row r="2">
      <c r="B2" s="2" t="inlineStr">
        <is>
          <t>Mar. 31, 2021</t>
        </is>
      </c>
      <c r="C2" s="2" t="inlineStr">
        <is>
          <t>Mar. 31, 2020</t>
        </is>
      </c>
    </row>
    <row r="3">
      <c r="A3" s="4" t="inlineStr">
        <is>
          <t>Loan participation interest</t>
        </is>
      </c>
    </row>
    <row r="4">
      <c r="A4" s="3" t="inlineStr">
        <is>
          <t>Fair Value, Assets Measured on Recurring Basis, Unobservable Input Reconciliation, Calculation [Roll Forward]</t>
        </is>
      </c>
    </row>
    <row r="5">
      <c r="A5" s="4" t="inlineStr">
        <is>
          <t>Beginning balance</t>
        </is>
      </c>
      <c r="C5" s="6" t="n">
        <v>44654</v>
      </c>
    </row>
    <row r="6">
      <c r="A6" s="4" t="inlineStr">
        <is>
          <t>Repayments</t>
        </is>
      </c>
      <c r="C6" s="5" t="n">
        <v>-19269</v>
      </c>
    </row>
    <row r="7">
      <c r="A7" s="4" t="inlineStr">
        <is>
          <t>Unrealized losses</t>
        </is>
      </c>
      <c r="C7" s="5" t="n">
        <v>-3808</v>
      </c>
    </row>
    <row r="8">
      <c r="A8" s="4" t="inlineStr">
        <is>
          <t>Ending balance</t>
        </is>
      </c>
      <c r="C8" s="5" t="n">
        <v>21577</v>
      </c>
    </row>
    <row r="9">
      <c r="A9" s="4" t="inlineStr">
        <is>
          <t>Commercial loan</t>
        </is>
      </c>
    </row>
    <row r="10">
      <c r="A10" s="3" t="inlineStr">
        <is>
          <t>Fair Value, Assets Measured on Recurring Basis, Unobservable Input Reconciliation, Calculation [Roll Forward]</t>
        </is>
      </c>
    </row>
    <row r="11">
      <c r="A11" s="4" t="inlineStr">
        <is>
          <t>Beginning balance</t>
        </is>
      </c>
      <c r="B11" s="6" t="n">
        <v>23098</v>
      </c>
      <c r="C11" s="5" t="n">
        <v>24055</v>
      </c>
    </row>
    <row r="12">
      <c r="A12" s="4" t="inlineStr">
        <is>
          <t>Repayments</t>
        </is>
      </c>
      <c r="B12" s="5" t="n">
        <v>0</v>
      </c>
      <c r="C12" s="5" t="n">
        <v>-136</v>
      </c>
    </row>
    <row r="13">
      <c r="A13" s="4" t="inlineStr">
        <is>
          <t>Unrealized losses</t>
        </is>
      </c>
      <c r="B13" s="5" t="n">
        <v>-3098</v>
      </c>
      <c r="C13" s="5" t="n">
        <v>-1684</v>
      </c>
    </row>
    <row r="14">
      <c r="A14" s="4" t="inlineStr">
        <is>
          <t>Ending balance</t>
        </is>
      </c>
      <c r="B14" s="5" t="n">
        <v>20000</v>
      </c>
      <c r="C14" s="5" t="n">
        <v>22577</v>
      </c>
    </row>
    <row r="15">
      <c r="A15" s="4" t="inlineStr">
        <is>
          <t>Commercial loan | Cumulative Effect, Period of Adoption, Adjustment</t>
        </is>
      </c>
    </row>
    <row r="16">
      <c r="A16" s="3" t="inlineStr">
        <is>
          <t>Fair Value, Assets Measured on Recurring Basis, Unobservable Input Reconciliation, Calculation [Roll Forward]</t>
        </is>
      </c>
    </row>
    <row r="17">
      <c r="A17" s="4" t="inlineStr">
        <is>
          <t>Beginning balance</t>
        </is>
      </c>
      <c r="B17" s="6" t="n">
        <v>0</v>
      </c>
      <c r="C17" s="6" t="n">
        <v>34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air Value Measurement of Commercial Loan (Details) - USD ($) $ in Thousands</t>
        </is>
      </c>
      <c r="B1" s="2" t="inlineStr">
        <is>
          <t>Mar. 31, 2021</t>
        </is>
      </c>
      <c r="C1" s="2" t="inlineStr">
        <is>
          <t>Dec. 31, 2020</t>
        </is>
      </c>
    </row>
    <row r="2">
      <c r="A2" s="3" t="inlineStr">
        <is>
          <t>Fair Value, Assets Measured on Recurring Basis, Unobservable Input Reconciliation [Line Items]</t>
        </is>
      </c>
    </row>
    <row r="3">
      <c r="A3" s="4" t="inlineStr">
        <is>
          <t>Commercial loan, held-for-investment</t>
        </is>
      </c>
      <c r="B3" s="6" t="n">
        <v>20000</v>
      </c>
      <c r="C3" s="6" t="n">
        <v>23098</v>
      </c>
    </row>
    <row r="4">
      <c r="A4" s="4" t="inlineStr">
        <is>
          <t>Measurement Input, Discount Rate | Level 3</t>
        </is>
      </c>
    </row>
    <row r="5">
      <c r="A5" s="3" t="inlineStr">
        <is>
          <t>Fair Value, Assets Measured on Recurring Basis, Unobservable Input Reconciliation [Line Items]</t>
        </is>
      </c>
    </row>
    <row r="6">
      <c r="A6" s="4" t="inlineStr">
        <is>
          <t>Loan receivable measurement input</t>
        </is>
      </c>
      <c r="B6" s="4" t="inlineStr">
        <is>
          <t>29.40%</t>
        </is>
      </c>
      <c r="C6" s="4" t="inlineStr">
        <is>
          <t>29.9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Value and Estimated Fair Value of Financial Instruments (Detail) - USD ($) $ in Thousands</t>
        </is>
      </c>
      <c r="B1" s="2" t="inlineStr">
        <is>
          <t>Mar. 31, 2021</t>
        </is>
      </c>
      <c r="C1" s="2" t="inlineStr">
        <is>
          <t>Dec. 31, 2020</t>
        </is>
      </c>
    </row>
    <row r="2">
      <c r="A2" s="4" t="inlineStr">
        <is>
          <t>Carrying Value</t>
        </is>
      </c>
    </row>
    <row r="3">
      <c r="A3" s="3" t="inlineStr">
        <is>
          <t>Financial Liabilities</t>
        </is>
      </c>
    </row>
    <row r="4">
      <c r="A4" s="4" t="inlineStr">
        <is>
          <t>Repurchase agreements</t>
        </is>
      </c>
      <c r="B4" s="6" t="n">
        <v>8240887</v>
      </c>
      <c r="C4" s="6" t="n">
        <v>7228699</v>
      </c>
    </row>
    <row r="5">
      <c r="A5" s="4" t="inlineStr">
        <is>
          <t>Total</t>
        </is>
      </c>
      <c r="B5" s="5" t="n">
        <v>8240887</v>
      </c>
      <c r="C5" s="5" t="n">
        <v>7228699</v>
      </c>
    </row>
    <row r="6">
      <c r="A6" s="4" t="inlineStr">
        <is>
          <t>Estimated Fair Value</t>
        </is>
      </c>
    </row>
    <row r="7">
      <c r="A7" s="3" t="inlineStr">
        <is>
          <t>Financial Liabilities</t>
        </is>
      </c>
    </row>
    <row r="8">
      <c r="A8" s="4" t="inlineStr">
        <is>
          <t>Repurchase agreements</t>
        </is>
      </c>
      <c r="B8" s="5" t="n">
        <v>8240959</v>
      </c>
      <c r="C8" s="5" t="n">
        <v>7228719</v>
      </c>
    </row>
    <row r="9">
      <c r="A9" s="4" t="inlineStr">
        <is>
          <t>Total</t>
        </is>
      </c>
      <c r="B9" s="6" t="n">
        <v>8240959</v>
      </c>
      <c r="C9" s="6" t="n">
        <v>722871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 Additional Information (Detail) - USD ($) $ in Thousands</t>
        </is>
      </c>
      <c r="B1" s="2" t="inlineStr">
        <is>
          <t>3 Months Ended</t>
        </is>
      </c>
    </row>
    <row r="2">
      <c r="B2" s="2" t="inlineStr">
        <is>
          <t>Mar. 31, 2021</t>
        </is>
      </c>
      <c r="C2" s="2" t="inlineStr">
        <is>
          <t>Mar. 31, 2020</t>
        </is>
      </c>
      <c r="D2" s="2" t="inlineStr">
        <is>
          <t>Dec. 31, 2020</t>
        </is>
      </c>
    </row>
    <row r="3">
      <c r="A3" s="3" t="inlineStr">
        <is>
          <t>Related Party Transaction [Line Items]</t>
        </is>
      </c>
    </row>
    <row r="4">
      <c r="A4" s="4" t="inlineStr">
        <is>
          <t>Management fee – related party</t>
        </is>
      </c>
      <c r="B4" s="6" t="n">
        <v>4884</v>
      </c>
      <c r="C4" s="6" t="n">
        <v>10953</v>
      </c>
    </row>
    <row r="5">
      <c r="A5" s="4" t="inlineStr">
        <is>
          <t>Investment in money market or mutual funds managed by affiliates of a related party</t>
        </is>
      </c>
      <c r="B5" s="6" t="n">
        <v>198357</v>
      </c>
      <c r="D5" s="6" t="n">
        <v>148011</v>
      </c>
    </row>
    <row r="6">
      <c r="A6" s="4" t="inlineStr">
        <is>
          <t>Manager</t>
        </is>
      </c>
    </row>
    <row r="7">
      <c r="A7" s="3" t="inlineStr">
        <is>
          <t>Related Party Transaction [Line Items]</t>
        </is>
      </c>
    </row>
    <row r="8">
      <c r="A8" s="4" t="inlineStr">
        <is>
          <t>Management fee as percentage of stockholders' equity per annum</t>
        </is>
      </c>
      <c r="B8" s="4" t="inlineStr">
        <is>
          <t>1.50%</t>
        </is>
      </c>
    </row>
    <row r="9">
      <c r="A9" s="4" t="inlineStr">
        <is>
          <t>Invesco Advisers, Inc. | Affiliated Entity</t>
        </is>
      </c>
    </row>
    <row r="10">
      <c r="A10" s="3" t="inlineStr">
        <is>
          <t>Related Party Transaction [Line Items]</t>
        </is>
      </c>
    </row>
    <row r="11">
      <c r="A11" s="4" t="inlineStr">
        <is>
          <t>Management fee – related party</t>
        </is>
      </c>
      <c r="B11" s="6" t="n">
        <v>242</v>
      </c>
      <c r="C11" s="6" t="n">
        <v>242</v>
      </c>
    </row>
    <row r="12">
      <c r="A12" s="4" t="inlineStr">
        <is>
          <t>Investment in money market or mutual funds managed by affiliates of a related party</t>
        </is>
      </c>
      <c r="D12" s="6" t="n">
        <v>19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Schedule of Relater Party Transactions (Details) - Manager - USD ($) $ in Thousands</t>
        </is>
      </c>
      <c r="B1" s="2" t="inlineStr">
        <is>
          <t>3 Months Ended</t>
        </is>
      </c>
    </row>
    <row r="2">
      <c r="B2" s="2" t="inlineStr">
        <is>
          <t>Mar. 31, 2021</t>
        </is>
      </c>
      <c r="C2" s="2" t="inlineStr">
        <is>
          <t>Mar. 31, 2020</t>
        </is>
      </c>
    </row>
    <row r="3">
      <c r="A3" s="3" t="inlineStr">
        <is>
          <t>Related Party Transaction [Line Items]</t>
        </is>
      </c>
    </row>
    <row r="4">
      <c r="A4" s="4" t="inlineStr">
        <is>
          <t>Amounts of transaction with related party</t>
        </is>
      </c>
      <c r="B4" s="6" t="n">
        <v>1234</v>
      </c>
      <c r="C4" s="6" t="n">
        <v>2276</v>
      </c>
    </row>
    <row r="5">
      <c r="A5" s="4" t="inlineStr">
        <is>
          <t>Incurred costs, prepaid or expensed</t>
        </is>
      </c>
    </row>
    <row r="6">
      <c r="A6" s="3" t="inlineStr">
        <is>
          <t>Related Party Transaction [Line Items]</t>
        </is>
      </c>
    </row>
    <row r="7">
      <c r="A7" s="4" t="inlineStr">
        <is>
          <t>Amounts of transaction with related party</t>
        </is>
      </c>
      <c r="B7" s="5" t="n">
        <v>1157</v>
      </c>
      <c r="C7" s="5" t="n">
        <v>2214</v>
      </c>
    </row>
    <row r="8">
      <c r="A8" s="4" t="inlineStr">
        <is>
          <t>Incurred costs, charged against equity as a cost of raising capital</t>
        </is>
      </c>
    </row>
    <row r="9">
      <c r="A9" s="3" t="inlineStr">
        <is>
          <t>Related Party Transaction [Line Items]</t>
        </is>
      </c>
    </row>
    <row r="10">
      <c r="A10" s="4" t="inlineStr">
        <is>
          <t>Amounts of transaction with related party</t>
        </is>
      </c>
      <c r="B10" s="6" t="n">
        <v>77</v>
      </c>
      <c r="C10" s="6" t="n">
        <v>6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s>
  <sheetData>
    <row r="1">
      <c r="A1" s="1" t="inlineStr">
        <is>
          <t>Stockholders' Equity - Additional Information (Detail) - USD ($) $ / shares in Units, $ in Thousands</t>
        </is>
      </c>
      <c r="B1" s="2" t="inlineStr">
        <is>
          <t>Feb. 04, 2021</t>
        </is>
      </c>
      <c r="C1" s="2" t="inlineStr">
        <is>
          <t>Jun. 30, 2020</t>
        </is>
      </c>
      <c r="D1" s="2" t="inlineStr">
        <is>
          <t>May 09, 2020</t>
        </is>
      </c>
      <c r="E1" s="2" t="inlineStr">
        <is>
          <t>Mar. 31, 2021</t>
        </is>
      </c>
      <c r="F1" s="2" t="inlineStr">
        <is>
          <t>Mar. 31, 2020</t>
        </is>
      </c>
      <c r="G1" s="2" t="inlineStr">
        <is>
          <t>Jul. 31, 2017</t>
        </is>
      </c>
    </row>
    <row r="2">
      <c r="A2" s="3" t="inlineStr">
        <is>
          <t>Class of Stock [Line Items]</t>
        </is>
      </c>
    </row>
    <row r="3">
      <c r="A3" s="4" t="inlineStr">
        <is>
          <t>Number of shares repurchased during period (in shares)</t>
        </is>
      </c>
      <c r="E3" s="5" t="n">
        <v>0</v>
      </c>
      <c r="F3" s="5" t="n">
        <v>0</v>
      </c>
    </row>
    <row r="4">
      <c r="A4" s="4" t="inlineStr">
        <is>
          <t>Common stock dividend percentage of cash limit</t>
        </is>
      </c>
      <c r="D4" s="4" t="inlineStr">
        <is>
          <t>10.00%</t>
        </is>
      </c>
    </row>
    <row r="5">
      <c r="A5" s="4" t="inlineStr">
        <is>
          <t>Common stock dividends</t>
        </is>
      </c>
      <c r="D5" s="6" t="n">
        <v>8200</v>
      </c>
    </row>
    <row r="6">
      <c r="A6" s="4" t="inlineStr">
        <is>
          <t>Common stock dividends (in shares)</t>
        </is>
      </c>
      <c r="C6" s="5" t="n">
        <v>16338511</v>
      </c>
    </row>
    <row r="7">
      <c r="A7" s="4" t="inlineStr">
        <is>
          <t>Payments of ordinary dividends, common stock</t>
        </is>
      </c>
      <c r="C7" s="6" t="n">
        <v>8200</v>
      </c>
    </row>
    <row r="8">
      <c r="A8" s="4" t="inlineStr">
        <is>
          <t>Common stock dividends shares calculation base (in USD per share)</t>
        </is>
      </c>
      <c r="C8" s="9" t="n">
        <v>4.5435</v>
      </c>
    </row>
    <row r="9">
      <c r="A9" s="4" t="inlineStr">
        <is>
          <t>Preferred Stock</t>
        </is>
      </c>
    </row>
    <row r="10">
      <c r="A10" s="3" t="inlineStr">
        <is>
          <t>Class of Stock [Line Items]</t>
        </is>
      </c>
    </row>
    <row r="11">
      <c r="A11" s="4" t="inlineStr">
        <is>
          <t>Preferred stock, redemption price per share (in USD per share)</t>
        </is>
      </c>
      <c r="E11" s="6" t="n">
        <v>25</v>
      </c>
      <c r="G11" s="6" t="n">
        <v>25</v>
      </c>
    </row>
    <row r="12">
      <c r="A12" s="4" t="inlineStr">
        <is>
          <t>Equity distribution agreement, authorized (in shares)</t>
        </is>
      </c>
      <c r="E12" s="5" t="n">
        <v>7000000</v>
      </c>
    </row>
    <row r="13">
      <c r="A13" s="4" t="inlineStr">
        <is>
          <t>Series A Preferred Stock</t>
        </is>
      </c>
    </row>
    <row r="14">
      <c r="A14" s="3" t="inlineStr">
        <is>
          <t>Class of Stock [Line Items]</t>
        </is>
      </c>
    </row>
    <row r="15">
      <c r="A15" s="4" t="inlineStr">
        <is>
          <t>Preferred stock dividend rate</t>
        </is>
      </c>
      <c r="E15" s="4" t="inlineStr">
        <is>
          <t>7.75%</t>
        </is>
      </c>
    </row>
    <row r="16">
      <c r="A16" s="4" t="inlineStr">
        <is>
          <t>Preferred stock, liquidation preference (in USD per share)</t>
        </is>
      </c>
      <c r="E16" s="6" t="n">
        <v>25</v>
      </c>
    </row>
    <row r="17">
      <c r="A17" s="4" t="inlineStr">
        <is>
          <t>Preferred stock, dividends per annum (in USD per share)</t>
        </is>
      </c>
      <c r="E17" s="9" t="n">
        <v>1.9375</v>
      </c>
    </row>
    <row r="18">
      <c r="A18" s="4" t="inlineStr">
        <is>
          <t>Series B Preferred Stock</t>
        </is>
      </c>
    </row>
    <row r="19">
      <c r="A19" s="3" t="inlineStr">
        <is>
          <t>Class of Stock [Line Items]</t>
        </is>
      </c>
    </row>
    <row r="20">
      <c r="A20" s="4" t="inlineStr">
        <is>
          <t>Preferred stock dividend rate</t>
        </is>
      </c>
      <c r="E20" s="4" t="inlineStr">
        <is>
          <t>7.75%</t>
        </is>
      </c>
    </row>
    <row r="21">
      <c r="A21" s="4" t="inlineStr">
        <is>
          <t>Preferred stock, liquidation preference (in USD per share)</t>
        </is>
      </c>
      <c r="E21" s="6" t="n">
        <v>25</v>
      </c>
    </row>
    <row r="22">
      <c r="A22" s="4" t="inlineStr">
        <is>
          <t>Preferred stock, dividends per annum (in USD per share)</t>
        </is>
      </c>
      <c r="E22" s="9" t="n">
        <v>1.9375</v>
      </c>
    </row>
    <row r="23">
      <c r="A23" s="4" t="inlineStr">
        <is>
          <t>Series B Preferred Stock | LIBOR</t>
        </is>
      </c>
    </row>
    <row r="24">
      <c r="A24" s="3" t="inlineStr">
        <is>
          <t>Class of Stock [Line Items]</t>
        </is>
      </c>
    </row>
    <row r="25">
      <c r="A25" s="4" t="inlineStr">
        <is>
          <t>Preferred stock dividend variable rate spread</t>
        </is>
      </c>
      <c r="E25" s="4" t="inlineStr">
        <is>
          <t>5.18%</t>
        </is>
      </c>
    </row>
    <row r="26">
      <c r="A26" s="4" t="inlineStr">
        <is>
          <t>Series C Preferred Stock</t>
        </is>
      </c>
    </row>
    <row r="27">
      <c r="A27" s="3" t="inlineStr">
        <is>
          <t>Class of Stock [Line Items]</t>
        </is>
      </c>
    </row>
    <row r="28">
      <c r="A28" s="4" t="inlineStr">
        <is>
          <t>Preferred stock dividend rate</t>
        </is>
      </c>
      <c r="E28" s="4" t="inlineStr">
        <is>
          <t>7.50%</t>
        </is>
      </c>
    </row>
    <row r="29">
      <c r="A29" s="4" t="inlineStr">
        <is>
          <t>Preferred stock, liquidation preference (in USD per share)</t>
        </is>
      </c>
      <c r="E29" s="6" t="n">
        <v>25</v>
      </c>
    </row>
    <row r="30">
      <c r="A30" s="4" t="inlineStr">
        <is>
          <t>Preferred stock, dividends per annum (in USD per share)</t>
        </is>
      </c>
      <c r="E30" s="10" t="n">
        <v>1.875</v>
      </c>
    </row>
    <row r="31">
      <c r="A31" s="4" t="inlineStr">
        <is>
          <t>Series C Preferred Stock | LIBOR</t>
        </is>
      </c>
    </row>
    <row r="32">
      <c r="A32" s="3" t="inlineStr">
        <is>
          <t>Class of Stock [Line Items]</t>
        </is>
      </c>
    </row>
    <row r="33">
      <c r="A33" s="4" t="inlineStr">
        <is>
          <t>Preferred stock dividend variable rate spread</t>
        </is>
      </c>
      <c r="E33" s="4" t="inlineStr">
        <is>
          <t>5.289%</t>
        </is>
      </c>
    </row>
    <row r="34">
      <c r="A34" s="4" t="inlineStr">
        <is>
          <t>Common Stock</t>
        </is>
      </c>
    </row>
    <row r="35">
      <c r="A35" s="3" t="inlineStr">
        <is>
          <t>Class of Stock [Line Items]</t>
        </is>
      </c>
    </row>
    <row r="36">
      <c r="A36" s="4" t="inlineStr">
        <is>
          <t>Equity distribution agreement, authorized (in shares)</t>
        </is>
      </c>
      <c r="E36" s="5" t="n">
        <v>22060000</v>
      </c>
    </row>
    <row r="37">
      <c r="A37" s="4" t="inlineStr">
        <is>
          <t>Number of shares issued during period</t>
        </is>
      </c>
      <c r="B37" s="5" t="n">
        <v>27600000</v>
      </c>
    </row>
    <row r="38">
      <c r="A38" s="4" t="inlineStr">
        <is>
          <t>Sale of stock, price (in USD per share)</t>
        </is>
      </c>
      <c r="B38" s="7" t="n">
        <v>3.75</v>
      </c>
    </row>
    <row r="39">
      <c r="A39" s="4" t="inlineStr">
        <is>
          <t>Proceeds from issuance of common stock</t>
        </is>
      </c>
      <c r="B39" s="6" t="n">
        <v>103100</v>
      </c>
    </row>
    <row r="40">
      <c r="A40" s="4" t="inlineStr">
        <is>
          <t>Remaining number of shares authorized to be repurchased (in shares)</t>
        </is>
      </c>
      <c r="E40" s="5" t="n">
        <v>18163982</v>
      </c>
    </row>
    <row r="41">
      <c r="A41" s="4" t="inlineStr">
        <is>
          <t>Common Stock | Equity Distribution Agreement</t>
        </is>
      </c>
    </row>
    <row r="42">
      <c r="A42" s="3" t="inlineStr">
        <is>
          <t>Class of Stock [Line Items]</t>
        </is>
      </c>
    </row>
    <row r="43">
      <c r="A43" s="4" t="inlineStr">
        <is>
          <t>Number of shares issued during period</t>
        </is>
      </c>
      <c r="E43" s="5" t="n">
        <v>15550000</v>
      </c>
    </row>
    <row r="44">
      <c r="A44" s="4" t="inlineStr">
        <is>
          <t>Proceeds from issuance of common stock</t>
        </is>
      </c>
      <c r="E44" s="6" t="n">
        <v>57800</v>
      </c>
    </row>
    <row r="45">
      <c r="A45" s="4" t="inlineStr">
        <is>
          <t>Payments of stock issuance commission and fees</t>
        </is>
      </c>
      <c r="E45" s="6" t="n">
        <v>83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Components of Accumulated Other Comprehensive Income (Details) - USD ($) $ in Thousands</t>
        </is>
      </c>
      <c r="B1" s="2" t="inlineStr">
        <is>
          <t>3 Months Ended</t>
        </is>
      </c>
    </row>
    <row r="2">
      <c r="B2" s="2" t="inlineStr">
        <is>
          <t>Mar. 31, 2021</t>
        </is>
      </c>
      <c r="C2" s="2" t="inlineStr">
        <is>
          <t>Mar. 31, 2020</t>
        </is>
      </c>
    </row>
    <row r="3">
      <c r="A3" s="3" t="inlineStr">
        <is>
          <t>Accumulated Other Comprehensive Income (Loss) [Line Items]</t>
        </is>
      </c>
    </row>
    <row r="4">
      <c r="A4" s="4" t="inlineStr">
        <is>
          <t>Unrealized gain (loss) on mortgage-backed and credit risk transfer securities, net</t>
        </is>
      </c>
      <c r="B4" s="6" t="n">
        <v>981</v>
      </c>
      <c r="C4" s="6" t="n">
        <v>-186605</v>
      </c>
    </row>
    <row r="5">
      <c r="A5" s="4" t="inlineStr">
        <is>
          <t>Reclassification of unrealized (gain) loss on sale of mortgage-backed and credit risk transfer securities to gain (loss) on investments, net</t>
        </is>
      </c>
      <c r="B5" s="5" t="n">
        <v>0</v>
      </c>
      <c r="C5" s="5" t="n">
        <v>36957</v>
      </c>
    </row>
    <row r="6">
      <c r="A6" s="4" t="inlineStr">
        <is>
          <t>Reclassification of amortization of net deferred (gain) loss on de-designated interest rate swaps to repurchase agreements interest expense</t>
        </is>
      </c>
      <c r="B6" s="5" t="n">
        <v>-5368</v>
      </c>
      <c r="C6" s="5" t="n">
        <v>-10067</v>
      </c>
    </row>
    <row r="7">
      <c r="A7" s="4" t="inlineStr">
        <is>
          <t>Currency translation adjustments on investment in unconsolidated venture</t>
        </is>
      </c>
      <c r="B7" s="5" t="n">
        <v>609</v>
      </c>
      <c r="C7" s="5" t="n">
        <v>480</v>
      </c>
    </row>
    <row r="8">
      <c r="A8" s="4" t="inlineStr">
        <is>
          <t>Total other comprehensive income (loss)</t>
        </is>
      </c>
      <c r="B8" s="5" t="n">
        <v>-3778</v>
      </c>
      <c r="C8" s="5" t="n">
        <v>-159235</v>
      </c>
    </row>
    <row r="9">
      <c r="A9" s="3" t="inlineStr">
        <is>
          <t>AOCI Including Portion Attributable to Noncontrolling Interest, Net of Tax [Roll Forward]</t>
        </is>
      </c>
    </row>
    <row r="10">
      <c r="A10" s="4" t="inlineStr">
        <is>
          <t>Total other comprehensive income (loss)</t>
        </is>
      </c>
      <c r="B10" s="5" t="n">
        <v>-3778</v>
      </c>
      <c r="C10" s="5" t="n">
        <v>-159235</v>
      </c>
    </row>
    <row r="11">
      <c r="A11" s="4" t="inlineStr">
        <is>
          <t>Equity method investments including portion attributable to noncontrolling interest</t>
        </is>
      </c>
    </row>
    <row r="12">
      <c r="A12" s="3" t="inlineStr">
        <is>
          <t>Accumulated Other Comprehensive Income (Loss) [Line Items]</t>
        </is>
      </c>
    </row>
    <row r="13">
      <c r="A13" s="4" t="inlineStr">
        <is>
          <t>Currency translation adjustments on investment in unconsolidated venture</t>
        </is>
      </c>
      <c r="B13" s="5" t="n">
        <v>609</v>
      </c>
      <c r="C13" s="5" t="n">
        <v>480</v>
      </c>
    </row>
    <row r="14">
      <c r="A14" s="4" t="inlineStr">
        <is>
          <t>Total other comprehensive income (loss)</t>
        </is>
      </c>
      <c r="B14" s="5" t="n">
        <v>609</v>
      </c>
      <c r="C14" s="5" t="n">
        <v>480</v>
      </c>
    </row>
    <row r="15">
      <c r="A15" s="3" t="inlineStr">
        <is>
          <t>AOCI Including Portion Attributable to Noncontrolling Interest, Net of Tax [Roll Forward]</t>
        </is>
      </c>
    </row>
    <row r="16">
      <c r="A16" s="4" t="inlineStr">
        <is>
          <t>Total other comprehensive income (loss)</t>
        </is>
      </c>
      <c r="B16" s="5" t="n">
        <v>609</v>
      </c>
      <c r="C16" s="5" t="n">
        <v>480</v>
      </c>
    </row>
    <row r="17">
      <c r="A17" s="4" t="inlineStr">
        <is>
          <t>Available-for-sale securities including portion attributable to noncontrolling interest</t>
        </is>
      </c>
    </row>
    <row r="18">
      <c r="A18" s="3" t="inlineStr">
        <is>
          <t>Accumulated Other Comprehensive Income (Loss) [Line Items]</t>
        </is>
      </c>
    </row>
    <row r="19">
      <c r="A19" s="4" t="inlineStr">
        <is>
          <t>Unrealized gain (loss) on mortgage-backed and credit risk transfer securities, net</t>
        </is>
      </c>
      <c r="B19" s="5" t="n">
        <v>981</v>
      </c>
      <c r="C19" s="5" t="n">
        <v>-186605</v>
      </c>
    </row>
    <row r="20">
      <c r="A20" s="4" t="inlineStr">
        <is>
          <t>Reclassification of unrealized (gain) loss on sale of mortgage-backed and credit risk transfer securities to gain (loss) on investments, net</t>
        </is>
      </c>
      <c r="C20" s="5" t="n">
        <v>36957</v>
      </c>
    </row>
    <row r="21">
      <c r="A21" s="4" t="inlineStr">
        <is>
          <t>Total other comprehensive income (loss)</t>
        </is>
      </c>
      <c r="B21" s="5" t="n">
        <v>981</v>
      </c>
      <c r="C21" s="5" t="n">
        <v>-149648</v>
      </c>
    </row>
    <row r="22">
      <c r="A22" s="3" t="inlineStr">
        <is>
          <t>AOCI Including Portion Attributable to Noncontrolling Interest, Net of Tax [Roll Forward]</t>
        </is>
      </c>
    </row>
    <row r="23">
      <c r="A23" s="4" t="inlineStr">
        <is>
          <t>Total other comprehensive income (loss)</t>
        </is>
      </c>
      <c r="B23" s="5" t="n">
        <v>981</v>
      </c>
      <c r="C23" s="5" t="n">
        <v>-149648</v>
      </c>
    </row>
    <row r="24">
      <c r="A24" s="4" t="inlineStr">
        <is>
          <t>Derivative and hedging including portion attributable to noncontrolling interest</t>
        </is>
      </c>
    </row>
    <row r="25">
      <c r="A25" s="3" t="inlineStr">
        <is>
          <t>Accumulated Other Comprehensive Income (Loss) [Line Items]</t>
        </is>
      </c>
    </row>
    <row r="26">
      <c r="A26" s="4" t="inlineStr">
        <is>
          <t>Reclassification of amortization of net deferred (gain) loss on de-designated interest rate swaps to repurchase agreements interest expense</t>
        </is>
      </c>
      <c r="B26" s="5" t="n">
        <v>-5368</v>
      </c>
      <c r="C26" s="5" t="n">
        <v>-10067</v>
      </c>
    </row>
    <row r="27">
      <c r="A27" s="4" t="inlineStr">
        <is>
          <t>Total other comprehensive income (loss)</t>
        </is>
      </c>
      <c r="B27" s="5" t="n">
        <v>-5368</v>
      </c>
      <c r="C27" s="5" t="n">
        <v>-10067</v>
      </c>
    </row>
    <row r="28">
      <c r="A28" s="3" t="inlineStr">
        <is>
          <t>AOCI Including Portion Attributable to Noncontrolling Interest, Net of Tax [Roll Forward]</t>
        </is>
      </c>
    </row>
    <row r="29">
      <c r="A29" s="4" t="inlineStr">
        <is>
          <t>Total other comprehensive income (loss)</t>
        </is>
      </c>
      <c r="B29" s="5" t="n">
        <v>-5368</v>
      </c>
      <c r="C29" s="5" t="n">
        <v>-10067</v>
      </c>
    </row>
    <row r="30">
      <c r="A30" s="4" t="inlineStr">
        <is>
          <t>Equity method investments attributable to Parent</t>
        </is>
      </c>
    </row>
    <row r="31">
      <c r="A31" s="3" t="inlineStr">
        <is>
          <t>AOCI Including Portion Attributable to Noncontrolling Interest, Net of Tax [Roll Forward]</t>
        </is>
      </c>
    </row>
    <row r="32">
      <c r="A32" s="4" t="inlineStr">
        <is>
          <t>Beginning Balance</t>
        </is>
      </c>
      <c r="B32" s="5" t="n">
        <v>499</v>
      </c>
      <c r="C32" s="5" t="n">
        <v>-645</v>
      </c>
    </row>
    <row r="33">
      <c r="A33" s="4" t="inlineStr">
        <is>
          <t>Ending Balance</t>
        </is>
      </c>
      <c r="B33" s="5" t="n">
        <v>1108</v>
      </c>
      <c r="C33" s="5" t="n">
        <v>-165</v>
      </c>
    </row>
    <row r="34">
      <c r="A34" s="4" t="inlineStr">
        <is>
          <t>Available-for-sale securities attributable to Parent</t>
        </is>
      </c>
    </row>
    <row r="35">
      <c r="A35" s="3" t="inlineStr">
        <is>
          <t>AOCI Including Portion Attributable to Noncontrolling Interest, Net of Tax [Roll Forward]</t>
        </is>
      </c>
    </row>
    <row r="36">
      <c r="A36" s="4" t="inlineStr">
        <is>
          <t>Beginning Balance</t>
        </is>
      </c>
      <c r="B36" s="5" t="n">
        <v>5993</v>
      </c>
      <c r="C36" s="5" t="n">
        <v>213701</v>
      </c>
    </row>
    <row r="37">
      <c r="A37" s="4" t="inlineStr">
        <is>
          <t>Ending Balance</t>
        </is>
      </c>
      <c r="B37" s="5" t="n">
        <v>6974</v>
      </c>
      <c r="C37" s="5" t="n">
        <v>64053</v>
      </c>
    </row>
    <row r="38">
      <c r="A38" s="4" t="inlineStr">
        <is>
          <t>Derivative and hedging attributable to Parent</t>
        </is>
      </c>
    </row>
    <row r="39">
      <c r="A39" s="3" t="inlineStr">
        <is>
          <t>AOCI Including Portion Attributable to Noncontrolling Interest, Net of Tax [Roll Forward]</t>
        </is>
      </c>
    </row>
    <row r="40">
      <c r="A40" s="4" t="inlineStr">
        <is>
          <t>Beginning Balance</t>
        </is>
      </c>
      <c r="B40" s="5" t="n">
        <v>52113</v>
      </c>
      <c r="C40" s="5" t="n">
        <v>75907</v>
      </c>
    </row>
    <row r="41">
      <c r="A41" s="4" t="inlineStr">
        <is>
          <t>Ending Balance</t>
        </is>
      </c>
      <c r="B41" s="5" t="n">
        <v>46745</v>
      </c>
      <c r="C41" s="5" t="n">
        <v>65840</v>
      </c>
    </row>
    <row r="42">
      <c r="A42" s="4" t="inlineStr">
        <is>
          <t>Accumulated other comprehensive income</t>
        </is>
      </c>
    </row>
    <row r="43">
      <c r="A43" s="3" t="inlineStr">
        <is>
          <t>Accumulated Other Comprehensive Income (Loss) [Line Items]</t>
        </is>
      </c>
    </row>
    <row r="44">
      <c r="A44" s="4" t="inlineStr">
        <is>
          <t>Total other comprehensive income (loss)</t>
        </is>
      </c>
      <c r="B44" s="5" t="n">
        <v>-3778</v>
      </c>
      <c r="C44" s="5" t="n">
        <v>-159235</v>
      </c>
    </row>
    <row r="45">
      <c r="A45" s="3" t="inlineStr">
        <is>
          <t>AOCI Including Portion Attributable to Noncontrolling Interest, Net of Tax [Roll Forward]</t>
        </is>
      </c>
    </row>
    <row r="46">
      <c r="A46" s="4" t="inlineStr">
        <is>
          <t>Beginning Balance</t>
        </is>
      </c>
      <c r="B46" s="5" t="n">
        <v>58605</v>
      </c>
      <c r="C46" s="5" t="n">
        <v>288963</v>
      </c>
    </row>
    <row r="47">
      <c r="A47" s="4" t="inlineStr">
        <is>
          <t>Total other comprehensive income (loss)</t>
        </is>
      </c>
      <c r="B47" s="5" t="n">
        <v>-3778</v>
      </c>
      <c r="C47" s="5" t="n">
        <v>-159235</v>
      </c>
    </row>
    <row r="48">
      <c r="A48" s="4" t="inlineStr">
        <is>
          <t>Ending Balance</t>
        </is>
      </c>
      <c r="B48" s="6" t="n">
        <v>54827</v>
      </c>
      <c r="C48" s="6" t="n">
        <v>129728</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Dividends Declared (Details) - USD ($) $ / shares in Units, $ in Thousands</t>
        </is>
      </c>
      <c r="B1" s="2" t="inlineStr">
        <is>
          <t>3 Months Ended</t>
        </is>
      </c>
    </row>
    <row r="2">
      <c r="B2" s="2" t="inlineStr">
        <is>
          <t>Mar. 31, 2021</t>
        </is>
      </c>
      <c r="C2" s="2" t="inlineStr">
        <is>
          <t>Mar. 31, 2020</t>
        </is>
      </c>
    </row>
    <row r="3">
      <c r="A3" s="3" t="inlineStr">
        <is>
          <t>Class of Stock [Line Items]</t>
        </is>
      </c>
    </row>
    <row r="4">
      <c r="A4" s="4" t="inlineStr">
        <is>
          <t>Common stock dividend declared (in USD per share)</t>
        </is>
      </c>
      <c r="B4" s="7" t="n">
        <v>0.09</v>
      </c>
      <c r="C4" s="7" t="n">
        <v>0.5</v>
      </c>
    </row>
    <row r="5">
      <c r="A5" s="4" t="inlineStr">
        <is>
          <t>Dividends, common stock</t>
        </is>
      </c>
      <c r="B5" s="6" t="n">
        <v>22176</v>
      </c>
      <c r="C5" s="6" t="n">
        <v>82483</v>
      </c>
    </row>
    <row r="6">
      <c r="A6" s="4" t="inlineStr">
        <is>
          <t>Series A Preferred Stock</t>
        </is>
      </c>
    </row>
    <row r="7">
      <c r="A7" s="3" t="inlineStr">
        <is>
          <t>Class of Stock [Line Items]</t>
        </is>
      </c>
    </row>
    <row r="8">
      <c r="A8" s="4" t="inlineStr">
        <is>
          <t>Preferred stock dividend declared (in USD per share)</t>
        </is>
      </c>
      <c r="B8" s="9" t="n">
        <v>0.4844</v>
      </c>
      <c r="C8" s="9" t="n">
        <v>0.4844</v>
      </c>
    </row>
    <row r="9">
      <c r="A9" s="4" t="inlineStr">
        <is>
          <t>Dividends, preferred stock</t>
        </is>
      </c>
      <c r="B9" s="6" t="n">
        <v>2713</v>
      </c>
      <c r="C9" s="6" t="n">
        <v>2713</v>
      </c>
    </row>
    <row r="10">
      <c r="A10" s="4" t="inlineStr">
        <is>
          <t>Series B Preferred Stock</t>
        </is>
      </c>
    </row>
    <row r="11">
      <c r="A11" s="3" t="inlineStr">
        <is>
          <t>Class of Stock [Line Items]</t>
        </is>
      </c>
    </row>
    <row r="12">
      <c r="A12" s="4" t="inlineStr">
        <is>
          <t>Preferred stock dividend declared (in USD per share)</t>
        </is>
      </c>
      <c r="B12" s="9" t="n">
        <v>0.4844</v>
      </c>
      <c r="C12" s="9" t="n">
        <v>0.4844</v>
      </c>
    </row>
    <row r="13">
      <c r="A13" s="4" t="inlineStr">
        <is>
          <t>Dividends, preferred stock</t>
        </is>
      </c>
      <c r="B13" s="6" t="n">
        <v>3003</v>
      </c>
      <c r="C13" s="6" t="n">
        <v>3003</v>
      </c>
    </row>
    <row r="14">
      <c r="A14" s="4" t="inlineStr">
        <is>
          <t>Series C Preferred Stock</t>
        </is>
      </c>
    </row>
    <row r="15">
      <c r="A15" s="3" t="inlineStr">
        <is>
          <t>Class of Stock [Line Items]</t>
        </is>
      </c>
    </row>
    <row r="16">
      <c r="A16" s="4" t="inlineStr">
        <is>
          <t>Preferred stock dividend declared (in USD per share)</t>
        </is>
      </c>
      <c r="B16" s="11" t="n">
        <v>0.46875</v>
      </c>
      <c r="C16" s="11" t="n">
        <v>0.46875</v>
      </c>
    </row>
    <row r="17">
      <c r="A17" s="4" t="inlineStr">
        <is>
          <t>Dividends, preferred stock</t>
        </is>
      </c>
      <c r="B17" s="6" t="n">
        <v>5391</v>
      </c>
      <c r="C17" s="6" t="n">
        <v>539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cols>
    <col width="80" customWidth="1" min="1" max="1"/>
    <col width="13" customWidth="1" min="2" max="2"/>
    <col width="40" customWidth="1" min="3" max="3"/>
    <col width="40" customWidth="1" min="4" max="4"/>
    <col width="40" customWidth="1" min="5" max="5"/>
    <col width="13" customWidth="1" min="6" max="6"/>
    <col width="27" customWidth="1" min="7" max="7"/>
    <col width="46" customWidth="1" min="8" max="8"/>
    <col width="56" customWidth="1" min="9" max="9"/>
    <col width="80" customWidth="1" min="10" max="10"/>
    <col width="27" customWidth="1" min="11" max="11"/>
    <col width="76" customWidth="1" min="12" max="12"/>
  </cols>
  <sheetData>
    <row r="1">
      <c r="A1" s="1" t="inlineStr">
        <is>
          <t>CONDENSED CONSOLIDATED STATEMENTS OF STOCKHOLDERS' EQUITY (Unaudited) - USD ($) $ in Thousands</t>
        </is>
      </c>
      <c r="B1" s="2" t="inlineStr">
        <is>
          <t>Total</t>
        </is>
      </c>
      <c r="C1" s="2" t="inlineStr">
        <is>
          <t>Preferred StockSeries A Preferred Stock</t>
        </is>
      </c>
      <c r="D1" s="2" t="inlineStr">
        <is>
          <t>Preferred StockSeries B Preferred Stock</t>
        </is>
      </c>
      <c r="E1" s="2" t="inlineStr">
        <is>
          <t>Preferred StockSeries C Preferred Stock</t>
        </is>
      </c>
      <c r="F1" s="2" t="inlineStr">
        <is>
          <t>Common Stock</t>
        </is>
      </c>
      <c r="G1" s="2" t="inlineStr">
        <is>
          <t>Additional Paid in Capital</t>
        </is>
      </c>
      <c r="H1" s="2" t="inlineStr">
        <is>
          <t>Accumulated Other Comprehensive Income (Loss)</t>
        </is>
      </c>
      <c r="I1" s="2" t="inlineStr">
        <is>
          <t>Retained Earnings (Distributions in excess of earnings)</t>
        </is>
      </c>
      <c r="J1" s="2" t="inlineStr">
        <is>
          <t>Retained Earnings (Distributions in excess of earnings)Cumulative Effect, Period of Adoption, Adjustment</t>
        </is>
      </c>
      <c r="K1" s="2" t="inlineStr">
        <is>
          <t>Total Stockholders’ Equity</t>
        </is>
      </c>
      <c r="L1" s="2" t="inlineStr">
        <is>
          <t>Total Stockholders’ EquityCumulative Effect, Period of Adoption, Adjustment</t>
        </is>
      </c>
    </row>
    <row r="2">
      <c r="A2" s="4" t="inlineStr">
        <is>
          <t>Beginning Balance (in shares) at Dec. 31, 2019</t>
        </is>
      </c>
      <c r="C2" s="5" t="n">
        <v>5600000</v>
      </c>
      <c r="D2" s="5" t="n">
        <v>6200000</v>
      </c>
      <c r="E2" s="5" t="n">
        <v>11500000</v>
      </c>
      <c r="F2" s="5" t="n">
        <v>144256357</v>
      </c>
    </row>
    <row r="3">
      <c r="A3" s="4" t="inlineStr">
        <is>
          <t>Beginning Balance at Dec. 31, 2019</t>
        </is>
      </c>
      <c r="C3" s="6" t="n">
        <v>135356</v>
      </c>
      <c r="D3" s="6" t="n">
        <v>149860</v>
      </c>
      <c r="E3" s="6" t="n">
        <v>278108</v>
      </c>
      <c r="F3" s="6" t="n">
        <v>1443</v>
      </c>
      <c r="G3" s="6" t="n">
        <v>2892652</v>
      </c>
      <c r="H3" s="6" t="n">
        <v>288963</v>
      </c>
      <c r="I3" s="6" t="n">
        <v>-814483</v>
      </c>
      <c r="J3" s="6" t="n">
        <v>342</v>
      </c>
      <c r="K3" s="6" t="n">
        <v>2931899</v>
      </c>
      <c r="L3" s="6" t="n">
        <v>342</v>
      </c>
    </row>
    <row r="4">
      <c r="A4" s="3" t="inlineStr">
        <is>
          <t>Increase (Decrease) in Stockholders' Equity [Roll Forward]</t>
        </is>
      </c>
    </row>
    <row r="5">
      <c r="A5" s="4" t="inlineStr">
        <is>
          <t>Net income (loss)</t>
        </is>
      </c>
      <c r="B5" s="6" t="n">
        <v>-1616192</v>
      </c>
      <c r="I5" s="5" t="n">
        <v>-1616192</v>
      </c>
      <c r="K5" s="5" t="n">
        <v>-1616192</v>
      </c>
    </row>
    <row r="6">
      <c r="A6" s="4" t="inlineStr">
        <is>
          <t>Other comprehensive loss</t>
        </is>
      </c>
      <c r="B6" s="5" t="n">
        <v>-159235</v>
      </c>
      <c r="H6" s="5" t="n">
        <v>-159235</v>
      </c>
      <c r="K6" s="5" t="n">
        <v>-159235</v>
      </c>
    </row>
    <row r="7">
      <c r="A7" s="4" t="inlineStr">
        <is>
          <t>Proceeds from issuance of common stock, net of offering costs (in shares)</t>
        </is>
      </c>
      <c r="F7" s="5" t="n">
        <v>20700000</v>
      </c>
    </row>
    <row r="8">
      <c r="A8" s="4" t="inlineStr">
        <is>
          <t>Proceeds from issuance of common stock, net of offering costs</t>
        </is>
      </c>
      <c r="F8" s="6" t="n">
        <v>207</v>
      </c>
      <c r="G8" s="5" t="n">
        <v>346819</v>
      </c>
      <c r="K8" s="5" t="n">
        <v>347026</v>
      </c>
    </row>
    <row r="9">
      <c r="A9" s="4" t="inlineStr">
        <is>
          <t>Stock awards (in shares)</t>
        </is>
      </c>
      <c r="F9" s="5" t="n">
        <v>10000</v>
      </c>
    </row>
    <row r="10">
      <c r="A10" s="4" t="inlineStr">
        <is>
          <t>Common stock dividends</t>
        </is>
      </c>
      <c r="I10" s="5" t="n">
        <v>-82483</v>
      </c>
      <c r="K10" s="5" t="n">
        <v>-82483</v>
      </c>
    </row>
    <row r="11">
      <c r="A11" s="4" t="inlineStr">
        <is>
          <t>Preferred stock dividends</t>
        </is>
      </c>
      <c r="I11" s="5" t="n">
        <v>-11107</v>
      </c>
      <c r="K11" s="5" t="n">
        <v>-11107</v>
      </c>
    </row>
    <row r="12">
      <c r="A12" s="4" t="inlineStr">
        <is>
          <t>Amortization of equity-based compensation</t>
        </is>
      </c>
      <c r="G12" s="5" t="n">
        <v>131</v>
      </c>
      <c r="K12" s="5" t="n">
        <v>131</v>
      </c>
    </row>
    <row r="13">
      <c r="A13" s="4" t="inlineStr">
        <is>
          <t>Ending Balance (in shares) at Mar. 31, 2020</t>
        </is>
      </c>
      <c r="C13" s="5" t="n">
        <v>5600000</v>
      </c>
      <c r="D13" s="5" t="n">
        <v>6200000</v>
      </c>
      <c r="E13" s="5" t="n">
        <v>11500000</v>
      </c>
      <c r="F13" s="5" t="n">
        <v>164966357</v>
      </c>
    </row>
    <row r="14">
      <c r="A14" s="4" t="inlineStr">
        <is>
          <t>Ending Balance at Mar. 31, 2020</t>
        </is>
      </c>
      <c r="C14" s="6" t="n">
        <v>135356</v>
      </c>
      <c r="D14" s="6" t="n">
        <v>149860</v>
      </c>
      <c r="E14" s="6" t="n">
        <v>278108</v>
      </c>
      <c r="F14" s="6" t="n">
        <v>1650</v>
      </c>
      <c r="G14" s="5" t="n">
        <v>3239602</v>
      </c>
      <c r="H14" s="5" t="n">
        <v>129728</v>
      </c>
      <c r="I14" s="5" t="n">
        <v>-2523923</v>
      </c>
      <c r="K14" s="5" t="n">
        <v>1410381</v>
      </c>
    </row>
    <row r="15">
      <c r="A15" s="4" t="inlineStr">
        <is>
          <t>Beginning Balance (in shares) at Dec. 31, 2020</t>
        </is>
      </c>
      <c r="C15" s="5" t="n">
        <v>5600000</v>
      </c>
      <c r="D15" s="5" t="n">
        <v>6200000</v>
      </c>
      <c r="E15" s="5" t="n">
        <v>11500000</v>
      </c>
      <c r="F15" s="5" t="n">
        <v>203222108</v>
      </c>
    </row>
    <row r="16">
      <c r="A16" s="4" t="inlineStr">
        <is>
          <t>Beginning Balance at Dec. 31, 2020</t>
        </is>
      </c>
      <c r="C16" s="6" t="n">
        <v>135356</v>
      </c>
      <c r="D16" s="6" t="n">
        <v>149860</v>
      </c>
      <c r="E16" s="6" t="n">
        <v>278108</v>
      </c>
      <c r="F16" s="6" t="n">
        <v>2032</v>
      </c>
      <c r="G16" s="5" t="n">
        <v>3387552</v>
      </c>
      <c r="H16" s="5" t="n">
        <v>58605</v>
      </c>
      <c r="I16" s="5" t="n">
        <v>-2644355</v>
      </c>
      <c r="K16" s="5" t="n">
        <v>1367158</v>
      </c>
    </row>
    <row r="17">
      <c r="A17" s="3" t="inlineStr">
        <is>
          <t>Increase (Decrease) in Stockholders' Equity [Roll Forward]</t>
        </is>
      </c>
    </row>
    <row r="18">
      <c r="A18" s="4" t="inlineStr">
        <is>
          <t>Net income (loss)</t>
        </is>
      </c>
      <c r="B18" s="5" t="n">
        <v>-9275</v>
      </c>
      <c r="I18" s="5" t="n">
        <v>-9275</v>
      </c>
      <c r="K18" s="5" t="n">
        <v>-9275</v>
      </c>
    </row>
    <row r="19">
      <c r="A19" s="4" t="inlineStr">
        <is>
          <t>Other comprehensive loss</t>
        </is>
      </c>
      <c r="B19" s="6" t="n">
        <v>-3778</v>
      </c>
      <c r="H19" s="5" t="n">
        <v>-3778</v>
      </c>
      <c r="K19" s="5" t="n">
        <v>-3778</v>
      </c>
    </row>
    <row r="20">
      <c r="A20" s="4" t="inlineStr">
        <is>
          <t>Proceeds from issuance of common stock, net of offering costs (in shares)</t>
        </is>
      </c>
      <c r="F20" s="5" t="n">
        <v>43150000</v>
      </c>
    </row>
    <row r="21">
      <c r="A21" s="4" t="inlineStr">
        <is>
          <t>Proceeds from issuance of common stock, net of offering costs</t>
        </is>
      </c>
      <c r="F21" s="6" t="n">
        <v>432</v>
      </c>
      <c r="G21" s="5" t="n">
        <v>160549</v>
      </c>
      <c r="K21" s="5" t="n">
        <v>160981</v>
      </c>
    </row>
    <row r="22">
      <c r="A22" s="4" t="inlineStr">
        <is>
          <t>Stock awards (in shares)</t>
        </is>
      </c>
      <c r="F22" s="5" t="n">
        <v>25602</v>
      </c>
    </row>
    <row r="23">
      <c r="A23" s="4" t="inlineStr">
        <is>
          <t>Common stock dividends</t>
        </is>
      </c>
      <c r="I23" s="5" t="n">
        <v>-22176</v>
      </c>
      <c r="K23" s="5" t="n">
        <v>-22176</v>
      </c>
    </row>
    <row r="24">
      <c r="A24" s="4" t="inlineStr">
        <is>
          <t>Preferred stock dividends</t>
        </is>
      </c>
      <c r="I24" s="5" t="n">
        <v>-11107</v>
      </c>
      <c r="K24" s="5" t="n">
        <v>-11107</v>
      </c>
    </row>
    <row r="25">
      <c r="A25" s="4" t="inlineStr">
        <is>
          <t>Amortization of equity-based compensation</t>
        </is>
      </c>
      <c r="G25" s="5" t="n">
        <v>129</v>
      </c>
      <c r="K25" s="5" t="n">
        <v>129</v>
      </c>
    </row>
    <row r="26">
      <c r="A26" s="4" t="inlineStr">
        <is>
          <t>Ending Balance (in shares) at Mar. 31, 2021</t>
        </is>
      </c>
      <c r="C26" s="5" t="n">
        <v>5600000</v>
      </c>
      <c r="D26" s="5" t="n">
        <v>6200000</v>
      </c>
      <c r="E26" s="5" t="n">
        <v>11500000</v>
      </c>
      <c r="F26" s="5" t="n">
        <v>246397710</v>
      </c>
    </row>
    <row r="27">
      <c r="A27" s="4" t="inlineStr">
        <is>
          <t>Ending Balance at Mar. 31, 2021</t>
        </is>
      </c>
      <c r="C27" s="6" t="n">
        <v>135356</v>
      </c>
      <c r="D27" s="6" t="n">
        <v>149860</v>
      </c>
      <c r="E27" s="6" t="n">
        <v>278108</v>
      </c>
      <c r="F27" s="6" t="n">
        <v>2464</v>
      </c>
      <c r="G27" s="6" t="n">
        <v>3548230</v>
      </c>
      <c r="H27" s="6" t="n">
        <v>54827</v>
      </c>
      <c r="I27" s="6" t="n">
        <v>-2686913</v>
      </c>
      <c r="K27" s="6" t="n">
        <v>148193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Common Share - Earnings per Share (Detail) - USD ($) $ / shares in Units, $ in Thousands</t>
        </is>
      </c>
      <c r="B1" s="2" t="inlineStr">
        <is>
          <t>3 Months Ended</t>
        </is>
      </c>
    </row>
    <row r="2">
      <c r="B2" s="2" t="inlineStr">
        <is>
          <t>Mar. 31, 2021</t>
        </is>
      </c>
      <c r="C2" s="2" t="inlineStr">
        <is>
          <t>Mar. 31, 2020</t>
        </is>
      </c>
    </row>
    <row r="3">
      <c r="A3" s="3" t="inlineStr">
        <is>
          <t>Basic Earnings:</t>
        </is>
      </c>
    </row>
    <row r="4">
      <c r="A4" s="4" t="inlineStr">
        <is>
          <t>Net income (loss) available to common stockholders</t>
        </is>
      </c>
      <c r="B4" s="6" t="n">
        <v>-20382</v>
      </c>
      <c r="C4" s="6" t="n">
        <v>-1627299</v>
      </c>
    </row>
    <row r="5">
      <c r="A5" s="3" t="inlineStr">
        <is>
          <t>Basic Earnings:</t>
        </is>
      </c>
    </row>
    <row r="6">
      <c r="A6" s="4" t="inlineStr">
        <is>
          <t>Shares available to common stockholders (in shares)</t>
        </is>
      </c>
      <c r="B6" s="5" t="n">
        <v>223955000</v>
      </c>
      <c r="C6" s="5" t="n">
        <v>156771000</v>
      </c>
    </row>
    <row r="7">
      <c r="A7" s="4" t="inlineStr">
        <is>
          <t>Dilutive Shares (in shares)</t>
        </is>
      </c>
      <c r="B7" s="5" t="n">
        <v>223955000</v>
      </c>
      <c r="C7" s="5" t="n">
        <v>156771000</v>
      </c>
    </row>
    <row r="8">
      <c r="A8" s="3" t="inlineStr">
        <is>
          <t>Net income (loss) attributable to common stockholders</t>
        </is>
      </c>
    </row>
    <row r="9">
      <c r="A9" s="4" t="inlineStr">
        <is>
          <t>Basic (in USD per share)</t>
        </is>
      </c>
      <c r="B9" s="7" t="n">
        <v>-0.09</v>
      </c>
      <c r="C9" s="7" t="n">
        <v>-10.38</v>
      </c>
    </row>
    <row r="10">
      <c r="A10" s="4" t="inlineStr">
        <is>
          <t>Diluted (in USD per share)</t>
        </is>
      </c>
      <c r="B10" s="7" t="n">
        <v>-0.09</v>
      </c>
      <c r="C10" s="7" t="n">
        <v>-10.38</v>
      </c>
    </row>
    <row r="11">
      <c r="A11" s="4" t="inlineStr">
        <is>
          <t>Restricted stock awards</t>
        </is>
      </c>
    </row>
    <row r="12">
      <c r="A12" s="3" t="inlineStr">
        <is>
          <t>Antidilutive Securities Excluded from Computation of Earnings Per Share [Line Items]</t>
        </is>
      </c>
    </row>
    <row r="13">
      <c r="A13" s="4" t="inlineStr">
        <is>
          <t>Antidilutive securities excluded from computation of EPS (in shares)</t>
        </is>
      </c>
      <c r="B13" s="5" t="n">
        <v>12385</v>
      </c>
      <c r="C13" s="5" t="n">
        <v>1206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USD ($) $ in Millions</t>
        </is>
      </c>
      <c r="B1" s="2" t="inlineStr">
        <is>
          <t>Mar. 31, 2021</t>
        </is>
      </c>
      <c r="C1" s="2" t="inlineStr">
        <is>
          <t>Dec. 31, 2020</t>
        </is>
      </c>
    </row>
    <row r="2">
      <c r="A2" s="3" t="inlineStr">
        <is>
          <t>Commitments and Contingencies Disclosure [Abstract]</t>
        </is>
      </c>
    </row>
    <row r="3">
      <c r="A3" s="4" t="inlineStr">
        <is>
          <t>Undrawn capital and purchase commitments for unconsolidated ventures sponsored by an affiliate</t>
        </is>
      </c>
      <c r="B3" s="8" t="n">
        <v>6.7</v>
      </c>
      <c r="C3" s="8" t="n">
        <v>6.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3" customWidth="1" min="1" max="1"/>
    <col width="13" customWidth="1" min="2" max="2"/>
    <col width="14" customWidth="1" min="3" max="3"/>
    <col width="14" customWidth="1" min="4" max="4"/>
  </cols>
  <sheetData>
    <row r="1">
      <c r="A1" s="1" t="inlineStr">
        <is>
          <t>Subsequent Events (Details) - $ / shares</t>
        </is>
      </c>
      <c r="B1" s="2" t="inlineStr">
        <is>
          <t>May 04, 2021</t>
        </is>
      </c>
      <c r="C1" s="2" t="inlineStr">
        <is>
          <t>Mar. 31, 2021</t>
        </is>
      </c>
      <c r="D1" s="2" t="inlineStr">
        <is>
          <t>Mar. 31, 2020</t>
        </is>
      </c>
    </row>
    <row r="2">
      <c r="A2" s="4" t="inlineStr">
        <is>
          <t>Series A Preferred Stock</t>
        </is>
      </c>
    </row>
    <row r="3">
      <c r="A3" s="3" t="inlineStr">
        <is>
          <t>Subsequent Event [Line Items]</t>
        </is>
      </c>
    </row>
    <row r="4">
      <c r="A4" s="4" t="inlineStr">
        <is>
          <t>Preferred stock dividend declared (in USD per share)</t>
        </is>
      </c>
      <c r="C4" s="9" t="n">
        <v>0.4844</v>
      </c>
      <c r="D4" s="9" t="n">
        <v>0.4844</v>
      </c>
    </row>
    <row r="5">
      <c r="A5" s="4" t="inlineStr">
        <is>
          <t>Series B Preferred Stock</t>
        </is>
      </c>
    </row>
    <row r="6">
      <c r="A6" s="3" t="inlineStr">
        <is>
          <t>Subsequent Event [Line Items]</t>
        </is>
      </c>
    </row>
    <row r="7">
      <c r="A7" s="4" t="inlineStr">
        <is>
          <t>Preferred stock dividend declared (in USD per share)</t>
        </is>
      </c>
      <c r="C7" s="12" t="n">
        <v>0.4844</v>
      </c>
      <c r="D7" s="12" t="n">
        <v>0.4844</v>
      </c>
    </row>
    <row r="8">
      <c r="A8" s="4" t="inlineStr">
        <is>
          <t>Series C Preferred Stock</t>
        </is>
      </c>
    </row>
    <row r="9">
      <c r="A9" s="3" t="inlineStr">
        <is>
          <t>Subsequent Event [Line Items]</t>
        </is>
      </c>
    </row>
    <row r="10">
      <c r="A10" s="4" t="inlineStr">
        <is>
          <t>Preferred stock dividend declared (in USD per share)</t>
        </is>
      </c>
      <c r="C10" s="11" t="n">
        <v>0.46875</v>
      </c>
      <c r="D10" s="11" t="n">
        <v>0.46875</v>
      </c>
    </row>
    <row r="11">
      <c r="A11" s="4" t="inlineStr">
        <is>
          <t>Subsequent Event | Series A Preferred Stock</t>
        </is>
      </c>
    </row>
    <row r="12">
      <c r="A12" s="3" t="inlineStr">
        <is>
          <t>Subsequent Event [Line Items]</t>
        </is>
      </c>
    </row>
    <row r="13">
      <c r="A13" s="4" t="inlineStr">
        <is>
          <t>Preferred stock dividend declared (in USD per share)</t>
        </is>
      </c>
      <c r="B13" s="9" t="n">
        <v>0.4844</v>
      </c>
    </row>
    <row r="14">
      <c r="A14" s="4" t="inlineStr">
        <is>
          <t>Subsequent Event | Series B Preferred Stock</t>
        </is>
      </c>
    </row>
    <row r="15">
      <c r="A15" s="3" t="inlineStr">
        <is>
          <t>Subsequent Event [Line Items]</t>
        </is>
      </c>
    </row>
    <row r="16">
      <c r="A16" s="4" t="inlineStr">
        <is>
          <t>Preferred stock dividend declared (in USD per share)</t>
        </is>
      </c>
      <c r="B16" s="12" t="n">
        <v>0.4844</v>
      </c>
    </row>
    <row r="17">
      <c r="A17" s="4" t="inlineStr">
        <is>
          <t>Subsequent Event | Series C Preferred Stock</t>
        </is>
      </c>
    </row>
    <row r="18">
      <c r="A18" s="3" t="inlineStr">
        <is>
          <t>Subsequent Event [Line Items]</t>
        </is>
      </c>
    </row>
    <row r="19">
      <c r="A19" s="4" t="inlineStr">
        <is>
          <t>Preferred stock dividend declared (in USD per share)</t>
        </is>
      </c>
      <c r="B19" s="11" t="n">
        <v>0.4687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6" customWidth="1" min="1" max="1"/>
    <col width="48" customWidth="1" min="2" max="2"/>
    <col width="46" customWidth="1" min="3" max="3"/>
  </cols>
  <sheetData>
    <row r="1">
      <c r="A1" s="1" t="inlineStr">
        <is>
          <t>Label</t>
        </is>
      </c>
      <c r="B1" s="1" t="inlineStr">
        <is>
          <t>Element</t>
        </is>
      </c>
      <c r="C1" s="2" t="inlineStr">
        <is>
          <t>Value</t>
        </is>
      </c>
    </row>
    <row r="2">
      <c r="A2" s="4" t="inlineStr">
        <is>
          <t>Accounting Standards Update [Extensible List]</t>
        </is>
      </c>
      <c r="B2" s="4" t="inlineStr">
        <is>
          <t>us-gaap_AccountingStandardsUpdateExtensibleList</t>
        </is>
      </c>
      <c r="C2" s="4" t="inlineStr">
        <is>
          <t>us-gaap:AccountingStandardsUpdate201613Member</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 (loss)</t>
        </is>
      </c>
      <c r="B4" s="6" t="n">
        <v>-9275</v>
      </c>
      <c r="C4" s="6" t="n">
        <v>-1616192</v>
      </c>
    </row>
    <row r="5">
      <c r="A5" s="3" t="inlineStr">
        <is>
          <t>Adjustments to reconcile net income (loss) to net cash provided by operating activities:</t>
        </is>
      </c>
    </row>
    <row r="6">
      <c r="A6" s="4" t="inlineStr">
        <is>
          <t>Amortization of mortgage-backed and credit risk transfer securities premiums and (discounts), net</t>
        </is>
      </c>
      <c r="B6" s="5" t="n">
        <v>11625</v>
      </c>
      <c r="C6" s="5" t="n">
        <v>10658</v>
      </c>
    </row>
    <row r="7">
      <c r="A7" s="4" t="inlineStr">
        <is>
          <t>Realized and unrealized (gain) loss on derivative instruments, net</t>
        </is>
      </c>
      <c r="B7" s="5" t="n">
        <v>-291510</v>
      </c>
      <c r="C7" s="5" t="n">
        <v>922703</v>
      </c>
    </row>
    <row r="8">
      <c r="A8" s="4" t="inlineStr">
        <is>
          <t>Realized and unrealized (gain) loss on credit derivatives, net</t>
        </is>
      </c>
      <c r="B8" s="5" t="n">
        <v>0</v>
      </c>
      <c r="C8" s="5" t="n">
        <v>37770</v>
      </c>
    </row>
    <row r="9">
      <c r="A9" s="4" t="inlineStr">
        <is>
          <t>(Gain) loss on investments, net</t>
        </is>
      </c>
      <c r="B9" s="5" t="n">
        <v>331857</v>
      </c>
      <c r="C9" s="5" t="n">
        <v>755483</v>
      </c>
    </row>
    <row r="10">
      <c r="A10" s="4" t="inlineStr">
        <is>
          <t>Decrease in provision for credit losses</t>
        </is>
      </c>
      <c r="B10" s="5" t="n">
        <v>-938</v>
      </c>
      <c r="C10" s="5" t="n">
        <v>0</v>
      </c>
    </row>
    <row r="11">
      <c r="A11" s="4" t="inlineStr">
        <is>
          <t>(Gain) loss from investments in unconsolidated ventures in excess of distributions received</t>
        </is>
      </c>
      <c r="B11" s="5" t="n">
        <v>18</v>
      </c>
      <c r="C11" s="5" t="n">
        <v>222</v>
      </c>
    </row>
    <row r="12">
      <c r="A12" s="4" t="inlineStr">
        <is>
          <t>Other amortization</t>
        </is>
      </c>
      <c r="B12" s="5" t="n">
        <v>-5239</v>
      </c>
      <c r="C12" s="5" t="n">
        <v>-9936</v>
      </c>
    </row>
    <row r="13">
      <c r="A13" s="4" t="inlineStr">
        <is>
          <t>Net loss on extinguishment of debt</t>
        </is>
      </c>
      <c r="B13" s="5" t="n">
        <v>0</v>
      </c>
      <c r="C13" s="5" t="n">
        <v>4806</v>
      </c>
    </row>
    <row r="14">
      <c r="A14" s="3" t="inlineStr">
        <is>
          <t>Changes in operating assets and liabilities:</t>
        </is>
      </c>
    </row>
    <row r="15">
      <c r="A15" s="4" t="inlineStr">
        <is>
          <t>(Increase) decrease in operating assets</t>
        </is>
      </c>
      <c r="B15" s="5" t="n">
        <v>-1990</v>
      </c>
      <c r="C15" s="5" t="n">
        <v>37955</v>
      </c>
    </row>
    <row r="16">
      <c r="A16" s="4" t="inlineStr">
        <is>
          <t>Decrease in operating liabilities</t>
        </is>
      </c>
      <c r="B16" s="5" t="n">
        <v>-43</v>
      </c>
      <c r="C16" s="5" t="n">
        <v>-33431</v>
      </c>
    </row>
    <row r="17">
      <c r="A17" s="4" t="inlineStr">
        <is>
          <t>Net cash provided by operating activities</t>
        </is>
      </c>
      <c r="B17" s="5" t="n">
        <v>34505</v>
      </c>
      <c r="C17" s="5" t="n">
        <v>110038</v>
      </c>
    </row>
    <row r="18">
      <c r="A18" s="3" t="inlineStr">
        <is>
          <t>Cash Flows from Investing Activities</t>
        </is>
      </c>
    </row>
    <row r="19">
      <c r="A19" s="4" t="inlineStr">
        <is>
          <t>Purchase of mortgage-backed and credit risk transfer securities</t>
        </is>
      </c>
      <c r="B19" s="5" t="n">
        <v>-7012452</v>
      </c>
      <c r="C19" s="5" t="n">
        <v>-4444744</v>
      </c>
    </row>
    <row r="20">
      <c r="A20" s="4" t="inlineStr">
        <is>
          <t>Distributions from investments in unconsolidated ventures, net</t>
        </is>
      </c>
      <c r="B20" s="5" t="n">
        <v>1233</v>
      </c>
      <c r="C20" s="5" t="n">
        <v>1168</v>
      </c>
    </row>
    <row r="21">
      <c r="A21" s="4" t="inlineStr">
        <is>
          <t>Change in other assets</t>
        </is>
      </c>
      <c r="B21" s="5" t="n">
        <v>0</v>
      </c>
      <c r="C21" s="5" t="n">
        <v>19269</v>
      </c>
    </row>
    <row r="22">
      <c r="A22" s="4" t="inlineStr">
        <is>
          <t>Principal payments from mortgage-backed and credit risk transfer securities</t>
        </is>
      </c>
      <c r="B22" s="5" t="n">
        <v>200590</v>
      </c>
      <c r="C22" s="5" t="n">
        <v>636498</v>
      </c>
    </row>
    <row r="23">
      <c r="A23" s="4" t="inlineStr">
        <is>
          <t>Proceeds from sale of mortgage-backed and credit risk transfer securities</t>
        </is>
      </c>
      <c r="B23" s="5" t="n">
        <v>5545566</v>
      </c>
      <c r="C23" s="5" t="n">
        <v>16238252</v>
      </c>
    </row>
    <row r="24">
      <c r="A24" s="4" t="inlineStr">
        <is>
          <t>Proceeds from sale of credit derivatives</t>
        </is>
      </c>
      <c r="B24" s="5" t="n">
        <v>0</v>
      </c>
      <c r="C24" s="5" t="n">
        <v>2283</v>
      </c>
    </row>
    <row r="25">
      <c r="A25" s="4" t="inlineStr">
        <is>
          <t>Settlement (termination) of forwards, swaps, swaptions and TBAs, net</t>
        </is>
      </c>
      <c r="B25" s="5" t="n">
        <v>282250</v>
      </c>
      <c r="C25" s="5" t="n">
        <v>-904220</v>
      </c>
    </row>
    <row r="26">
      <c r="A26" s="4" t="inlineStr">
        <is>
          <t>Net change in due from counterparties and collateral held payable on derivative instruments</t>
        </is>
      </c>
      <c r="B26" s="5" t="n">
        <v>-3438</v>
      </c>
      <c r="C26" s="5" t="n">
        <v>4849</v>
      </c>
    </row>
    <row r="27">
      <c r="A27" s="4" t="inlineStr">
        <is>
          <t>Principal payments from commercial loans held-for-investment</t>
        </is>
      </c>
      <c r="B27" s="5" t="n">
        <v>0</v>
      </c>
      <c r="C27" s="5" t="n">
        <v>136</v>
      </c>
    </row>
    <row r="28">
      <c r="A28" s="4" t="inlineStr">
        <is>
          <t>Net cash provided by (used in) investing activities</t>
        </is>
      </c>
      <c r="B28" s="5" t="n">
        <v>-986251</v>
      </c>
      <c r="C28" s="5" t="n">
        <v>11553491</v>
      </c>
    </row>
    <row r="29">
      <c r="A29" s="3" t="inlineStr">
        <is>
          <t>Cash Flows from Financing Activities</t>
        </is>
      </c>
    </row>
    <row r="30">
      <c r="A30" s="4" t="inlineStr">
        <is>
          <t>Proceeds from issuance of common stock</t>
        </is>
      </c>
      <c r="B30" s="5" t="n">
        <v>161413</v>
      </c>
      <c r="C30" s="5" t="n">
        <v>347299</v>
      </c>
    </row>
    <row r="31">
      <c r="A31" s="4" t="inlineStr">
        <is>
          <t>Principal repayments of secured loans</t>
        </is>
      </c>
      <c r="B31" s="5" t="n">
        <v>0</v>
      </c>
      <c r="C31" s="5" t="n">
        <v>-300000</v>
      </c>
    </row>
    <row r="32">
      <c r="A32" s="4" t="inlineStr">
        <is>
          <t>Proceeds from repurchase agreements</t>
        </is>
      </c>
      <c r="B32" s="5" t="n">
        <v>28514983</v>
      </c>
      <c r="C32" s="5" t="n">
        <v>44017958</v>
      </c>
    </row>
    <row r="33">
      <c r="A33" s="4" t="inlineStr">
        <is>
          <t>Principal repayments of repurchase agreements and related fees</t>
        </is>
      </c>
      <c r="B33" s="5" t="n">
        <v>-27502795</v>
      </c>
      <c r="C33" s="5" t="n">
        <v>-55266696</v>
      </c>
    </row>
    <row r="34">
      <c r="A34" s="4" t="inlineStr">
        <is>
          <t>Net change in due from counterparties and collateral held payable on repurchase agreements</t>
        </is>
      </c>
      <c r="B34" s="5" t="n">
        <v>-7953</v>
      </c>
      <c r="C34" s="5" t="n">
        <v>-311732</v>
      </c>
    </row>
    <row r="35">
      <c r="A35" s="4" t="inlineStr">
        <is>
          <t>Payments of deferred offering costs</t>
        </is>
      </c>
      <c r="B35" s="5" t="n">
        <v>-86</v>
      </c>
      <c r="C35" s="5" t="n">
        <v>-40</v>
      </c>
    </row>
    <row r="36">
      <c r="A36" s="4" t="inlineStr">
        <is>
          <t>Payments of dividends</t>
        </is>
      </c>
      <c r="B36" s="5" t="n">
        <v>-27365</v>
      </c>
      <c r="C36" s="5" t="n">
        <v>-74841</v>
      </c>
    </row>
    <row r="37">
      <c r="A37" s="4" t="inlineStr">
        <is>
          <t>Net cash provided by (used in) financing activities</t>
        </is>
      </c>
      <c r="B37" s="5" t="n">
        <v>1138197</v>
      </c>
      <c r="C37" s="5" t="n">
        <v>-11588052</v>
      </c>
    </row>
    <row r="38">
      <c r="A38" s="4" t="inlineStr">
        <is>
          <t>Net change in cash, cash equivalents and restricted cash</t>
        </is>
      </c>
      <c r="B38" s="5" t="n">
        <v>186451</v>
      </c>
      <c r="C38" s="5" t="n">
        <v>75477</v>
      </c>
    </row>
    <row r="39">
      <c r="A39" s="4" t="inlineStr">
        <is>
          <t>Cash, cash equivalents and restricted cash, beginning of period</t>
        </is>
      </c>
      <c r="B39" s="5" t="n">
        <v>392584</v>
      </c>
      <c r="C39" s="5" t="n">
        <v>289502</v>
      </c>
    </row>
    <row r="40">
      <c r="A40" s="4" t="inlineStr">
        <is>
          <t>Cash, cash equivalents and restricted cash, end of period</t>
        </is>
      </c>
      <c r="B40" s="5" t="n">
        <v>579035</v>
      </c>
      <c r="C40" s="5" t="n">
        <v>364979</v>
      </c>
    </row>
    <row r="41">
      <c r="A41" s="3" t="inlineStr">
        <is>
          <t>Supplement Disclosure of Cash Flow Information</t>
        </is>
      </c>
    </row>
    <row r="42">
      <c r="A42" s="4" t="inlineStr">
        <is>
          <t>Interest paid</t>
        </is>
      </c>
      <c r="B42" s="5" t="n">
        <v>3985</v>
      </c>
      <c r="C42" s="5" t="n">
        <v>131074</v>
      </c>
    </row>
    <row r="43">
      <c r="A43" s="3" t="inlineStr">
        <is>
          <t>Non-cash Investing and Financing Activities Information</t>
        </is>
      </c>
    </row>
    <row r="44">
      <c r="A44" s="4" t="inlineStr">
        <is>
          <t>Net change in unrealized gain (loss) on mortgage-backed and credit risk transfer securities</t>
        </is>
      </c>
      <c r="B44" s="5" t="n">
        <v>981</v>
      </c>
      <c r="C44" s="5" t="n">
        <v>-149648</v>
      </c>
    </row>
    <row r="45">
      <c r="A45" s="4" t="inlineStr">
        <is>
          <t>Dividends declared not paid</t>
        </is>
      </c>
      <c r="B45" s="5" t="n">
        <v>24888</v>
      </c>
      <c r="C45" s="5" t="n">
        <v>93590</v>
      </c>
    </row>
    <row r="46">
      <c r="A46" s="4" t="inlineStr">
        <is>
          <t>Increase in Agency CMBS purchase commitments</t>
        </is>
      </c>
      <c r="B46" s="5" t="n">
        <v>0</v>
      </c>
      <c r="C46" s="5" t="n">
        <v>410654</v>
      </c>
    </row>
    <row r="47">
      <c r="A47" s="4" t="inlineStr">
        <is>
          <t>Net change in investment related receivable (payable) excluding Agency CMBS purchase commitments</t>
        </is>
      </c>
      <c r="B47" s="5" t="n">
        <v>-271</v>
      </c>
      <c r="C47" s="5" t="n">
        <v>-760217</v>
      </c>
    </row>
    <row r="48">
      <c r="A48" s="4" t="inlineStr">
        <is>
          <t>Offering costs not paid</t>
        </is>
      </c>
      <c r="B48" s="5" t="n">
        <v>-334</v>
      </c>
      <c r="C48" s="5" t="n">
        <v>-273</v>
      </c>
    </row>
    <row r="49">
      <c r="A49" s="4" t="inlineStr">
        <is>
          <t>Net change in repurchase agreements, not settled</t>
        </is>
      </c>
      <c r="B49" s="5" t="n">
        <v>0</v>
      </c>
      <c r="C49" s="5" t="n">
        <v>-625</v>
      </c>
    </row>
    <row r="50">
      <c r="A50" s="4" t="inlineStr">
        <is>
          <t>Change in foreign currency translation adjustment on other investments</t>
        </is>
      </c>
      <c r="B50" s="6" t="n">
        <v>-609</v>
      </c>
      <c r="C50" s="6" t="n">
        <v>-48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t>
        </is>
      </c>
      <c r="B1" s="2" t="inlineStr">
        <is>
          <t>3 Months Ended</t>
        </is>
      </c>
    </row>
    <row r="2">
      <c r="B2" s="2" t="inlineStr">
        <is>
          <t>Mar. 31, 2021</t>
        </is>
      </c>
    </row>
    <row r="3">
      <c r="A3" s="3" t="inlineStr">
        <is>
          <t>Organization, Consolidation and Presentation of Financial Statements [Abstract]</t>
        </is>
      </c>
    </row>
    <row r="4">
      <c r="A4" s="4" t="inlineStr">
        <is>
          <t>Organization and Business Operations</t>
        </is>
      </c>
      <c r="B4" s="4" t="inlineStr">
        <is>
          <t>Organization and Business Operations Invesco Mortgage Capital Inc. (the "Company" or "we") is a Maryland corporation primarily focused on investing in, financing and managing mortgage-backed securities ("MBS") and other mortgage-related assets. We currently invest in: • Residential mortgage-backed securities ("RMBS") that are guaranteed by a U.S. government agency such as the Government National Mortgage Association ("Ginnie Mae"), or a federally chartered corporation such as the Federal National Mortgage Association ("Fannie Mae") or the Federal Home Loan Mortgage Corporation ("Freddie Mac") (collectively "Agency RMBS"); • Commercial mortgage-backed securities ("CMBS") that are not guaranteed by a U.S. government agency or a federally chartered corporation ("non-Agency CMBS"); • RMBS that are not guaranteed by a U.S. government agency or a federally chartered corporation ("non-Agency RMBS"); • Commercial mortgage loans; and • Other real estate-related financing agreements. We have also historically invested in: • CMBS that are guaranteed by a U.S. government agency such as Ginnie Mae or a federally chartered corporation such as Fannie Mae or Freddie Mac (collectively "Agency CMBS"); • Credit risk transfer securities that are unsecured obligations issued by government-sponsored enterprises ("GSE CRT"); and • Residential mortgage loans. We conduct our business through IAS Operating Partnership L.P. (the "Operating Partnership") and have one operating segment. We are externally managed and advised by Invesco Advisers, Inc. (our "Manager"), a registered investment adviser and an indirect, wholly-owned subsidiary of Invesco Ltd. ("Invesco"), a leading independent global investment management firm. We elected to be taxed as a real estate investment trust ("REIT") for U.S. federal income tax purposes under the provisions of the Internal Revenue Code o f 1986. To maintain our REIT qualification, we are generally required to distribute at least 90% of our REIT taxable income to our stockholders annually. We operate our business in a manner that permits our exclusion from the "Investment Company" definition under the Investment Company Act of 1940, as amended (the "1940 Ac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5T16:41:27Z</dcterms:created>
  <dcterms:modified xmlns:dcterms="http://purl.org/dc/terms/" xmlns:xsi="http://www.w3.org/2001/XMLSchema-instance" xsi:type="dcterms:W3CDTF">2021-05-05T16:41:27Z</dcterms:modified>
</cp:coreProperties>
</file>